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ature of business and history" sheetId="10" state="visible" r:id="rId10"/>
    <sheet xmlns:r="http://schemas.openxmlformats.org/officeDocument/2006/relationships" name="Summary of significant accounti" sheetId="11" state="visible" r:id="rId11"/>
    <sheet xmlns:r="http://schemas.openxmlformats.org/officeDocument/2006/relationships" name="Research and development" sheetId="12" state="visible" r:id="rId12"/>
    <sheet xmlns:r="http://schemas.openxmlformats.org/officeDocument/2006/relationships" name="General and administrative" sheetId="13" state="visible" r:id="rId13"/>
    <sheet xmlns:r="http://schemas.openxmlformats.org/officeDocument/2006/relationships" name="Income taxes" sheetId="14" state="visible" r:id="rId14"/>
    <sheet xmlns:r="http://schemas.openxmlformats.org/officeDocument/2006/relationships" name="Prepaid expenses and other curr" sheetId="15" state="visible" r:id="rId15"/>
    <sheet xmlns:r="http://schemas.openxmlformats.org/officeDocument/2006/relationships" name="Fixed assets, net" sheetId="16" state="visible" r:id="rId16"/>
    <sheet xmlns:r="http://schemas.openxmlformats.org/officeDocument/2006/relationships" name="Non-current assets right of use" sheetId="17" state="visible" r:id="rId17"/>
    <sheet xmlns:r="http://schemas.openxmlformats.org/officeDocument/2006/relationships" name="Other non-current assets" sheetId="18" state="visible" r:id="rId18"/>
    <sheet xmlns:r="http://schemas.openxmlformats.org/officeDocument/2006/relationships" name="Retirement benefit obligation" sheetId="19" state="visible" r:id="rId19"/>
    <sheet xmlns:r="http://schemas.openxmlformats.org/officeDocument/2006/relationships" name="Shareholders_ equity"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come taxes (Tables)" sheetId="28" state="visible" r:id="rId28"/>
    <sheet xmlns:r="http://schemas.openxmlformats.org/officeDocument/2006/relationships" name="Prepaid expenses and other cu_2" sheetId="29" state="visible" r:id="rId29"/>
    <sheet xmlns:r="http://schemas.openxmlformats.org/officeDocument/2006/relationships" name="Fixed assets, net (Tables)" sheetId="30" state="visible" r:id="rId30"/>
    <sheet xmlns:r="http://schemas.openxmlformats.org/officeDocument/2006/relationships" name="Other non-current assets (Table" sheetId="31" state="visible" r:id="rId31"/>
    <sheet xmlns:r="http://schemas.openxmlformats.org/officeDocument/2006/relationships" name="Share-based compensation (Table" sheetId="32" state="visible" r:id="rId32"/>
    <sheet xmlns:r="http://schemas.openxmlformats.org/officeDocument/2006/relationships" name="Accumulated other comprehensi_2" sheetId="33" state="visible" r:id="rId33"/>
    <sheet xmlns:r="http://schemas.openxmlformats.org/officeDocument/2006/relationships" name="Related parties (Tables)" sheetId="34" state="visible" r:id="rId34"/>
    <sheet xmlns:r="http://schemas.openxmlformats.org/officeDocument/2006/relationships" name="Commitments and contingencies (" sheetId="35" state="visible" r:id="rId35"/>
    <sheet xmlns:r="http://schemas.openxmlformats.org/officeDocument/2006/relationships" name="Nature of business and history " sheetId="36" state="visible" r:id="rId36"/>
    <sheet xmlns:r="http://schemas.openxmlformats.org/officeDocument/2006/relationships" name="Schedule of cash and cash equiv" sheetId="37" state="visible" r:id="rId37"/>
    <sheet xmlns:r="http://schemas.openxmlformats.org/officeDocument/2006/relationships" name="Schedule of Marketable securiti" sheetId="38" state="visible" r:id="rId38"/>
    <sheet xmlns:r="http://schemas.openxmlformats.org/officeDocument/2006/relationships" name="Schedule of fair values due to " sheetId="39" state="visible" r:id="rId39"/>
    <sheet xmlns:r="http://schemas.openxmlformats.org/officeDocument/2006/relationships" name="Summary of significant accoun_4" sheetId="40" state="visible" r:id="rId40"/>
    <sheet xmlns:r="http://schemas.openxmlformats.org/officeDocument/2006/relationships" name="Schedule of effective income ta" sheetId="41" state="visible" r:id="rId41"/>
    <sheet xmlns:r="http://schemas.openxmlformats.org/officeDocument/2006/relationships" name="Schedule of deferred tax assets" sheetId="42" state="visible" r:id="rId42"/>
    <sheet xmlns:r="http://schemas.openxmlformats.org/officeDocument/2006/relationships" name="Schedule of tax loss carryforwa" sheetId="43" state="visible" r:id="rId43"/>
    <sheet xmlns:r="http://schemas.openxmlformats.org/officeDocument/2006/relationships" name="Income taxes (Details Narrative" sheetId="44" state="visible" r:id="rId44"/>
    <sheet xmlns:r="http://schemas.openxmlformats.org/officeDocument/2006/relationships" name="Schedule of prepaid expenses an" sheetId="45" state="visible" r:id="rId45"/>
    <sheet xmlns:r="http://schemas.openxmlformats.org/officeDocument/2006/relationships" name="Prepaid expenses and other cu_3" sheetId="46" state="visible" r:id="rId46"/>
    <sheet xmlns:r="http://schemas.openxmlformats.org/officeDocument/2006/relationships" name="Schedule of fixed assets,net (D" sheetId="47" state="visible" r:id="rId47"/>
    <sheet xmlns:r="http://schemas.openxmlformats.org/officeDocument/2006/relationships" name="Non-current assets right of u_2" sheetId="48" state="visible" r:id="rId48"/>
    <sheet xmlns:r="http://schemas.openxmlformats.org/officeDocument/2006/relationships" name="Schedule of other non-current a" sheetId="49" state="visible" r:id="rId49"/>
    <sheet xmlns:r="http://schemas.openxmlformats.org/officeDocument/2006/relationships" name="Other non-current assets (Detai" sheetId="50" state="visible" r:id="rId50"/>
    <sheet xmlns:r="http://schemas.openxmlformats.org/officeDocument/2006/relationships" name="Retirement benefit obligation (" sheetId="51" state="visible" r:id="rId51"/>
    <sheet xmlns:r="http://schemas.openxmlformats.org/officeDocument/2006/relationships" name="Shareholders_ equity (Details N" sheetId="52" state="visible" r:id="rId52"/>
    <sheet xmlns:r="http://schemas.openxmlformats.org/officeDocument/2006/relationships" name="Schedule of Outstanding Stock O" sheetId="53" state="visible" r:id="rId53"/>
    <sheet xmlns:r="http://schemas.openxmlformats.org/officeDocument/2006/relationships" name="Schedule of share based compens" sheetId="54" state="visible" r:id="rId54"/>
    <sheet xmlns:r="http://schemas.openxmlformats.org/officeDocument/2006/relationships" name="Share-based compensation (Detai" sheetId="55" state="visible" r:id="rId55"/>
    <sheet xmlns:r="http://schemas.openxmlformats.org/officeDocument/2006/relationships" name="Schedule of Accumulated Other C" sheetId="56" state="visible" r:id="rId56"/>
    <sheet xmlns:r="http://schemas.openxmlformats.org/officeDocument/2006/relationships" name="Accumulated other comprehensi_3" sheetId="57" state="visible" r:id="rId57"/>
    <sheet xmlns:r="http://schemas.openxmlformats.org/officeDocument/2006/relationships" name="Schedule of third party and rel" sheetId="58" state="visible" r:id="rId58"/>
    <sheet xmlns:r="http://schemas.openxmlformats.org/officeDocument/2006/relationships" name="Schedule of third party and gen" sheetId="59" state="visible" r:id="rId59"/>
    <sheet xmlns:r="http://schemas.openxmlformats.org/officeDocument/2006/relationships" name="Schedule of accounts payable to" sheetId="60" state="visible" r:id="rId60"/>
    <sheet xmlns:r="http://schemas.openxmlformats.org/officeDocument/2006/relationships" name="Schedule of accrued expenses to" sheetId="61" state="visible" r:id="rId61"/>
    <sheet xmlns:r="http://schemas.openxmlformats.org/officeDocument/2006/relationships" name="Related parties (Details Narrat" sheetId="62" state="visible" r:id="rId62"/>
    <sheet xmlns:r="http://schemas.openxmlformats.org/officeDocument/2006/relationships" name="Schedule of company obligations" sheetId="63" state="visible" r:id="rId63"/>
    <sheet xmlns:r="http://schemas.openxmlformats.org/officeDocument/2006/relationships" name="Commitments and contingencies_2"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_(&quot;$ &quot;#,##0.000_);_(&quot;$ &quot;(#,##0.0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115</t>
        </is>
      </c>
    </row>
    <row r="15">
      <c r="A15" s="4" t="inlineStr">
        <is>
          <t>Entity Registrant Name</t>
        </is>
      </c>
      <c r="B15" s="4" t="inlineStr">
        <is>
          <t>Genenta
Science S.p.A.</t>
        </is>
      </c>
    </row>
    <row r="16">
      <c r="A16" s="4" t="inlineStr">
        <is>
          <t>Entity Central Index Key</t>
        </is>
      </c>
      <c r="B16" s="4" t="inlineStr">
        <is>
          <t>0001838716</t>
        </is>
      </c>
    </row>
    <row r="17">
      <c r="A17" s="4" t="inlineStr">
        <is>
          <t>Entity Incorporation, State or Country Code</t>
        </is>
      </c>
      <c r="B17" s="4" t="inlineStr">
        <is>
          <t>L6</t>
        </is>
      </c>
    </row>
    <row r="18">
      <c r="A18" s="4" t="inlineStr">
        <is>
          <t>Entity Address, Address Line One</t>
        </is>
      </c>
      <c r="B18" s="4" t="inlineStr">
        <is>
          <t>Via
Olgettina No. 58</t>
        </is>
      </c>
    </row>
    <row r="19">
      <c r="A19" s="4" t="inlineStr">
        <is>
          <t>Entity Address, City or Town</t>
        </is>
      </c>
      <c r="B19" s="4" t="inlineStr">
        <is>
          <t>Milan</t>
        </is>
      </c>
    </row>
    <row r="20">
      <c r="A20" s="4" t="inlineStr">
        <is>
          <t>Entity Address, Country</t>
        </is>
      </c>
      <c r="B20" s="4" t="inlineStr">
        <is>
          <t>IT</t>
        </is>
      </c>
    </row>
    <row r="21">
      <c r="A21" s="4" t="inlineStr">
        <is>
          <t>Entity Address, Postal Zip Code</t>
        </is>
      </c>
      <c r="B21" s="4" t="inlineStr">
        <is>
          <t>20132</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18289866</v>
      </c>
    </row>
    <row r="32">
      <c r="A32" s="4" t="inlineStr">
        <is>
          <t>Contact Personnel Email Address</t>
        </is>
      </c>
      <c r="B32" s="4" t="inlineStr">
        <is>
          <t>pierluigi.paracchi@genenta.com</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Firm ID</t>
        </is>
      </c>
      <c r="B35" s="4" t="inlineStr">
        <is>
          <t>528</t>
        </is>
      </c>
    </row>
    <row r="36">
      <c r="A36" s="4" t="inlineStr">
        <is>
          <t>Auditor Opinion [Text Block]</t>
        </is>
      </c>
      <c r="B36" s="4" t="inlineStr">
        <is>
          <t>We
have audited the accompanying consolidated Balance Sheets of Genenta Science S.p.A. (“the Company”) as of December 31,
2024, 2023, and 2022 and the related consolidated statements of operations and comprehensive loss, changes in shareholders’
equity, and cash flows for each of the years in the three-year period ended December 31, 2024, and the related notes to the
consolidated financial statements (collectively referred to as the “consolidated financial statements”). In our opinion,
the consolidated financial statements present fairly, in all material respects, the financial position of the Company as of December
31, 2024, 2023 and 2022 and the results of its operations and its cash flows for each of the years in the three-year period ended
December 31, 2024, in conformity with accounting principles generally accepted in the United States of America</t>
        </is>
      </c>
    </row>
    <row r="37">
      <c r="A37" s="4" t="inlineStr">
        <is>
          <t>Auditor Name</t>
        </is>
      </c>
      <c r="B37" s="4" t="inlineStr">
        <is>
          <t>Dannible &amp; McKee, LLP</t>
        </is>
      </c>
    </row>
    <row r="38">
      <c r="A38" s="4" t="inlineStr">
        <is>
          <t>Auditor Location</t>
        </is>
      </c>
      <c r="B38" s="4" t="inlineStr">
        <is>
          <t>Syracuse,
New York</t>
        </is>
      </c>
    </row>
    <row r="39">
      <c r="A39" s="4" t="inlineStr">
        <is>
          <t>American depositary shares (each American depositary share representing one ordinary share)</t>
        </is>
      </c>
      <c r="B39" s="4" t="inlineStr">
        <is>
          <t xml:space="preserve"> </t>
        </is>
      </c>
    </row>
    <row r="40">
      <c r="A40" s="3" t="inlineStr">
        <is>
          <t>Entity Addresses [Line Items]</t>
        </is>
      </c>
      <c r="B40" s="4" t="inlineStr">
        <is>
          <t xml:space="preserve"> </t>
        </is>
      </c>
    </row>
    <row r="41">
      <c r="A41" s="4" t="inlineStr">
        <is>
          <t>Title of 12(b) Security</t>
        </is>
      </c>
      <c r="B41" s="4" t="inlineStr">
        <is>
          <t>American
    depositary shares</t>
        </is>
      </c>
    </row>
    <row r="42">
      <c r="A42" s="4" t="inlineStr">
        <is>
          <t>Trading Symbol</t>
        </is>
      </c>
      <c r="B42" s="4" t="inlineStr">
        <is>
          <t>GNTA</t>
        </is>
      </c>
    </row>
    <row r="43">
      <c r="A43" s="4" t="inlineStr">
        <is>
          <t>Security Exchange Name</t>
        </is>
      </c>
      <c r="B43" s="4" t="inlineStr">
        <is>
          <t>NASDAQ</t>
        </is>
      </c>
    </row>
    <row r="44">
      <c r="A44" s="4" t="inlineStr">
        <is>
          <t>Ordinary shares, no par value</t>
        </is>
      </c>
      <c r="B44" s="4" t="inlineStr">
        <is>
          <t xml:space="preserve"> </t>
        </is>
      </c>
    </row>
    <row r="45">
      <c r="A45" s="3" t="inlineStr">
        <is>
          <t>Entity Addresses [Line Items]</t>
        </is>
      </c>
      <c r="B45" s="4" t="inlineStr">
        <is>
          <t xml:space="preserve"> </t>
        </is>
      </c>
    </row>
    <row r="46">
      <c r="A46" s="4" t="inlineStr">
        <is>
          <t>Title of 12(b) Security</t>
        </is>
      </c>
      <c r="B46" s="4" t="inlineStr">
        <is>
          <t>Ordinary
    shares</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Via
Olgettina No. 58</t>
        </is>
      </c>
    </row>
    <row r="50">
      <c r="A50" s="4" t="inlineStr">
        <is>
          <t>Entity Address, City or Town</t>
        </is>
      </c>
      <c r="B50" s="4" t="inlineStr">
        <is>
          <t>Milan</t>
        </is>
      </c>
    </row>
    <row r="51">
      <c r="A51" s="4" t="inlineStr">
        <is>
          <t>Entity Address, Country</t>
        </is>
      </c>
      <c r="B51" s="4" t="inlineStr">
        <is>
          <t>IT</t>
        </is>
      </c>
    </row>
    <row r="52">
      <c r="A52" s="4" t="inlineStr">
        <is>
          <t>Entity Address, Postal Zip Code</t>
        </is>
      </c>
      <c r="B52" s="4" t="inlineStr">
        <is>
          <t>20132</t>
        </is>
      </c>
    </row>
    <row r="53">
      <c r="A53" s="4" t="inlineStr">
        <is>
          <t>City Area Code</t>
        </is>
      </c>
      <c r="B53" s="4" t="inlineStr">
        <is>
          <t>+39</t>
        </is>
      </c>
    </row>
    <row r="54">
      <c r="A54" s="4" t="inlineStr">
        <is>
          <t>Local Phone Number</t>
        </is>
      </c>
      <c r="B54" s="4" t="inlineStr">
        <is>
          <t>02-2643-4681</t>
        </is>
      </c>
    </row>
    <row r="55">
      <c r="A55" s="4" t="inlineStr">
        <is>
          <t>Contact Personnel Name</t>
        </is>
      </c>
      <c r="B55" s="4" t="inlineStr">
        <is>
          <t>Pierluigi
Paracch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histor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history</t>
        </is>
      </c>
      <c r="B4" s="4" t="inlineStr">
        <is>
          <t xml:space="preserve">1.
Nature of business and history Genenta
Science S.p.A. (the “Company” or “Genenta”) was founded in Milan, Italy by San Raffaele Hospital (“OSR”),
Pierluigi Paracchi, Luigi Naldini, and Bernhard Gentner, and was incorporated in July 2014. The registered office (or headquarters) is
located in Milan, Italy. The Company’s reporting currency is Euros (“EUR” or “€”). The Company formed
a wholly owned, Delaware incorporated subsidiary, Genenta Science, Inc., intended for future operations in the U.S. (“U.S. Subsidiary”).
The U.S. Subsidiary operates in U.S. Dollars (“USD” or “$”). The
Company stock has been publicly traded on The NASDAQ Capital Market since December 15, 2021. Genenta
is an early-stage company developing first-in-class cell and gene therapies to address unmet medical needs in cancerous solid tumors.
The Company is initially developing its clinical leading product, Temferon™, to treat glioblastoma multiforme (“GBM”),
a solid tumor affecting the brain. The Company intends to continue its clinical trials in Italy and eventually start a clinical trial
in Europe and the U.S. to study Temferon™ in other cancers. In June 2023, the Company’s Board of Directors selected metastatic
Renal Cell Cancer (“mRCC”) as the second solid tumor indication for Temferon. The Company is currently enrolling patients
for a Phase 1 trial in mRCC. The Company has recently completed its Phase 1 trial in GBM and its Phase 2a trial in GBM is ongoing. The
Company is subject to risks and uncertainties common to early-stage clinical companies in the life-science and biotechnology industries,
including but not limited to, risks associated with completing preclinical studies and clinical trials, receiving regulatory approvals
for product candidates, development by competitors of new competing products, dependence on key personnel, protection of proprietary
technology, compliance with government regulations and the ability to secure additional capital to fund operations. The clinical product
candidates currently under development will require significant additional research and development efforts, including regulatory approval
and clinical testing before commercialization. These efforts require additional capital, adequate personnel and infrastructure, and extensive
compliance-reporting capabilities. Even if the Company’s product development efforts are successful, it is uncertain when, if ever,
the Company will realize revenue from product sales and profit from operations. In
June 2023, the Company’s stockholders reduced the number of directors from seven (7) to five (5). Liquidity
and risks The
Company has incurred losses since its inception, including a net loss of € 8.9
million, € 11.6
million, and € 8.5
million for the years ended December 31, 2024,
December 31, 2023, and December 31, 2022, respectively. In addition, as of December 31, 2024, the Company had an accumulated deficit
of € 56.1 million. The Company has primarily funded these losses through
the proceeds from sales of convertible debt and equity. Although the Company has incurred recurring losses and expects to continue to
incur losses for the foreseeable future, the Company expects that its existing cash and cash equivalents and marketable securities on
hand as of December 31, 2024 of € 12.7
million, will be sufficient to fund current planned
operations and capital expenditure requirements for at least the next twelve months from the filing date of these consolidated financial
statements. However,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has evaluated whether there are conditions and events considered in the aggregate that raise substantial doubt about the Company’s
ability to continue as a going concern. The Company’s business model, typical of biotechnology companies developing new therapeutic
products that have not reached a balanced income and financial position, features negative cash flows. This is because, at this stage,
costs must be borne in relation to services and personnel, directly connected to research and development activities, and return for
these activities is not certain and, in any case, it is expected in future years. Based on the accounting policies adopted, requiring
full recognition of research and development costs in the Statement of Operations and Comprehensive Loss in the year they are incurred,
the Company has reported a loss since its inception and expects to continue to incur significant costs for research and development in
the foreseeable future. There is no certainty that the Company will become profitable in the future. The
Company will require additional capital to meet its long-term operating requirements. It expects to raise additional capital through,
among other things, the sale of equity or debt securities, which may include sales of ADSs pursuant to the Sales Agreement (as defined
below). If adequate funds are not available in the future, the Company may be forced to delay, reorganize, or cancel research and development
programs, or to enter into financing, licensing or collaboration agreements with unfavorable conditions or waive rights to certain products
which otherwise it would not have waived, resulting in negative effects on the activity and on the economic, patrimonial and /or financial
situation of the Company. The
Company’s ability to raise additional capital may be adversely impacted by the potential worsening of global economic and political
conditions and volatility in the credit and financial markets in the U.S. and worldwide. This could be exacerbated by, among other factors,
inflation, fluctuating interest rates, tariffs and geopolitical conflicts. The Company’s failure to raise capital as and when needed
or on acceptable terms could have a negative impact on the Company’s financial condition and its ability to pursue its business
strategy and the Company may have to delay, reduce the scope of, suspend or eliminate one or more of its research-stage programs, clinical
trials, or future commercialization efforts. Shelf
Registration Statement and Sales Agreement On
May 12, 2023, the Company filed with the Securities and Exchange Commission (the “SEC”) a shelf registration statement on
Form F-3 that was subsequently declared effective on May 24, 2023 (the “Shelf Registration Statement”). The Shelf Registration
Statement permits the Company to sell from time-to-time ordinary shares, including ordinary shares represented by ADSs, or rights to
subscribe for ordinary shares or ordinary shares represented by ADSs in one or more offerings in amounts, at prices, and on the terms
that the Company will determine at the time of offering for aggregate gross sale proceeds of up to $ 100.0
million. In
July 2023, the Company issued 100
ADSs for gross proceeds of € 531
(or $ 582 ),
increasing the total number of shares outstanding to 18,216,958 ,
pursuant to a Controlled Equity Offering Sales Agreement, dated May 12, 2023 (the “Sales Agreement”), between the Company
and Cantor Fitzgerald &amp; Co. (“Cantor”), as agent, subject to the terms and conditions described in the Sales Agreement
and SEC rules and regulations (the “ATM Offering”). In
March 2024, the Company issued 72,908
ADSs for net proceeds of approximately € 271,000
(or approximately $ 293,000 ),
bringing the total number of ordinary shares outstanding to 18,289,866 ,
pursuant to the Sales Agreement. On March 28, 2024, the Company and Cantor mutually agreed to terminate the Sales Agreement. On
April 26, 2024, the Company entered into an ATM Sales Agreement (the “Original Sales Agreement”) with Capital One Securities,
Inc. and Virtu Americas LLC (the “Sales Agents”), pursuant to which the Company may offer and sell ADSs, for an aggregate
offering price of up to $ 16,362,816
from time to time through or to the Sales Agents,
acting as sales agents or principals, subject to the terms and conditions described in the Original Sales Agreement and SEC rules and
regulations (the “Original ATM Offering”). In
May 2024, the Company’s shareholders approved an amendment of article 9 of the Company’s Bylaws, increasing voting rights
to certain stockholders by introducing a mechanism whereby each ordinary share owned by either an entity or an individual for a continuous
period of not less than twenty-four months entitles the holder to a double vote and therefore to an increase from one to two votes per
share. In addition, a further vote is attributed at the end of each twelve-months, following the first vesting period of twenty-four
months, in which the ordinary share belonged to the same entity or individual, up to a total maximum of 10 votes per ordinary share.
The amendment applies to only ordinary shares, not ADSs. On
December 20, 2024, the Company entered into an amendment to the Original Sales Agreement (the “Sales Agreement Amendment”
and the Original Sales Agreement, as amended by the Sales Agreement Amendment, the “Sales Agreement”) to replace Capital
One Securities with Rodman &amp; Renshaw LLC (“Rodman &amp; Renshaw” and, together with Virtu, each a “Sales Agent”
and, collectively, the “Sales Agents”) as a Sales Agent and party to the Original Sales Agreement. The Sales Agreement provides
to: (i) increase the aggregate dollar amount of ADSs that the Company may sell pursuant to the Sales Agreement; and, (ii) replace Capital
One Securities with Rodman &amp; Renshaw as a Sales Agent under the Sales Agreement. The
Original Sales Agreement authorized the Company to offer and sell ADSs having an aggregate offering price of up to $16,362,816 .
As of December 20, 2024, the Company sold ADSs pursuant to the Sales Agreement for gross proceeds of € 271,416
(or $ 303,001 ).
The Sales Agreement Amendment increased the dollar amount of ADSs available to be sold from time-to-time under the Sales Agreement to
$ 29,696,999 ,
which consists of $ 16,059,815
remaining as originally authorized under the
Original Sales Agreement and an additional $ 13,637,184 ,
from December 20, 2024. Sales
of ADSs, under the Sales Agreement, may be made by any method that is deemed to be an “at the market offering” as defined
in Rule 415(a)(4) under the Securities Act of 1933, as amended (the “Securities Act”). The Sales Agents are not required
to sell any specific number or dollar amount of ADSs but will act as our sales agents and use commercially reasonable efforts consistent
with their normal trading and sales practices, on mutually agreed terms between the Sales Agents and the Company. There is no arrangement
for funds to be received in any escrow, trust, or similar arrangement. The
Sales Agents will receive from the Company a commission of up to 3.0 %
of the gross proceeds of any ADSs sold through them under the Sales Agreement. In connection with the sale of ADSs on behalf of the Company,
each of the Sales Agents will be deemed to be an “underwriter” within the meaning of the Securities Act and the compensation
of the Sales Agents may be deemed to be underwriting commissions or discounts. The Company has also agreed to provide indemnification
and contribution to the Sales Agents with respect to certain liabilities, including liabilities under the Securities Act. Quantitative
and qualitative disclosure about market risk The
Company is exposed to market risks in the ordinary course of its business. Market risk represents the risk of loss that may impact the
Company’s financial position due to adverse changes in financial market prices and rates. The Company’s current investment
policy is conservative due to the need to support operations. The Company maintains bank accounts with reputable banks and financial
institutions and invests available cash in Italian and U.S. government bonds and treasury notes with short-term maturities and a minimum
credit rating of “BBB”. A minority of the Company’s cash and cash equivalents and marketable securities are held in
deposits that bear a small amount of interest. The Company’s market risk exposure is primarily a result of foreign currency exchange
rates, which is discussed in detail in the following paragraph. The
Company is an early-stage cell and gene therapy company commercializing technology licensed from OSR. The Company intends to continue
to conduct its operations so that neither it nor its subsidiary is required to register as an investment company under the Investment
Company Act of 1940, as amended, and the rules and regulations promulgated thereunder (the “40 Act”). To ensure that the
Company does not become subject to regulation under the ‘40 Act, the Company may be limited in the type of assets that it may own
or acquire. If the Company were to become inadvertently subject to the ‘40 Act, any violation of the ‘40 Act could subject
the Company to material adverse consequences. Foreign
currency exchange risk The
Company’s results of operations and cash flow may be subject to fluctuations due to changes in foreign currency exchange rates.
The Company’s liquid assets and expenses are denominated in EUR and USD. At December 31, 2024, the Company maintained € 4.6
million in cash and cash equivalents and € 8.1
million in marketable securities. Changes in
the USD/EUR exchange rate could increase/decrease the Company’s operating expenses, especially as more costs are incurred in the
U.S. or, as USD are exchanged for EUR to cover European operating costs. As the Company continues to grow its business, the Company’s
results of operations and cash flows might be subject to significant fluctuations due to changes in foreign currency exchange rates,
which could adversely impact the Company’s results of operations. Currently,
the Company has recorded an unrealized net gain from exchange rates of approximately € 0.2
million. The Company does not currently hedge
its foreign currency exchange risk. In the future, the Company may enter formal currency hedging transactions to decrease the risk of
financial exposure from fluctuations in the exchange rates of its principal operating currencies. These measures, however, may not adequately
protect the Company from the material adverse effects of such fluctu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for consolidated financial information and with the instructions to Form 20-F and Article
10 of Regulation S-X promulgated by the Securities and Exchange Commission (“SEC”). Any reference in these notes to applicable
guidance is meant to refer to the authoritative US GAAP guidance as found in the Accounting Standards Codification (“ASC”)
and Accounting Standards Update (“ASU”) of the Financial Accounting Standards Board (“FASB”) unless otherwise
stated.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Principles
of consolidation The
accompanying consolidated financial statements include the accounts of the Company and its wholly owned subsidiary. All significant intercompany
accounts and transactions have been eliminated in consolidation. Use
of estimates The
preparation of consolidated financial statements in conformity with US GAAP requires management to make estimates and assumptions that
affect the reported amounts reported in the consolidated financial statements and the disclosures made in the accompanying notes. Estimates
and assumptions reflected in these consolidated financial statements include but are not limited to, the accrual for research and development
expenses and related milestone payments, share-based compensation expense, valuation of Research &amp; Development (“R&amp;D”)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Cash
and cash equivalents The
Company considers all highly liquid investments purchased with original maturities of 90 days or less at acquisition to be cash equivalents,
which amounts may at times exceed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2024 2023 2022
At
December 31,
2024 2023 2022
(Euro)
Cash
in bank € 2,530,549 € 3,687,402 € 29,790,838
Cash
in short-term marketable securities 2,047,200 - -
Cash
in hand &amp; prepaid cards 4,000 4,018 4,018
Total
cash and cash equivalents € 4,581,749 € 3,691,420 € 29,794,856 Marketable
securities Schedule
of Marketable securities
Amortized
Cost Fair
Value Unrealized
Gain (Loss) Allowance
for Credit
Losses
December
31, 2024
Amortized
Cost Fair
Value Unrealized
Gain (Loss) Allowance
for Credit
Losses
Available-for-sale (AFS) € 7,992,891 € 8,078,002 € 96,234 € -
Total Debt Securities € 7,992,891 € 8,078,002 € 96,234 € -
Amortized
Cost Fair
Value Unrealized
Gain (Loss) Allowance
for Credit
Losses
December
31, 2023
Amortized
Cost Fair
Value Unrealized Gain
(Loss) Allowance
for Credit
Losses
Available-for-sale
(AFS) € 15,123,831 € 15,084,284 € 214,984 € -
Total
Debt Securities € 15,123,831 € 15,084,284 € 214,984 € - There
were no marketable securities in 2022. The
Company invests available liquid assets, (i.e., not used or are expected to be needed in short/very short-term operations), in marketable
securities consisting of highly rated domestic and foreign government debt securities, specifically U.S. Treasury Bills and Notes, and
Italian Government Bonds. Since the Company’s intent was not to sell the securities immediately, but the Company was uncertain
if the securities would be held until maturity, it was determined that debt securities were to be classified as available for sale marketable
securities (“AFS”). Investments
with a remaining maturity of greater than three (3) months at the time of purchase are classified as AFS marketable securities. AFS
marketable securities with a remaining maturity date greater than one year are classified as non-current assets. Measurement
is made at fair value and change in value is made with the unrealized gains and losses included in other comprehensive income (loss)
as a component of share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AFS debt securities are determined using the specific identification method and are included
in other income (expense), net. The
Company assesses its available-for-sale debt securities under the AFS debt security impairment model in ASC 326 as of each reporting
date in order to determine if a portion of any decline in fair value below carrying value recognized on its AFS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FS debt securities. Accrued
interest receivable related to the Company’s AFS debt securities is presented within prepaids and other current assets on the Company’s
Consolidated Balance Sheets. The Company excludes accrued interest receivable from both the fair value and the amortized cost basis of
AFS debt securities for the purposes of identifying and measuring any impairment. The Company writes-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 The
unrealized gain recognized during the reporting period on marketable securities still held at the report date was approximately € 96,000 ,
while there was no unrealized loss recognized during the reporting period on marketable securities still held at the report date. Net
loss and comprehensive income (loss) Comprehensive
loss is defined as the change in equity during a period from transactions and other events and circumstances from non-owner sources.
ASC 220 Comprehensive Income requires that an entity records all components of comprehensive income (loss), net of their related tax
effects, in its financial statements in the period in which they are recognized. For
the year ended December 31, 2024, net loss was approximately € 8.9
million with other comprehensive loss being approximately
€ 142,196 and total comprehensive loss was approximately € 9.1
million. For
the year ended December 31, 2023, net loss was € 11.6
million with other comprehensive income being
approximately € 199,131
and total comprehensive loss was € 11.4
million. For
2022, the comprehensive loss was equal to the net loss. Net
loss per share Net
loss per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The
EPS calculation was applied at the Company conversion to S.p.A. in June 2021, after the increase in capital to € 50,000
was required to be an S.p.A. by Italian law.
The Company’s shareholders authorized 59.7
million ordinary common shares. In
July 2023, following the ATM Offering exercise, 100
new ADS were issued. In
March 2024, 72,908
additional ADSs were issued pursuant to the Sales
Agreement. At
December 31, 2024, the Company had 18,289,866
common shares issued and outstanding with 1.8
million common shares reserved for the Company’s
Equity Incentive Plan 2021–2035. At
December 31, 2024, the Company had 889,658
outstanding options and 23,502
common share equivalents, in the form of underwriters’
common share warrants. Diluted EPS was not relevant at December 31, 2024, 2023, or 2022, as the effect of common share equivalents, in
the form of 889,658
stock options and of 23,502
underwriters’ common share warrants, would
have been anti-dilutive. (See Note 11. Shareholders’ equity and Note 12. Share-based compensation.) 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the translation at period-end exchange
rates of monetary assets and liabilities denominated in foreign currencies are recognized in the consolidated Statements of Operations.
For financial reporting purposes, the assets and liabilities of the U.S. Subsidiary are translated into EUR using exchange rates in effect
at the balance sheet date. The net income/(loss) of the U.S. Subsidiary is translated into EUR using average exchange rates in effect
during the reporting period. The resulting currency translation impact is recorded in Shareholders’ equity as a cumulative translation
adjustment. For
the year ended 2024, the currency translation impact was approximately € 23,400 .
During the period ended December 31, 2024, foreign exchange gains and losses were a net gain of approximately € 0.2
million. For
the year ended 2023, the currency translation impact was approximately € 15,800 .
During the period ended December 31, 2023, foreign exchange gains and losses were a net loss of approximately € 0.2
million. For
the year ended 2022, the net exchange gain was approximately € 2.3
million, and was related mainly to: i) approximately
€ 1.6 million in net exchange rate gains realized on the conversion
of $ 12.0
million of IPO proceeds obtained in December
2021 to Euros; ii) approximately € 0.4
million in net exchange rate gain realized on
USD$ trade payables; and iii) approximately € 0.3
million in exchange gain unrealized on USD$ time
deposits. Any
change in the net foreign exchange rate effect is due to the fluctuation in the USD exchange rate with the Euro. Emerging
growth company status The
Company is an “emerging growth company,” as defined in the U.S. Jumpstart Our Business Startups Act, or U.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U.S. JOBS Act provides that an “emerging growth company” can take advantage of the extended
transition period afforded by the U.S.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December
31, 2024
Total Level
1 Level
2 Level
3
Cash and cash
equivalents € 4,581,749 4,581,749 € - € -
Marketable Securities 8,078,002 8,078,002 - -
Total
financial assets € 12,659,751 € 12,659,751 € - € -
Total Level
1 Level
2 Level
3
December
31, 2023
Total Level
1 Level
2 Level
3
Cash and cash
equivalents 3,691,420 3,691,420
Marketable
Securities € 15,084,284 15,084,284 € - € -
Total
financial assets € 18,775,704 € 18,775,704 € - € -
Total Level
1 Level
2 Level
3
December
31, 2022
Total Level
1 Level
2 Level
3
Cash
and cash equivalents € 29,794,856 29,794,856 € - € -
Total
financial assets € 29,794,856 € 29,794,856 € - € - 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ax
credit on investments in research and development In
line with the legislation in force at December 31, 2024, 2023 and 2022, companies in Italy that invest in eligible research and development
activities, regardless of the legal form and economic sector in which they operate, can benefit from a tax credit which can be used to
reduce most taxes payable, including income tax or regional tax on productive activities, as well as social security contributions and
payroll withholding taxes. For
eligible research and development activities, the tax credit was equal to 20% in fiscal year 2022 (“FY 2022”) of the eligible
costs incurred, with a maximum annual amount of € 4.0
million. Starting with the fiscal year 2023 (“FY
2023”) the law extended the measure up to the tax period ended December 31, 2031; however, the tax credit rate was decreased to
10% of the eligible expenses, and the annual ceiling of the credit increased to € 5.0
million. The
eligible activities consist of fundamental research, industrial research, and experimental development as defined in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Depreciation
charges;
● Expenses
for consulting services and equivalent services related to eligible research and development activities; and,
● Expenses
for materials, supplies, and other similar products used in research and development projects. The
receivable is recognized when there is reasonable assurance that: (1) the recipient will comply with the relevant conditions; and (2)
the grant will be received. The Company has elected to present it net of the related expenditure on the Consolidated Statements of Operations
and Comprehensive Loss.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nsolidated
Statements of Operations and Comprehensive Loss. Share-based
compensation To
reward the efforts of employees, officers, directors, and certain consultants, and to promote the Company’s growth and development,
the Board may approve, upon occasion, various share-based awards. The Company’s stock option plan (the “Equity Incentive
Plan 2021–2025” or the “Plan”), under which stock options are granted, was originally approved on May 20, 2021. In
June 2023, the Company’s shareholders modified the Plan to extend the final deadline for the issuance of the ordinary shares until
December 31, 2035, to allow that all stock options granted during the term of the Plan could provide for an exercise period of 10
years starting from the date of grant. (See Note
12. Share-based compensation.) Currently,
the Company has authorized options on 1,828,986
ordinary shares (i.e., approximately 10 %
of the number of shares outstanding, which are currently 18,289,866
ordinary shares outstanding); however, as provided
by the Plan, the Company may increase the authorized shares under the Plan up to a maximum of 2,700,000
ordinary shares without further shareholder approval.
Therefore, as the Company raises additional capital, the Board has the authority to issue options on 1,828,986
to 2,700,000
ordinary shares, as the number of issued and
outstanding ordinary shares grows, i.e., the Company does not have to obtain further authorization from shareholders to increase the
number of ordinary shares available for equity grants until the outstanding ordinary shares exceed 27,000,000 .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also it is a defined equation and incorporates
only one set of inputs. As a result, it is the model most commonly in use. Representative
warrants The
Company agreed to issue warrants to the underwriters of the IPO (“Warrants”) to purchase 23,502
ADSs. The Warrants are exercisable at a per share
exercise price of $ 14.375
per ADS. The Warrants are exercisable at any
time and from time to time, in whole or in part, during the four and one-half-year period commencing June 13, 2022. The
Warrants will provide for adjustment in the number and price of the Warrants and the ADSs underlying such Warrants in the event of recapitalization,
merger, stock split or other structural transactions, or a future financing undertaken by the Company. The Warrants were evaluated under
applicable guidance and accordingly classified as equity in the consolidated financial statements. Non-current
assets right of use (ROU) Upon
commencement of a contract containing a lease, the Company classifies leases other than short-term leases as either an operating lease
or a finance lease according to the criteria prescribed by ASC 842. The Company recognizes both lease liabilities and right-of-use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ight-of-use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ight-of-use asset.
For operating leases, lease expense is recognized on a straight-line basis over the lease term. Fixed
Assets Fixed
assets are stated at cost, including any accessory and direct costs that are necessary to make the assets fit for use, and adjusted by
the corresponding accumulated depreciation. Depreciation is systematically recorded in the consolidated financial statements taking into
consideration the use, purpose, and financial-technical duration of the assets, based on their estimated useful economic lives. Leasehold
improvements depreciation is recorded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for the years ended
December 31, 2024, 2023, and 2022. Deferred
offering costs Deferred
public offering costs, which primarily consist of direct, incremental legal and accounting fees relating to fundraising activities (e.g.,
an IPO), were capitalized within prepaid expenses and other current assets prior to the IPO and netted or offset with the IPO proceeds
upon closing of the IPO. For
the year ended December 31, 2024, the Company incurred approximately € 0.2
million of costs in connection with its sales
of ADSs pursuant to the Sales Agreement that were fully expensed in the Consolidated Statement of Operations and Comprehensive Loss and
approximately € 0.2
million of deferred due diligence and other preliminary
activities connected to a financing transaction expected to be completed in the following period. For
the year ended December 31, 2023, the Company incurred approximately € 0.3
million of ATM Offering costs that were fully
expensed in the Consolidated Statement of Operations and Comprehensive Loss. For
the year ended December 31, 2022, the Company did not incur offering costs. Recently
issued accounting pronouncements In
November 2023, FASB issued ASU 2023-07, which amends ASC 280 to improve the information that a public entity discloses about its reportable
segments and to address investor requests for more information about reportable segment expenses by requiring incremental disclosures
for segment reporting. The effective date for ASU 2023-07 is for fiscal years beginning after December 15, 2023, and interim periods
with fiscal years beginning after December 15, 2024. The amendment requires companies to disclose more information about their reportable
segments, including: (1) significant segment expenses, (2) ‘other’ segment items, (3) the title and position of the chief
operating decision maker (“CODM”), (4) how the CODM uses the reported measure(s) of segment profit or loss and (5) annual
disclosures about a reportable segment’s profit or loss and assets. The Company believes that this ASU does not have a material
impact on its consolidated financial statements and related disclosure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believes that this ASU does not have a material impact on its consolidated financial statements and related disclosures. In
March 2024, FASB issued ASU 2024-01, Scope Application of Profits Interest and Similar Awards, which clarifies how an entity determines
whether a profits interest or similar award (hereafter a “profits interest award”) is (1) within the scope of Accounting
Standards Codification (ASC) 718, Compensation — Stock Compensation, or (2) not a share-based payment arrangement and therefore
within the scope of other guidance. For public business entities, ASU 2024-01 is effective for annual periods beginning after December
15, 2024, and interim periods within those annual periods. For all other entities, the amendments are effective for annual periods beginning
after December 15, 2025, and interim periods within those annual periods. The Company believes that this ASU does not have a material
impact on its consolidated financial statements and related disclosures. In
November 2024, FASB issued ASU 2024-04, Debt – Debt with conversion and other options (subtopic 470-20): Induced conversions of
convertible debt instruments which provides guidance on accounting for induced conversions of convertible debt instruments. For public
business entities, ASU 2024-04 is effective for annual reporting periods beginning after December 15, 2025, and interim reporting periods
within those annual periods. The Company is still evaluating the imp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t>
        </is>
      </c>
      <c r="B4" s="4" t="inlineStr">
        <is>
          <t xml:space="preserve">3.
Research and development Research
and development costs are expensed as incurred. Research and development expenses consist of costs incurred in performing research and
development activities, including salaries, share-based compensation and benefits, facilities costs, third-party license fees, and external
costs of outside vendors and consultants engaged to conduct clinical development activities and clinical trials, (e.g., contract research
organizations, or CROs), as well as costs to develop a manufacturing processes, perform analytical testing and manufacture clinical trial
materials, (e.g., contract manufacturing organizations, or CMO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f any, is recognized as an offset to research and development expense
based on costs incurred on the research program. The
Company annually incurs a significant amount of research costs to meet its business objectives. The Company has various research and
development contracts, and the related costs are recorded as research and development expenses as incurred. When billing terms under
these contracts do not coincide with the timing of when the work is performed, the Company is required to make estimates of outstanding
obligations at period end to those third parties. Any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For further details, please refer to the Related Parties disclosures in Note 13
belo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t>
        </is>
      </c>
      <c r="B3" s="4" t="inlineStr">
        <is>
          <t xml:space="preserve"> </t>
        </is>
      </c>
    </row>
    <row r="4">
      <c r="A4" s="4" t="inlineStr">
        <is>
          <t>General and administrative</t>
        </is>
      </c>
      <c r="B4" s="4" t="inlineStr">
        <is>
          <t xml:space="preserve">4.
General and administrative General
and administrative costs consist primarily of salaries, share-based compensation, benefits and other related costs for personnel and
consultants in the Company’s executive and finance functions, professional fees for legal, finance, accounting, auditing, tax and
consulting services, travel expenses and facility-related expenses, which include rent and maintenance of facilities and other operating
costs not otherwise included in research and developmen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5.
Income taxes The
Company is subject to taxation in Italy, and with the addition of the Company’s wholly owned subsidiary in the U.S., the Company
is subject to taxation in the U.S. Taxation in Italy includes the standard corporate income tax and a regional business tax. Taxation
in the U.S. includes federal corporate income tax (“IRS”), as well as state and local taxes. Taxes are recorded on an accrual
basis. They therefore represent the allowances for taxes paid or to be paid for the year, calculated according to the current enacted
rates and applicable laws. In the future, the Company may be taxed in various other countries where it may have permanent establishments,
as applicable. For
the years ending December 31, 2024, due to the tax loss position reported, no income taxes were due in Italy, while in the U.S. there
was no material tax charge. For
the years ending December 31, 2023 and 2022, due to the tax loss position reported, no income taxes were due in Italy or the U.S., although
the U.S. subsidiary had taxable income in 2022. In addition, the subsidiary in the U.S. had an immaterial amount of other stat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measured at tax rates expected to be enacted at the time of their reversals. These temporary differences primarily relate
to net operating losses carried forward available to offset future taxable income. At
each reporting date, the Company considers existing evidence, both positive and negative, that could impact its view with regards to
future realization of deferred tax assets. In consideration of the start-up status of the Company, a valuation allowance has been established
to offset the deferred tax assets, as the related realization is currently uncertain. In the future, should the Company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 and Comprehensive Los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For the Company, the prior five years of tax returns (2020-2024)
are potentially subject to audit, and for the Company’s U.S. subsidiary, Genenta Science, Inc., the open years for tax examination
are 2022, 2023, and 2024. The
Company files tax returns as prescribed by the tax laws of the jurisdictions in which it operates. A reconciliation of the Company’s
effective tax rate is summarized as follows: Schedule
of effective income tax rate reconciliation
2024 2023 2022
At
December 31,
2024 2023 2022
(in Euros)
Income taxes at Italy statutory
rate € (2,037,277 ) € (2,794,909 ) € (2,034,663 )
Permanent differences (39,935 ) 309,512 (160,133 )
Other 71,627 (171,032 ) 715
Federal Income tax for Genenta INC (62,825 ) (89,910 ) (31,993 )
Change in valuation allowance 2,068,410 2,746,339 2,226,074
Total provision expense
for income taxes € - € - € - Significant
components of the Company’s net deferred tax assets are summarized as follows: Schedule
of deferred tax assets
2024 2023 2022
At
December 31,
2024 2023 2022
(in
Euros)
Deferred tax assets
Net operating
loss carryforwards € 13,876,117 € 11,772,870 € 9,197,563
Other temporary differences 130,131 150,347 52,996
Allowance for corporate
equity 481,071 495,692 422,011
Total deferred tax assets 14,487,319 12,418,909 9,672,570
Valuation
allowance (14,487,319 ) (12,418,909 ) (9,672,570 )
Net deferred tax assets € - € - € - At
December 31, 2024, 2023, and 2022, the Company believes there are no significant differences with regard to its deferred tax assets and
its relevant components, compared to the computations of the preceding periods. In
2011, the Italian tax authorities issued rules that modified the previous treatment of tax loss carryforwards. According to the applicable
law, all existing tax loss carry forwards will never expire but they can off-set 80 %
of the taxable income of the year. The rules do not affect the tax loss carryforward that refer to the start-up period, defined as the
first three years of operations starting from the inception of the Company. The
following table shows the amount of deferred tax assets that can be carried forward indefinitely and used without limitation or with
the limit of 80% of taxable income generated in Italy, as provided by Legislative Decree 98/2011: Schedule
of tax loss carryforwards expire
2024 2023 2022
At
December 31,
2024 2023 2022
(in Euros)
No expiration
date € 5,487,085 € 5,487,085 5,487,085
No
expiration date - DL 98/2011 51,680,567 43,191,915 33,054,966
Total € 57,167,652 € 48,679,000 38,542,051 The
Company has analyzed its tax position by determining the amount of tax losses that can be carried forward indefinitely and has decided
to accrue an allowance for related deferred tax assets as the Company is in a situation of pre-revenues that is destined to remain in
the long run and there is no certainty of the future recoverability of such tax losses through tax relevant incomes. Future taxable profits
for the Company depend on the manufacture of marketable drugs following the successful completion of the clinical trial. Since the clinical
trial is still in an early phase, the time frame and uncertainties regarding the outcome of the completion justify the full allowance
of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Schedule
of prepaid expenses and other current assets
2024 2023 2022
At
December 31,
2024 2023 2022
(in Euros)
Value Added
Tax (VAT) € 698,735 € 1,170,634 € 912,423
Research and development
tax credit 749,676 833,000 650,000
Advances payments to suppliers 35,991 34,108 41,149
Other current assets 210,830 64,664 219,400
Other
prepaids 117,994 378,148 103,540
Total € 1,813,226 € 2,480,554 € 1,926,512 Value
Added Tax (VAT) receivables are linked to purchases. Italian VAT ( Imposta sul Valore Aggiunto 22 %.
Reduced rates are provided for specifically listed supplies of goods and services. It is carried forward indefinitely and does not expire. Tax
credits on research and development represent a special tax relief offered to Italian companies operating in the research and development
sector and can be used to offset most taxes payable. The Company has a total research and development tax credit available to be used
of approximately € 3.8
million at December 31, 2024, € 4.1
million at December 31, 2023, and approximately
€ 4.4 million at December 31, 2022, which can be carried forward
indefinitely and do not expire. However, given the start-up status of the Company, and the fact that it will not be profitable in the
foreseeable future (which limits the utilization of the credit), the Company recognized a receivable balance that represents the Company’s
best estimate of the amount of tax credit that can be used in offsetting taxes payable for approximately 12 months after December 31,
2024. During
the 12-month period ended December 31, 2024, and 2023, the Company utilized approximately € 750,000
and € 732,000 ,
respectively, to offset certain social contributions and taxes payable, while during the financial year 2022, the Company utilized approximately
€ 600,000 .
The benefit recorded for the 12-months ended December 31, 2024, 2023, and 2022, to offset research and development expenses was approximately
€ 499,000 ,
€ 430,000 ,
and € 698,000 ,
respectively. Advance
payments to suppliers at December 31, 2024, 2023, and 2022 mainly relate to R&amp;D operating services. Other
current assets at December 31, 2024 mainly relate to interest maturing on investment in marketable securities and the allowance for corporate
equity (“ACE”) of approximately € 180,000
reclassified from long-term assets since, based
on the latest updates received from the Italian Revenue Agency. It will be recovered in the short term. Other
current assets at December 31, 2023 mainly relate to interests maturing on investment in marketable securities, while Other current assets
at December 31, 2022 mainly relate to the allowance for corporate equity of approximately € 180,000
and the quota of accruing financial interest
income on time deposits of approximately € 38,000 . At
December 31, 2024, Other prepaids mainly include expenses for various services, already financially incurred but attributable to the
following year. At
December 31, 2023, Other prepaid expenses mainly relate to the directors and officers (“D&amp;O”) insurance policy paid in
December 2023 of approximately € 0.2
million, while at December 31, 2022, Other prepaids
mainly include expenses for various services, already financially incurred but attributable to the following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 xml:space="preserve">7.
Fixed assets, net Fixed
assets consist of the following: Schedule
of fixed assets,net
2024 2023 2022
At
December 31,
2024 2023 2022
(In Euros)
Software (ERP
Implementation) € 87,800 € 87,800 € 87,800
Computer 37,841 35,971 31,307
Furniture
and fixtures 15,604 13,005 4,676
Total fixed assets 141,245 136,776 123,783
Less:
accumulated depreciation and amotization (98,323 ) (53,799 ) (12,144 )
Fixed
assets, net € 42,922 € 82,977 € 111,639 Fixed
assets include software mainly related to customization and development of the information technology security infrastructure, and the
new ERP system; computers, furniture, and fixtures of our office space in Milan, Italy. There
were no significant purchases, disposals, nor impairments during the periods. Depreciation
and amortization have been calculated by taking into consideration the use, purpose, and financial-technical duration of the assets,
based on their estimated economic li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urrent assets right of use (ROU)</t>
        </is>
      </c>
      <c r="B1" s="2" t="inlineStr">
        <is>
          <t>12 Months Ended</t>
        </is>
      </c>
    </row>
    <row r="2">
      <c r="B2" s="2" t="inlineStr">
        <is>
          <t>Dec. 31, 2024</t>
        </is>
      </c>
    </row>
    <row r="3">
      <c r="A3" s="3" t="inlineStr">
        <is>
          <t>Non-current Assets Right Of Use</t>
        </is>
      </c>
      <c r="B3" s="4" t="inlineStr">
        <is>
          <t xml:space="preserve"> </t>
        </is>
      </c>
    </row>
    <row r="4">
      <c r="A4" s="4" t="inlineStr">
        <is>
          <t>Non-current assets right of use (ROU)</t>
        </is>
      </c>
      <c r="B4" s="4" t="inlineStr">
        <is>
          <t xml:space="preserve">8.
Non-current assets right of use (ROU) In
February 2022, the Company entered into a four-year (i.e., 48-month) lease of an automobile, with an ending date of January 2026. The
“base” annual lease payment is € 13,967
payable monthly in the amount of € 1,164 .
The lease payment will remain fixed for
the four (4) years. The automobile lease was identified
and accounted for as a finance type lease. For
the initial measurement, the calculation of the net present value of the right of use asset and liability was made by using the discounted
rate of 6.25 %
and was determined to be approximately € 49,320 .
Lessee initial direct costs were deemed not material. Other non-lease component costs for lease insurance were accounted for separately
from the lease. At
December 31, 2024, the net present value of the ROU asset and liability amounted to approximately € 14,600 .
The liability was determined to be € 13,400
as a current liability and € 1,200
as a long-term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9.
Other non-current assets Other
non-current assets consist of the long-term portion of the VAT receivable and R&amp;D tax credit, as follows: Schedule
of other non-current assets
2024 2023 2022
At
December 31,
2024 2023 2022
(in Euros)
Value Added
Tax (VAT) € 290,150 € 630,342 € 912,424
Research and development
tax credit - 167,000 650,000
Other
non-current assets 14,594 207,218 39,079
Total
other non-current assets € 304,744 € 1,004,560 € 1,601,503 During
the year ended December 31, 2024, the portion of the VAT credit classified as long-term as of December 31, 2023, was refunded in the
amount of approximately € 0.4
million, which explains the change in the balance. With
regards to the R&amp;D tax credit, the conservative estimate of its utilization as of December 31, 2024, pertains only to the short-term
portion; therefore, no R&amp;D tax credit is accrued as a long-term asset. As
for the Other non-current assets, these are composed of minor, immaterial amounts, while the reason for the change in the balance relates
to the reclassification of the ACE tax credit from long-term to short-term is due to an improved reimbursement forecast. In
addition, Other non-current assets - related party includes a security deposit of € 3,350
paid to OSR - San Raffaele Hospital as a security
guarantee for the office lease contract. (See Note 14. Commitment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t>
        </is>
      </c>
      <c r="B1" s="2" t="inlineStr">
        <is>
          <t>12 Months Ended</t>
        </is>
      </c>
    </row>
    <row r="2">
      <c r="B2" s="2" t="inlineStr">
        <is>
          <t>Dec. 31, 2024</t>
        </is>
      </c>
    </row>
    <row r="3">
      <c r="A3" s="3" t="inlineStr">
        <is>
          <t>Retirement Benefits [Abstract]</t>
        </is>
      </c>
      <c r="B3" s="4" t="inlineStr">
        <is>
          <t xml:space="preserve"> </t>
        </is>
      </c>
    </row>
    <row r="4">
      <c r="A4" s="4" t="inlineStr">
        <is>
          <t>Retirement benefit obligation</t>
        </is>
      </c>
      <c r="B4" s="4" t="inlineStr">
        <is>
          <t xml:space="preserve">10.
Retirement benefit obligatio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
of total pay, with no ceiling, and is revalued each year by applying a pre-established rate of return of 1.50%, plus 75% of the Consumer
Price Index, and is recorded by a book reserve. TFR is
an unfunded plan. The costs of the retirement benefit obligation are accounted for under the provisions of ASC 715, Compensation –
Retirement Benefits The
amount of the obligation at December 31, 2024, 2023, and 2022 was € 227,767 ,
€ 164,655 ,
and € 88,963 ,
respectively. The increase was mainly due to the increase in the Company’s organizational struc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EUR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4812854</v>
      </c>
      <c r="C4" s="6" t="n">
        <v>6474441</v>
      </c>
      <c r="D4" s="6" t="n">
        <v>5338962</v>
      </c>
    </row>
    <row r="5">
      <c r="A5" s="4" t="inlineStr">
        <is>
          <t>General and administrative</t>
        </is>
      </c>
      <c r="B5" s="5" t="n">
        <v>4951456</v>
      </c>
      <c r="C5" s="5" t="n">
        <v>5258501</v>
      </c>
      <c r="D5" s="5" t="n">
        <v>5705030</v>
      </c>
    </row>
    <row r="6">
      <c r="A6" s="4" t="inlineStr">
        <is>
          <t>Total operating expenses</t>
        </is>
      </c>
      <c r="B6" s="5" t="n">
        <v>9764310</v>
      </c>
      <c r="C6" s="5" t="n">
        <v>11732942</v>
      </c>
      <c r="D6" s="5" t="n">
        <v>11043992</v>
      </c>
    </row>
    <row r="7">
      <c r="A7" s="4" t="inlineStr">
        <is>
          <t>Loss from operations</t>
        </is>
      </c>
      <c r="B7" s="5" t="n">
        <v>-9764310</v>
      </c>
      <c r="C7" s="5" t="n">
        <v>-11732942</v>
      </c>
      <c r="D7" s="5" t="n">
        <v>-11043992</v>
      </c>
    </row>
    <row r="8">
      <c r="A8" s="3" t="inlineStr">
        <is>
          <t>Other income (expense)</t>
        </is>
      </c>
      <c r="B8" s="4" t="inlineStr">
        <is>
          <t xml:space="preserve"> </t>
        </is>
      </c>
      <c r="C8" s="4" t="inlineStr">
        <is>
          <t xml:space="preserve"> </t>
        </is>
      </c>
      <c r="D8" s="4" t="inlineStr">
        <is>
          <t xml:space="preserve"> </t>
        </is>
      </c>
    </row>
    <row r="9">
      <c r="A9" s="4" t="inlineStr">
        <is>
          <t>Others income (expense)</t>
        </is>
      </c>
      <c r="B9" s="5" t="n">
        <v>529683</v>
      </c>
      <c r="C9" s="5" t="n">
        <v>-4875</v>
      </c>
      <c r="D9" s="5" t="n">
        <v>242554</v>
      </c>
    </row>
    <row r="10">
      <c r="A10" s="4" t="inlineStr">
        <is>
          <t>Finance income</t>
        </is>
      </c>
      <c r="B10" s="5" t="n">
        <v>81140</v>
      </c>
      <c r="C10" s="5" t="n">
        <v>309253</v>
      </c>
      <c r="D10" s="5" t="n">
        <v>36985</v>
      </c>
    </row>
    <row r="11">
      <c r="A11" s="4" t="inlineStr">
        <is>
          <t>Net exchange rate gain (loss)</t>
        </is>
      </c>
      <c r="B11" s="5" t="n">
        <v>240992</v>
      </c>
      <c r="C11" s="5" t="n">
        <v>-216891</v>
      </c>
      <c r="D11" s="5" t="n">
        <v>2286690</v>
      </c>
    </row>
    <row r="12">
      <c r="A12" s="4" t="inlineStr">
        <is>
          <t>Total other income (expense), net</t>
        </is>
      </c>
      <c r="B12" s="5" t="n">
        <v>851815</v>
      </c>
      <c r="C12" s="5" t="n">
        <v>87487</v>
      </c>
      <c r="D12" s="5" t="n">
        <v>2566229</v>
      </c>
    </row>
    <row r="13">
      <c r="A13" s="4" t="inlineStr">
        <is>
          <t>Loss before income taxes</t>
        </is>
      </c>
      <c r="B13" s="5" t="n">
        <v>-8912495</v>
      </c>
      <c r="C13" s="5" t="n">
        <v>-11645455</v>
      </c>
      <c r="D13" s="5" t="n">
        <v>-8477763</v>
      </c>
    </row>
    <row r="14">
      <c r="A14" s="4" t="inlineStr">
        <is>
          <t>Income tax benefit (expense)</t>
        </is>
      </c>
      <c r="B14" s="4" t="inlineStr">
        <is>
          <t xml:space="preserve"> </t>
        </is>
      </c>
      <c r="C14" s="4" t="inlineStr">
        <is>
          <t xml:space="preserve"> </t>
        </is>
      </c>
      <c r="D14" s="4" t="inlineStr">
        <is>
          <t xml:space="preserve"> </t>
        </is>
      </c>
    </row>
    <row r="15">
      <c r="A15" s="4" t="inlineStr">
        <is>
          <t>Net loss</t>
        </is>
      </c>
      <c r="B15" s="6" t="n">
        <v>-8912495</v>
      </c>
      <c r="C15" s="6" t="n">
        <v>-11645455</v>
      </c>
      <c r="D15" s="6" t="n">
        <v>-8477763</v>
      </c>
    </row>
    <row r="16">
      <c r="A16" s="4" t="inlineStr">
        <is>
          <t>Earnings Per Share, Diluted</t>
        </is>
      </c>
      <c r="B16" s="7" t="n">
        <v>-0.49</v>
      </c>
      <c r="C16" s="7" t="n">
        <v>-0.64</v>
      </c>
      <c r="D16" s="7" t="n">
        <v>-0.47</v>
      </c>
    </row>
    <row r="17">
      <c r="A17" s="4" t="inlineStr">
        <is>
          <t>Weighted Average Number of Shares Outstanding, Diluted</t>
        </is>
      </c>
      <c r="B17" s="5" t="n">
        <v>18273490</v>
      </c>
      <c r="C17" s="5" t="n">
        <v>18216907</v>
      </c>
      <c r="D17" s="5" t="n">
        <v>18216858</v>
      </c>
    </row>
    <row r="18">
      <c r="A18" s="3" t="inlineStr">
        <is>
          <t>Other comprehensive income (loss)</t>
        </is>
      </c>
      <c r="B18" s="4" t="inlineStr">
        <is>
          <t xml:space="preserve"> </t>
        </is>
      </c>
      <c r="C18" s="4" t="inlineStr">
        <is>
          <t xml:space="preserve"> </t>
        </is>
      </c>
      <c r="D18" s="4" t="inlineStr">
        <is>
          <t xml:space="preserve"> </t>
        </is>
      </c>
    </row>
    <row r="19">
      <c r="A19" s="4" t="inlineStr">
        <is>
          <t>Total change of marketable debt securities</t>
        </is>
      </c>
      <c r="B19" s="6" t="n">
        <v>-118750</v>
      </c>
      <c r="C19" s="6" t="n">
        <v>214984</v>
      </c>
      <c r="D19" s="4" t="inlineStr">
        <is>
          <t xml:space="preserve"> </t>
        </is>
      </c>
    </row>
    <row r="20">
      <c r="A20" s="4" t="inlineStr">
        <is>
          <t>Change in foreign currency translation</t>
        </is>
      </c>
      <c r="B20" s="5" t="n">
        <v>-23446</v>
      </c>
      <c r="C20" s="5" t="n">
        <v>-15853</v>
      </c>
      <c r="D20" s="4" t="inlineStr">
        <is>
          <t xml:space="preserve"> </t>
        </is>
      </c>
    </row>
    <row r="21">
      <c r="A21" s="4" t="inlineStr">
        <is>
          <t>Total other comprehensive income (loss)</t>
        </is>
      </c>
      <c r="B21" s="5" t="n">
        <v>-142196</v>
      </c>
      <c r="C21" s="5" t="n">
        <v>199131</v>
      </c>
      <c r="D21" s="4" t="inlineStr">
        <is>
          <t xml:space="preserve"> </t>
        </is>
      </c>
    </row>
    <row r="22">
      <c r="A22" s="4" t="inlineStr">
        <is>
          <t>Comprehensive loss</t>
        </is>
      </c>
      <c r="B22" s="6" t="n">
        <v>-9054691</v>
      </c>
      <c r="C22" s="6" t="n">
        <v>-11446324</v>
      </c>
      <c r="D22" s="6" t="n">
        <v>-8477763</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1.
Shareholders’ equity The
number of the Company’s outstanding ordinary shares on December 31, 2022, was 18,216,858 ,
no par value. All ordinary shares outstanding are held in ledger form with some of the ordinary shares represented by ADSs. For
the year ended December 31, 2022, the Company accrued € 722,735
as the fair value of stock options granted as
per the Equity Incentive Plan 2021-2025. (See Note 12. Share-based compensation for more details.) In
July 2023, 100
new ADSs were issued in an ATM Offering, and
the Company recorded an increase in the ordinary shares, no par value of € 531 . For
the year ended December 31, 2023, the Company accrued € 739,884
as the fair value of stock options granted as
per the Equity Incentive Plan 2021-2025. (See Note 12. Share-based compensation for more details.) At
December 31, 2023, the Company had 18,216,958
ordinary shares issued and outstanding with approximately
1.8 million
ordinary shares reserved for the Plan. In
March 2024, 72,908
new ADSs were issued pursuant to the Sales Agreement
and the Company recorded an increase in the ordinary shares, no par value of € 270,885 . For
the year ended December 31, 2024, the Company accrued € 847,255
as the fair value of stock options granted as
per the Plan. (See Note 12. Share-based compensation for more details.) At
December 31, 2024, the Company had 18,289,866
ordinary shares issued and outstanding with approximately
1.8 million
ordinary shares reserved for the Plan. Weighted
average shares The
calculation was performed by taking the number of shares outstanding during a given period and weighting them for the number of days
that number of shares were outstanding. For the year ended December 31, 2024, 2023, and 2022, there was a weighted average of 18,273,490 ,
18,216,907 and 18,216,858
shares, respectively, of the Company’s
ordinary shares, no pa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2.
Share-based compensation To
reward the efforts of employees, officers, directors, and certain consultants, and to promote the Company’s growth and development,
the Board may approve, upon occasion, various share-based awards. The
Plan was originally approved on May 20, 2021, and was subsequently modified, in June 2023, to extend the final deadline for the issuance
of the ordinary shares until December 31, 2035, to allow that all stock options granted during the term of the Plan could provide for
an exercise period of 10 years starting from the date of grant. In
April 2022, the Company’s board of directors, as administrator of the Plan, awarded a nonqualified stock option (“NSO”)
on 147,783
shares to its (former) Chairman according to
the terms of a Sub-Plan called “2021-2025 Chairman Sub-Plan” (the “Sub-Plan”) attached to the Plan. The exercise
price of the NSO was € 6.38
per share, as pre-determined in the Sub-Plan.
The NSO was fully vested upon grant and carried a two (2) year exercise term, therefore the options expired on April 2024 unexercised,
and were returned to the stock options pool. In
July 2022, the Company’s board of directors, as administrator of the Plan, awarded NSOs on 392,740
shares to certain of the Company’s directors,
officers and employees. The
director NSOs vested monthly over a one-year period with a 10-year term. The officer and employee NSOs vested monthly over a four (4)
year period with a 10-year term; however, the vesting of the officer NSOs were adjusted based on hire date per their employment contracts.
All NSOs were priced based on a 30-day volume
weighted average formula, adjusted by Black-Scholes, which was determined to be $ 4.76
per share. At
December 31, 2022, there were 540,523
granted stock options and 1,281,162
stock options remaining available for grant. In
March 2023, the Board, as administrator of the Plan, awarded NSOs on 46,400
shares to the Company’s directors. The
NSOs vested monthly over a one (1) year period with a 10-year term. All NSOs were priced based on a 30-day volume weighted average formula,
adjusted by Black-Scholes, which was determined to be $ 5.62
per share. At
December 31, 2023, there were 586,923
granted stock options and 1,234,772
stock options remaining available for grant. In
July 2024, the Company’s board of directors, as administrator of the Plan, awarded NSOs on 587,650
shares to certain of the Company’s officers
and employees. The
NSOs vested monthly over a three-year period with a 10-year term, expiring on July 1, 2034. A cliff vesting period is provided for those
employees with less than one (1) year of service at the time of grant, until the first anniversary of employment is completed. The exercise
price of the NSOs is $3.083 per share, corresponding to the market price at the date of grant. In
addition, each new Board member received equity compensation in the form of an initial stock option equity grant of $ 50,000
(based on the Black Scholes model) that vest
immediately but are held for distribution for one year. In
the second half of 2024, two employees and a consultant left the Company. As per the applicable rules, the options already granted to
the aforementioned employees and consultant, but not yet vested as of the termination date of their respective employment or consultancy
contracts, have been returned to the stock option pool for a total of 56,482 .
Combined with those already returned to the pool on April 2024, a total of 204,265
options were returned to the pool in 2024. At
December 31, 2024, there were 970,308
granted stock options and 858,678
stock options remaining available for grant. Schedule
of Outstanding Stock Options
Number
of Options Weighted
Average Exercise Price Weighted
Average Remaining Contractual Term (Years) Aggregate
Intrinsic Value
Outstanding as of January 1, 2022 - - - -
Granted 540,523 € 4.99 7.3 € -
Vested and exercised - - - -
Cancelled
or forfeited - - - -
Outstanding as of December
31, 2022 540,523 € 4.99 7.3 € 272,480
Exercisable as of December
31, 2022 237,129 € 5.66 4.42 € 61,988
Outstanding,
expected to vest as of December 31, 2022 303,394 € 4.67 9.55 € 210,492
Outstanding as of January 1, 2023  540,523 € 4.99 7.3 € 272,480
Granted 46,400 5.30 9.17 -
Vested and exercised - - - -
Cancelled
or forfeited - - - -
Outstanding as of December
31, 2023 586,923 € 4.84 6.53 € 67,596
Exercisable as of December
31, 2023 382,785 € 5.11 5.44 € 33,796
Outstanding,
expected to vest as of December 31, 2023 204,138 € 4.34 8.58 € 33,800
Outstanding as of January 1, 2024 586,923 € 4.84 6.53 € 67,596
Granted 587,650 2.87 9.50 -
Vested and exercised - - - -
Cancelled
or forfeited (204,265 ) 5.94 - -
Outstanding as of December
31, 2024 970,308 € 3.65 8.75 € 706,366
Exercisable as of December
31, 2024 514,210 € 4.13 8.23 € 199,667
Outstanding,
expected to vest as of December 31, 2024 456,098 € 3.10 9.33 € 506,699 The
Company calculates the fair value of stock op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hare-based compensation expense to non-employees determined at the date of grant. Share-based
compensation expense to non-employees affects the Company’s general and administrative expenses, and the Company’s research
and development expenses, depending on the non-employee’s function. The
Company calculated the share compensation expense for the options granted by utilizing the Black Scholes method with the following inputs
for each of the stock grants in March 2023, July 2022, and April 2022:
● The
option’s exercise price.
● The
option’s expected term.
● The
underlying share’s current price.
● The
underlying share’s expected price volatility during the option’s expected (or in certain cases, contractual) term, or
in cases where calculated value is used, the historical volatility of an appropriate industry sector index.
● The
underlying shares’ expected dividends during the option’s expected (or in certain cases, contractual) term, except cases
such as when dividend protection is provided; and
● The
risk-free interest rate during the option’s expected (or in certain cases, contractual) term. The
Company’s share-based compensation expense for the years ended December 31, 2024, 2023, and 2022 is represented by the following
table: Schedule
of share based compensation expenses
2024 2023 2022
Year
ended December 31
2024 2023 2022
(in
Euros)
Research &amp;
development expense € 116,532 € 73,392 € 35,164
Research &amp; development
expense - related party 39,800 - -
General &amp; administrative
expense 436,877 505,828 486,962
General
&amp; administrative expense - related party 254,046 160,664 200,609
Total € 847,255 € 739,884 € 722,735
Unrecognized expense € 1,404,415 € 907,683 € 1,639,082 For
the years ended December 31, 2024, 2023, and 2022, the Company recorded € 847,255 ,
€ 739,884 ,
and € 722,735 ,
respectively, as the fair value of the stock options granted. The
amount of unrecognized expense at December 31, 2024, 2023, and 2022 was € 1,404,415 ,
€ 907,683 ,
and € 1,639,082
respectively. The
weighted average fair value of the options granted during the period ended December 31, 2024, 2023 and 2022 was € 2.87 ,
€ 5.30
and € 4.99
per share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13.
Accumulated other comprehensive income Schedule
of Accumulated Other Comprehensive Income
Unrealized
gains and losses on available-for-sale debt securities Foreign
Currency Translation Adjustments Total
Changes in
Accumulated Other Comprehensive Income
For
the year ended December 31, 2024
Unrealized
gains and losses on available-for-sale debt securities Foreign
Currency Translation Adjustments Total
Beginning Balance € 214,984 € 16,158 € 231,142
Adjustment for net (gain)
loss on marketable securities (214,984 ) - (214,984 )
Change in fair value of
marketable securities 96,234 - 96,234
Cumulative
translation adjustment - (23,446 ) (23,446 )
Total € 96,234 € (7,288 ) € 88,946 Accumulated
Other Comprehensive Income relates to marketable securities fair value measurement reserve and cumulative translation adjustment reserve
as reported in the above table. The
net realized gain for the year ended December 31, 2024, from the Company’s investing activity was approximately € 0.4
million. The unrealized net gain on marketable
securities not matured at December 31, 2024, was approximately € 0.1
million. The
cumulative translation adjustments reserve was not material, and it mainly included the effect of the translation of U.S. dollars held
by the U.S. Subsidiary into Euros as the consolidated financial statements curr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14.
Related parties The
Company’s research and development expenses are a combination of third-party expenses, and related party expenses, as detailed
below: Schedule
of third party and related party expenses
Third
Parties Related
Parties Total
For
the Year Ended December 31, 2024
Third
Parties Related
Parties Total
(In
Euros)
Consultants
&amp; other third parties € 262,229 € 753,679 € 1,015,908
Materials &amp; supplies 2,301,038 - 2,301,038
Compensation (including
share-based) 744,959 695,764 1,440,723
Travel &amp; entertainment 29,137 - 29,137
Other 26,048 - 26,048
Total € 3,363,410 € 1,449,443 € 4,812,854
Third
Parties Related
Parties Total
For
the Year Ended December 31, 2023
Third
Parties Related
Parties Total
(in Euros)
Consultants &amp; other third parties € 305,289 € 1,331,166 € 1,636,455
Materials &amp; supplies 3,639,920 - 3,639,920
Compensation (including share-based) 467,557 645,932 1,113,489
Travel &amp; entertainment 44,243 - 44,243
Other 39,965 369 40,334
Total € 4,496,974 € 1,977,467 € 6,474,441
Third
Parties Related
Parties Total
For
the Year Ended December 31, 2022
Third
Parties Related
Parties Total
(in Euros)
Consultants &amp; other third parties € 804,341 € 726,082 € 1,530,423
Materials &amp; supplies 2,790,982 - 2,790,982
Compensation (including share-based) 412,085 580,196 992,281
Other 25,276 - 25,276
Total € 4,032,684 € 1,306,278 € 5,338,962 Related
party R&amp;D expenses for consultants &amp; other third parties refer mainly to the costs of preclinical and clinical activities charged
by OSR. R&amp;D costs for materials &amp; supplies relate mainly to manufacturing costs charged by the Company’s main manufacturing
vendor, AGC Biologics. Compensation costs relate to R&amp;D personnel wages, salaries, and share-based compensation including social
contribution and other related personnel costs. Travel &amp; entertainment expenses relate mainly to business trips and scientific conferences.
Other R&amp;D expenses relate to minor general operating costs. The
Company recorded research and development expenses of approximately € 4.8
million in 2024, € 6.5
million in 2023, and € 5.3
million in 2022. The tax credit compensation
effect was approximately € 0.5
million in 2024, € 0.4
million in 2023, and € 0.7
million in 2022. Net of tax credit compensation
effect, during 2024, the Company had a decrease in research and development expenses of approximately € 1.7
million. The
decrease in R&amp;D expenses of approximately € 1.7
million was mainly due to several factors as
explained above under the section Results of Operations Comparison of Year Ended December 31, 2024 to Year Ended December 31, 2023. The
increase in research and development expenses related parties for the year ended December 31, 2023, compared to the year ended December
31, 2022, was due to the increase in the number of treated patients and related clinical trial activities. Furthermore, the increase
was also determined by the reduction in the offsetting effect of research and development tax credits as a consequence of the reduction
from 20 %
to 10 %
of the calculation percentage to apply to the relevant research and development expenses. The
Company’s general and administrative expenses are also a combination of third-party and related party expenses, as detailed below: Schedule
of third party and general and administrative expenses
For
the Year Ended December 31, 2024
Third
Parties Related
Parties Total
(In
Euros)
Compensation
(including share-based) € 1,019,056 € 1,459,302 € 2,478,358
Accounting, legal &amp;
other professional 828,592 - 828,592
Communication &amp; IT related
Facility 188,951 188,951
Facility &amp; insurance
related 3,348 14,795 18,143
Consultants &amp; other
third parties 561,458 - 561,458
Other 874,165 1,789 875,954
Total € 3,475,570 € 1,475,886 € 4,951,456
For
the Year Ended December 31, 2023
Third
Parties Related
Parties Total
(In Euros)
Compensation (including share-based) € 1,218,299 € 1,317,068 € 2,535,367
Accounting, legal &amp; other professional 1,026,534 - 1,026,534
Communication &amp; IT related Facility 166,416 166,416
Facility &amp; insurance related 6,180 15,731 21,911
Consultants &amp; other third parties 610,103 - 610,103
Other 896,018 2,152 898,170
Total € 3,923,550 € 1,334,951 € 5,258,501
For
the Year Ended December 31, 2022
Third
Parties Related
Parties Total
(in Euros)
Compensation (including share-based) € 1,293,880 € 1,268,974 € 2,562,854
Accounting, legal &amp; other professional 781,817 - 781,817
Communication &amp; IT related 171,380 - 171,380
Facility &amp; insurance related 1,241,692 14,815 1,256,507
Consultants &amp; other third parties 593,788 - 593,788
Other 331,824 6,860 338,684
Total € 4,414,381 € 1,290,649 € 5,705,030 General
and administrative expenses were approximately € 5.0
million for the year ended December 31, 2024,
as compared to approximately € 5.3
million for the year ended December 31, 2023.
The decrease of approximately € 0.3
million was primarily due to the combined effect
of:
1) a
net decrease in accounting, legal and other professional (approximately € 62,000 )
as the combined effect of the following main changes in the costs category: a decrease in
external audit expenses due to the change of the audit company in the second half of 2023
(approximately € 167,000 );
an increase in legal fees due to the amendment of the Sales Agent Agreement related to the
ATM Offering program (approximately € 130,000 ),
and other minor costs decrease (approximately € 25,000 );
2) an
increase in communication and IT related costs (approximately € 23,000 )
mainly due to the cybersecurity system implementation;
3) a
net decrease in consultants and other third party costs (approximately € 26,000 )
as result of the combined effect of the reclassification of Board of Director cost from payroll
expense to consultant expense (approximately € 60,000 ),
and the termination of some consultancy agreements (approximately € 86,000 );
and,
4) a
net decrease in other general and administrative costs (approximately € 22,000 )
as a combined effect of: a decrease in the limited liability (“D&amp;O”) insurance
cost (approximately € 259,000 );
an increase in patent maintenance costs (approximately € 134,000 ),
and several other cumulative change (approximately € 100,000 ). There
were no significant changes in general and administrative expenses related parties during the year ended December 31, 2023, compared
to the year ended December 31, 2022. General and administrative expenses, other than related party, decreased mainly because of the decrease
in the Company’s limited liability insurance cost, aka director and officer (“D&amp;O”) insurance. The
Company’s accounts payable to related parties are comprised as follows: Schedule
of accounts payable to related parties
2024 2023 2022
At
December 31,
2024 2023 2022
(in Euros)
San Raffaele
Hospital (OSR) € 180,116 € 170,888 € 150,206
Carlo Russo - - 198
Richard
Slansky - - 1,584
Total € 180,116 € 170,888 € 151,988 The
Company’s accrued expenses to related parties are comprised as follows: Schedule
of accrued expenses to related parties
2024 2023 2022
At
December 31,
2024 2023 2022
(in Euros)
San Raffaele
Hospital (OSR) € 128,188 € 413,935 € 176,559
Pierluigi Paracchi 336,000 175,254 112,501
Richard Slansky 243,101 116,738 81,369
Carlo
Russo 324,055 155,651 118,778
Total € 1,031,345 € 861,578 € 489,207 The
Company has identified the following related parties:
● Pierluigi
Paracchi
● Luigi
Naldini
● Bernhard
Rudolph Gentner
● Carlo
Russo
● Richard
Slansky
● OSR
- San Raffaele Hospital The
following is a description of the nature of the transactions between the Company and these related parties: Pierluigi
Paracchi Mr.
Pierluigi Paracchi is the Chief Executive Officer, Chairman and co-founder of the Company. Prior to the Company’s conversion, he
was the Chief Executive Officer, Vice-Chairman, and co-founder. His current employment arrangement with the Company provides an annual
gross salary of € 420,000
plus a 40 %
annual bonus subject to Board approval. Mr. Paracchi also has use of a Company car, for which the Company entered an operating lease
agreement in February 2022. For
the year ended December 31, 2024, 2023, and 2022, the Company expensed approximately € 688,000
€ 692,000 ,
and € 624,000 ,
respectively, related to compensation for Mr. Paracchi. In July 2024, Mr. Paracchi received options on 120,000
shares of GNTA stock. At
December 31, 2024 and 2023, the Company accrued € 168,000
for Mr. Paracchi’s bonus to reward the
activity performed respectively in 2024 and 2023. Mr. Paracchi’s bonus for 2024 and 2023 remained unpaid at December 31, 2024 so
that the bonus outstanding payment at December 31, 2024 amount to € 336,000 .
At December 31, 2022, the Company accrued € 112,501
for Mr. Paracchi’s bonus from July to December.
Mr. Paracchi’s bonus for 2022 was paid in March 2023. In
April 2022, Mr. Paracchi received a bonus of € 60,000
(gross amount), of which € 23,000
related to the activity performed in the second
half of 2021 and € 37,000
for the activity performed following the IPO
in the first few months of 2022. In July 2022, the Board approved an increase in Mr. Paracchi’s bonus from 20 %
to 40 %
to begin effective January 1, 2023. Luigi
Naldini/Bernhard Rudolph Gentner Drs.
Naldini and Gentner are co-founders of Genenta and part of the SAB – Scientific Advisory Board, with Dr. Naldini as Chairman, and
Dr. Gentner as a member. Dr. Naldini has an advisory agreement approved by the Board of Directors and performs pre-clinical studies for
the Company. In particular, the pre-clinical experiments are in solid tumor indications. The last consulting agreement with Dr. Naldini
was signed on June 20, 2022, which included an annual fee of € 100,000
starting July 1, 2022. At
December 31, 2024 and 2023, Dr. Naldini billed € 100,000 ,
respectively, and all the issued invoices were paid before December 31 st Dr.
Gentner, like Dr. Naldini, oversees pre-clinical research related to the Company’s platform technology. In addition, he analyzes
clinical biological data. The last agreement with Dr. Gentner started on July 1, 2022, and provided fees in the amount of € 45,000
per year. At
December 31, 2024 and 2023, Dr. Gentner billed € 45,000 ,
respectively, and all the issued invoices were paid before December 31 st 5,000
for other consultancy activities and those invoices
were paid in the same year. Carlo
Russo – former XDG Biomed LLC XDG
Biomed (XDG) is Dr. Carlo Russo’s LLC. Dr. Russo had a contract with XDG, and the Company’s Board of Directors approved the
agreement along with multiple amendments. Dr. Russo, via XDG, served as the Company’s Chief Medical Officer and Head of Development.
Dr. Russo is responsible for the clinical development of Temferon™, the Company’s gene therapy platform. The applicable recurring
fees under XDG were € 300,000
per year, plus a performance bonus of € 50,000
for the period July-June of each year and payable
after Board of Directors approval. This agreement continued until the Company’s IPO. Since the IPO date, December 15, 2021, Dr.
Russo has been employed by Genenta Science, Inc. with the same role and responsibilities under an employment agreement. The annual gross
salary of Dr. Russo, as an employee, is $ 500,000
per year plus a 30 %
annual bonus subject to Board of Director approval. For
the year ended December 31, 2024, 2023, and 2022, the Company expensed approximately € 611,000 ,
€ 592,000
and € 580,000 ,
respectively, related to compensation for Dr. Russo. In July 2024 Mr. Russo received options on 100,000
shares of GNTA stock. At
December 31, 2024 and 2023, the Company accrued approximately € 145,000
and € 156,000 ,
respectively, for Dr. Russo’s bonus to reward the activity performed in 2024 and 2023. Dr. Russo’s bonus for 2024 and 2023
remained unpaid at December 31, 2024. At December 31, 2022, the Company accrued approximately € 112,000
for Dr. Russo’s bonus to reward the activity
performed in 2022, which bonus was paid in March 2023. Richard
Slansky Mr.
Slansky is the Chief Financial Officer of the Company. Prior the IPO, he was engaged by the Company to assist with financial, accounting,
and audit support under an advisory agreement until the end of October 2021. On November 1, 2021, he joined the Company full-time and
has been employed as Chief Financial Officer. Under his employment agreement, Mr. Slansky was entitled to receive a gross annual compensation
of $ 300,000
per year plus a 30 %
annual bonus subject to Board of Director approval. Beginning January 1, 2023, his gross annual compensation was increased to $ 375,000
plus a 30 %
annual bonus subject to Board of Director approval. For
the years ended December 31, 2024, 2023, and 2022, the Company expensed approximately € 458,000 ,
€ 456,000 ,
and € 445,000 ,
respectively, related to compensation for Mr. Slansky. At December 31, 2024 and 2023, the Company accrued approximately € 108,000
and € 116,000 ,
respectively, for Mr. Slansky’s bonus to reward the activity performed in 2024 and 2023. Mr. Slansky’s bonus for 2024 and
2023 remained unpaid at December 31, 2024. At December 31, 2022, the Company accrued approximately € 77,000
for Mr. Slansky’s bonus to reward the activity
performed in 2022, which bonus was paid in March 2023. In July 2024 Mr. Slansky received options on 100,000
shares of GNTA stock. In
July 2022, Mr. Slansky was awarded a stock option grant and part of it was immediately vested, with value accrued into the Company’s
Consolidated Statements of Operations and Comprehensive Loss of approximately € 201,000 . OSR
– San Raffaele Hospital OSR
- San Raffaele Hospital is a co-founder of the Company, and the Company is a corporate and research spin-off of OSR. OSR is one of the
leading biomedical research institutions in Italy and Europe, with a 45-year history of developing innovative therapies and procedures.
The Company has agreements to license technology, to perform research, pre-clinical and clinical activities, as well as to lease facilities
and obtain certain other support functions. The Company’s headquarters is currently in an OSR facility. Amended
and Restated OSR License Agreement The
Company entered into an Amended and Restated License Agreement (the “ARLA”) with OSR in March 2023. The ARLA replaced the
Company’s original license agreement originally entered into with OSR on December 15, 2014, as subsequently amended on March 16,
2017, February 1, 2019, December 23, 2020, September 28, 2021, January 22, 2022, September 29, 2022, and December 22, 2022 (the “Original
OSR License Agreement”). The
effectiveness of the ARLA was subject to Italy’s Law Decree No. 21 of March 15, 2012 (i.e., the Italian Golden Power regulations),
as subsequently amended and supplemented, and would not become effective until the applicable Italian governmental authority consented
to the ARLA. On April 20, 2023, such consent was received and the ARLA became effective. Pursuant
to the terms of the ARLA, OSR has granted the Company an exclusive, royalty-bearing, non-transferrable (except with the prior written
consent of OSR), sublicensable, worldwide license, subject to certain retained rights, to (1) certain patents, patent applications and
existing know-how for the use in the field(s) of Interferon (“IFN”) gene therapy by lentiviral based-hematopoietic stem and
progenitor cells (“HSPC”) gene transfer with respect to any solid cancer indication (including glioblastoma and solid liver
cancer) and/or (b) any lympho-hematopoietic indication for which the Company exercises an option (described below); and (2) certain gene
therapy products (subject to certain specified exceptions related to replication competent viruses) developed during the license term
for use in the aforementioned field(s) consisting of any lentivirals or other viral vectors regulated by miR126 and/or miR130 and/or
other miRs with the same expression pattern as miR126 and miR130 in hematopoietic cells for the expression of IFN under the control of
a Tie2 promoter. Lympho-hematopoietic indication means any indication related to lympho-hematopoietic malignancies and solid cancer indication
means any solid cancer indication (e.g., without limitation, breast, pancreas, colon cancer), with each affected human organ counting
as a specific solid cancer indication. The
rights retained by OSR, and extending to its affiliates, include the right to use the licensed technology for internal research within
the field(s) of use, the right to use the licensed technology within the field(s) of use other than in relation to the licensed products,
and the right to use the licensed technology for any use outside the field(s) of use, but subject to the options described below. In
addition, the Company granted OSR a perpetual, worldwide, royalty-free, non-exclusive license to any improvement generated by the Company
with respect to the licensed technology, to conduct internal research within the field(s) of use directly, or in or with the collaboration
third parties; and, for any use outside the field(s) of use, in which case the license is sublicensable by OSR. Finally, the world-wide
rights for the field(s) of use granted to the Company regarding the Lentigen know-how are non-exclusive and cannot be sublicensed due
to a pre-existing nonexclusive sublicense to these rights between OSR and GlaxoSmithKline Intellectual Property Development Limited. Pursuant
to the ARLA, the Company has an exclusive option exercisable until April 20, 2026 to any OSR product improvements at no additional cost,
which could be useful for the development and/or commercialization of licensed products in the field of use. The Company also has an
exclusive option exercisable until April 20, 2026 (the “LHI Option Period”) to any lympho-hematopoietic indication(s) to
be included as part of the field of use, on an indication-by-indication basis, subject to the payment of specified option fees and milestone
payments:
● € 1.0
million for the first lympho-hematopoietic
indication;
● € 0.5
million for the second lympho-hematopoietic
indication; and
● € 0.3
million for the third lympho-hematopoietic
indication. No
option fee is due for the fourth lympho-hematopoietic indication and any subsequent lympho-hematopoietic indications. The
Company has the right to extend the LHI Option Period twice for additional 12-month periods, subject to the payment of specified extension
fees. Prior
to the effective date of the ARLA, the Company paid OSR an upfront fee in amount equal to € 250,000
pursuant to the Original OSR License Agreement. Pursuant
to the ARLA, as consideration, the Company agreed to pay OSR additional license fees equal to up to € 875,000
in total, which are payable on April 20, 2023,
December 31, 2023, and upon our entering into a sublicense agreement with a third party sublicensee (pursuant to which the Company is
entitled to receive an upfront payment in an amount exceeding a specified threshold from such sublicensee) during the period between
September 30, 2022 and April 20, 2028 (with most of these additional license fees being triggered upon our entering into such a sublicense
agreement). In addition, the Company has agreed to pay OSR royalties and on a single digit percentage of the net sales of each licensed
product. The royalty may be reduced upon the introduction of generic competition or patent stacking, but in no event would the royalty
be less than half of what it would have otherwise been, but for the generic competition or patent stacking. The Company also agreed to
pay OSR a royalty of our net sublicensing income for each licensed product and to pay OSR certain milestone payments upon the achievement
of certain milestone events, such as the initiation of different phases of clinical trials of a licensed product, market authorization
application (“MAA”) approval by a major market country, MAA approval in the United States, the first commercial sale of a
licensed product in the United States and certain E.U. countries, and achievement of certain net sales levels. As
part of the ARLA, the Company has agreed to use reasonable efforts to involve OSR in Phase I clinical trials for licensed products in
the field of use, subject to OSR maintaining any required quality standards and providing its services on customary and reasonable terms
and consistent with then-applicable market standards. We
are also obligated to carry out our development activities using qualified and experienced professionals and sufficient level of resources.
In particular, consistent with the terms of the Original OSR License Agreement, the ARLA continues to require us to invest (a) at least
€5,425,000 with respect to the development of the licensed products, and (b) at least €2,420,000 with respect to the manufacturing
of such licensed products (subject to certain adjustments). (See
Note 14. Commitments and contingencies.) OSR
maintains control of the preparation, prosecution and maintenance of the patents licensed. The Company is obligated to pay those costs
unless additional licensees benefit from these rights, in which case the cost will be shared pro rata The
ARLA expires upon the expiry of the “Royalty Term” for all licensed products and all countries, unless terminated earlier.
The Royalty Term begins on the first commercial sale of a licensed product in each country, on a country by country basis, and ends upon
the later of the (a) expiration of the commercial exclusivity for such product in that country (wherein the commercial exclusivity refers
to any remaining valid licensed patent claims covering such licensed product, any remaining regulatory exclusivity to market and sell
such licensed product or any remaining regulatory data exclusivity for such licensed product), and (b) 10 years from the first commercial
sale of such licensed product in such country. The
parties may terminate the agreement in the event the other party breaches its obligations therein, which termination shall become effective
60 business days following written notice thereof to the breaching party. The breaching party shall have the right to cure such breach
or default during such 60 business days. OSR may terminate the agreement for failure to pay in the event that the Company fail to pay
any of the upfront payment, additional license fees, sublicensing income or milestone payments within 30 days of due dates for each.
In addition, OSR may terminate (with a 60-business-day prior written notice) the Company’s rights as to certain fields of use for
the Company’s failure to achieve certain development milestones for specified licensed products within certain time periods, which
may be subject to extension. In addition, OSR may terminate the agreement in the event that commercialization of a licensed product is
not started within 24 months from the grant of both (i) the MAA approval and (ii) the pricing approval of such licensed product, provided
that such termination will relate solely to such licensed product and to such country or region to which both such MAA approval and pricing
approval were granted. Amendment
to OSR Amended and Restated License Agreement On
September 28, 2023, the Company and OSR entered into an amendment to the ARLA, whereby the Company and OSR agreed that the Company had
fulfilled the obligations as set forth in the ARLA specific to Candidate Products 1 pursuant to the CP1 SRA. Furthermore, the amendment
provides that the Company and OSR have no further obligations to negotiate and execute a sponsored research agreement for the performance
of feasibility studies related to certain gene therapy products consisting of any lentiviral vectors regulated by miR126 and/or miR130
and/or other miRs with the same expression pattern as miR126 and miR130 in hematopoietic cells for the expression of cytokines and their
variants (other than IFN or in addition to IFN) under the control of a Tie2 promoter, either alone or in combination with any immunotherapy
(“Candidate Products 2”). Notwithstanding the removal of the obligation to enter into a sponsored research agreement with
regards to Candidate Products 2, OSR granted the Company an exclusive option, to be exercised by sending written notice to OSR on or
before September 30, 2025, to include certain intellectual property related to Candidate Products 2 and Candidate Products 2 as part
of the licensed patents and licensed products under the ARLA. The option fee and the Company’s fee to extend the option period,
if necessary, remain consistent with the prior fees to those costs reflected in the ARLA specific to Candidate Products 2. OSR will also
have the right to prepare, file and prosecute patents and patent applications with respect to the results of Candidate Products 2. The
amendment provides that the costs of the foregoing activities will be borne by the Company. At
December 31, 2024, the cumulative total amount of expense for the OSR clinical trial activity from inception amounted to approximately
€ 11.5
million and including the cost for the exercise
of the first and the second solid cancer indication option fee of € 1.0
million, as well as the cost for ARLA fees of
approximately € 0.4
million. At
December 31, 2024, there were no pending activities with OSR related to any agreement in place prior to the ARLA effective date, except
for the project called “TEM-MM unspent budget reallocated to the TEM-GBM study”, for which the last tranche of activities
corresponding to the 20% of the total project of approximately € 0.2
million still pending completion. OSR
Sponsored Research Agreement On
August 1, 2023, the Company entered into a Sponsored Research Agreement (“CP1 SRA”), which was contemplated under the ARLA,
pursuant to which the Company will fund feasibility studies for certain gene therapy products consisting of any lentiviral vectors regulated
by miR126 and/or miR130 and/or other miRs with the same expression pattern as miR126 and miR130 in hematopoietic cells for the expression
of IFN under the control of a Tie2 promoter, in combination with any immunotherapy (“Candidate Products 1”), along with three
additional research projects, to be conducted at OSR. If OSR determines that additional funds are needed, OSR will inform the Company
and provide an estimate for completing the research. During
the period from the date of execution from the CP1 SRA until six months from the last report delivered to the Company under the CP1 SRA
(the “CP1 Option Period”), the Company has the exclusive option to include certain intellectual property related to Candidate
Products 1 and Candidate Products 1 as part of the licensed patents and licensed products under the ARLA. To exercise this option, the
Company must pay an option exercise fee. The Company also has the right to extend the CP1 Option Period twice for additional 24-month
periods. The extension requires payment of an extension fee for each 24-month extension. As
of December 31, 2024, the Company recorded and paid approximately € 0.4
million for the CP1 SRA studies. Operating
leases The
Company entered into a non-cancelable lease agreement for office space in December 2020 (see Note 15 Commitments and contingencies belo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The
Company exercises considerable judgment in determining the exposure to risks and recognizing provisions or providing disclosure for contingent
liabilities related to pending litigations or other outstanding claims and liabilities. Judgment is necessary in assessing the likelihood
that a pending claim will succeed, or a liability will arise, and to quantify the possible range of the final settlement. Provisions
are recorded for liabilities when losses are considered probable and can be reasonably estimated. Because of the inherent uncertainties
in making such judgments, actual losses may be different from the originally estimated provision. Estimates are subject to change as
new information becomes available, primarily with the support of internal specialists or outside consultants, such as actuaries or legal
counsel. Adjustments to provisions may significantly affect future operating results. The
following table summarizes the Company obligations by contractual maturity at December 31, 2024: Schedule
of company obligations by contractual maturity
Payments
by Period
Less than a More than
(in Euros) Total year 1
to 3 years 4
to 5 years 5
years
OSR office rent,
and parking € 16,012 € 16,012 € - € - € -
OSR- ARLA 83,400 83,400 - - -
AGC manufacturing 4,036,518 2,414,851 1,621,667 - -
Insurance
policies 7,597 6,996 600 - -
Total € 4,143,527 € 2,521,260 € 1,622,267 € - € - The
commitments with OSR relate to the office rent agreement and the ARLA while the commitments with AGC Biologics (“AGC”) relate
to product manufacturing. Insurance
on operating leases is related to the non-lease insurance component of the Company’s auto lease agreement, which was entered into
in February 2022 and has a term of four (4) years. The
Company has not included future milestone and royalty payments in the table above because the payment obligations under these agreements
are contingent upon future events, such as the Company’s achievement of specified milestones or generating product sales, and the
amount, timing and likelihood of such payments are unknown and are not yet considered probable. CMOs
and CROs agreements The
Company enters into contracts in the normal course of business with CMOs, CROs, and other third parties for exploratory studies, manufacturing,
clinical trials, testing, and services (shipments, travel logistics, etc.). These contracts do not contain minimum purchase commitments
and, except as discussed below, are cancelable by the Company upon prior written notice. Payments due upon cancellation consist only
of payments for services provided or expenses incurred, including non- cancelable obligations of the Company’s vendors or third-party
service providers, up to the date of cancellation. These payments are not included in the table above as the amount and timing of such
payments are not known. OSR
- San Raffaele Hospital As
part of the ARLA, the Company is obligated to carry out development activities using qualified and experienced professionals and sufficient
level of resources. In
particular, consistent with the terms of the Original OSR License Agreement, the ARLA continues to require the Company to invest (a)
at least € 5,425,000 The
Company incurred € 1.8
million, € 2.5
million, and € 1.3
million of expenses during the period ended December
31, 2024, 2023, and 2022, respectively. The cumulative expense to date is approximately € 10.0
million, therefore, there is no residual commitment
for the Company at December 31, 2024. The
Company has agreed to pay OSR royalties for four percent ( 4 %)
of the net sales of each licensed product. The royalty may be reduced upon the introduction of generic competition or patent stacking,
but in no event would the royalty be less than half of what it would have otherwise been, but for the generic competition or patent stacking.
The Company also agreed to pay OSR a royalty of the Company’s net sublicensing income for each licensed product and to pay OSR
certain milestone payments upon the achievement of certain milestone events, such as the initiation of different phases of clinical trials
of a licensed product, market authorization application (“MAA”) approval by a major market country, MAA approval in the United
States, the first commercial sale of a licensed product in the United States and certain E.U. countries, and achievement of certain net
sales levels. No
events have occurred or have been achieved (and none are considered probable) to trigger any contingent payments under the ARLA during
the period ended December 31, 2024. For information relating to the contingency payments or future milestones for these indications,
please refer to Note 14 - Commitments and Contingencies. AGC
Biologics The
AGC agreement is non-cancelable, except in the case of breach of contract, and includes a potential milestone of € 0.3
million if a phase 3 study is approved by the
relevant authority, as well as potential royalty fees between 0.5 %
and 1.0 %
depending on the volume of annual net sales of the first commercial and named patient sale of the product. In the AGC Agreement, the
Company entrusts AGC with certain development activities that will allow the Company to carry out activities related to its clinical
research and manufacturing. The AGC agreement also includes a technology transfer fee of € 0.5
million related to the transfer of the manufacturing
know-how and € 1.0
million related to the marketability approval
by regulatory authorities. The agreement is a “pay-as-you-go” type arrangement with all services expensed in the period the
services were performed. In
March 2022, the Company entered into Side Letter to the Framework Service Agreement with ACG Biologics to perform the manufacture of
one (1) additional GMP batch of 24L INFa LV vector (TIA-126 LV) completed in November 2022, for € 311,280 . In
October 2022, the Company entered into Side Letter to the Master Service Agreement dated March 6, 2019 to negotiate a technology transfer
agreement regarding the transfer and implementation of the manufacturing process in the AGC facility located in Bresso, Italy, including
timeline, budget and the technology transfer protocol (the “Tech Transfer”) and AGC agreed with the Company to procure raw
materials to be use under the Tech Transfer. At December 31, 2024, the project was completed. In
December 2022, the Company signed respectively: (i) the Amendment No. 1 to the Master Service Agreement dated March 6, 2019 mainly to
update the definition of raw materials; and (ii) a Process Transfer Agreement to agree on producing the raw materials necessary for the
performance of the services related to the Tech Transfer for a total commitment of € 405,000
for raw materials, € 40,500
for handling and € 24,000
for the stability timepoints. At December 31,
2024, the project was completed. In
January 2023, the Company entered into a new Development and Manufacturing Service Agreement providing the framework under which AGC
will provide services pursuant to one or more work statements to be entered into from time to time during the agreement term. Based on
this agreement AGC will reserve slots in its facility on the basis of Genenta requirements for the product manufacturing. Each party
retains sole ownership of any intellectual property owned or controlled by that party (i) as of the effective date or before the commencement
of the services; or (ii) as a consequence of any activities of that party or its affiliates which are unconnected with the services performed
hereunder (“Pre-Existing IPR”). The agreement may be terminated on the later of (a) the date that all stages under all work
statements have been completed and (b) ten (10) years from the effective date, unless sooner terminated in case of material breach, in
case of liquidation or default of any party. Genenta may also terminate the agreement or any stage of the services at any time before
completion of the services or stage by giving no less than sixty (60) days’ notice in writing to AGC detailing the stages of the
services that are to be terminated. In case of early termination payments are due to AGC for services performed up to and including the
day of termination for all completed stages and for partially completed stages in an amount calculated on a pro-rata basis. Cancellation
fees for any batch scheduled for manufacture are provided to the extent of 30 %
or 50 %
of the relevant work statement. Under
this Manufacturing Service Agreement, work statements WS01, WS02, and WS03 have been issued for a total production value of approximately
€ 4.8
million, of which, as of December 31, 2024, around
€ 0.9
million still remains to be executed. In
December 2023, the Company entered into purchase orders n. 41 and 42 under the Master Service Agreement dated March 6, 2019 as amended
in December 2022, for a total amount of approximately € 0.2
million. At December 31, 2024 the production
activity was completed. During
2024, Genenta and AGC reached an agreement to renew the Master Service Agreement (MSA) originally signed in March 2019. Initially, the
same agreement was temporarily extended until June 2025 to allow for better definition of the scope and terms of the new MSA, which was
signed with effect from December 24, 2024. The
new MSA is an open-ended agreement with no specific expiration date, as its term is tied to the completion of any service phase, or work
statement (“WS”), starting with WS01. The
service provided by AGC includes activities of manufacturing, testing, and release of Cell Therapy Drug Product using an Exclusive GMP
Suite (“EGS”) and a dedicated team (“EGS Team”). The service is remunerated through monthly fees that primarily
cover the costs of the suite and the dedicated team, in addition to direct production costs for materials and other accessories if applicable.
AGC retains control over both the logistical and organizational aspects of the service, as well as the operational aspects related to
the hiring, training, and coordination of personnel. AGC also remains solely responsible for fulfilling any remuneration and social security
obligations toward its personnel. WS01
includes two main phases:
1. An
initial Ramp-Up Phase with an estimated duration of 6 months, starting on February 1, 2025
(start of activities) and ending on August 1, 2025.
2. A
Routine Phase, which is scheduled to begin on the first day of the subsequent month after
the completion of the Ramp-Up Phase (specifically, after the receipt of authorization from
the Regulatory Agency (“AIFA”) to use the Exclusive Suite and the successful
completion of the training of personnel assigned to the dedicated team). The
Company may terminate this schedule or work statement by providing twelve (12) months’ prior written notice to AGC. However, such
notice cannot be issued before the sixth (6th) month anniversary of the Ramp-Up Phase commencement date (for clarity, the notice must
not be sent before August 1, 2025). As
a result of these contractual provisions, as of December 31, 2024, the Company has a commitment of approximately € 3.5
million, and since the agreement was signed in
December 2024, the commencement date of this agreement is February 2025. The Company is determining if the agreement qualifies as an
operating lease under ASC 842. Operating
leases On
December 1, 2019, the Company began a six-year non-cancelable (and renewable for further six (6) years until December 1, 2026) lease
agreement for office space with OSR. Withdrawal is allowed from the fourth year with a notice of 12 months. After the initial expiration
date, the contract is automatically renewed for an additional six (6) years. As of December 31, 2024, neither party has communicated
any termination of the lease agreement, which is therefore considered renewed until December 2031, subject to any potential earlier resignation. Since
the annual rent amounts to approximately € 15,000 ,
at December 31, 2024, outstanding minimum payments amount to approximately € 15,000
until December 1, 2025. Legal
proceedings The
Company is not currently party to any material legal proceedings. At each reporting date, the Company evaluates whether a potential loss
or a potential range of loss is probable and reasonably estimable under the provisions of ASC 450,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 AGC
Biologics Agreement On
February 18, 2025, the Company and AGC Biologics S.p.A. (“AGC”) entered into a Project Change Order (“PCO”) n.
6 for Work Statement 02 (“WS02”), project number 1486-04, under the Master Service Agreement (“MSA”) dated January
20, 2023 and WS02 dated February 2, 2023. The change order consists of changes in the addition of one 24CF/48 L GMP LVV Manufacturing
and Release process. The batch will be executed according to AGC platform process with an estimated timeline of six (6) months for completion,
including reporting results. The activity is expected to be completed by June 2025, and the order is not cancellable. The cost of the
service under this PCO, including the manufacturing and release of one additional batch, as well as materials, external testing, and
other external costs, is estimated at approximately € 0.6
million. Mandatory
Convertible Bond Financing On
March 12, 2025, the Company and Fondazione Enea Tech e Biomedical (“Enea”), a private law foundation subject to the supervision
of the Ministry of Enterprises and Made in Italy, entered into a Subscription Agreement (the “Subscription Agreement”) providing
for the subscription of a mandatory convertible bond loan denominated “MANDATORY CONVERTIBLE LOAN GENENTA 2025-2028” (the
“Mandatory Convertible Bond”) by Enea, with an aggregate nominal value of up to € 20
million and consisting of up to a total of 2,000
bonds (the “Convertible Bonds”),
each with a nominal value of € 10,000
(the “Nominal Value”), to be issued
in two tranches by the Company at an issue price per unit equal to € 10,000
for 100% of the Nominal Value. The Subscription
Agreement contains certain representations and warranties and covenants of the parties and conditions precedent to the issuance of the
Convertible Bonds, and the terms and conditions of the Mandatory Convertible Bond are governed by the Regulation of the Mandatory Convertible
Bond Loan Denominated “Mandatory Convertible Loan Genenta 2025-2028” (the “Bond Regulation”). The
Convertible Bonds consist of two tranches: an initial tranche in the amount of € 7,500,000
(the “First Tranche”) issued
on March 19, 2025 (the “First Tranche Issue Date”) and a subsequent tranche in the amount of € 12,500,000
(the “Second Tranche”) to be issued
by September 19, 2026 (the “Second Tranche Issue Date” and, together with the First Tranche Issue Date, each an
“Issue Date”). The issuance of the Second Tranche on the Second Tranche Issue Date is subject to a number of conditions precedent,
including: (i) the Company’s achievement of safety and tolerability on the project on research and creation of new therapeutic products for the prevention and treatment of oncological
pathologies and, in particular, for the development of Temferon cell and gene therapy for the clinical indication of renal cancer in a
phase 1 and phase 2 clinical trial in the so-called Renal Cell Cancer Trial by using gene-based cytokine delivery to activate the immune
system within the tumor (the “Project”), which is considered to have been achieved following
verification and certification by an independent scientific advisor appointed by Enea (the “Scientific Advisor”), (ii) the
approval by the Italian Medicines Agency (Agenzia Italiana del Farmaco) (“AIFA”) of the phase 2 clinical trial referred to in the Project and (iii) the completion of investment
transactions in the Company’s share capital through the issuance of shares, convertible bonds, warrants or similar instruments
for a total aggregate amount of € 32,500,000 . The
Convertible Bonds will automatically convert into ordinary shares of the Company (the “Conversion Shares”) on the earlier
of (i) the occurrence of either (x) a Change of Control, which is defined as an acquisition by a person or group of persons not currently
controlling the Company of more than 50% of the Company’s issued share capital with voting rights or a takeover bid and/or exchange
offer launched on all of the Company’s outstanding ordinary shares and American depositary shares (“ADSs”) or (y) the
completion of an Investment Round, which is defined as any further investment transactions in the Company’s share capital through
the issuance of shares, convertible bonds, warrants or similar instruments for a total aggregate amount of € 50,000,000
(the “Early Conversion Date” and,
together with the Maturity Date, each a “Conversion Date”) and (ii) three years after the First Tranche Issue Date (the “Maturity
Date”). The
Convertible Bonds will bear interest at a fixed annual nominal rate calculated on the Nominal Value before withholding tax, to be paid
in arrears in a lump-sum amount no later than five business days after either the Early Conversion Date or the Maturity Date, with the
Company having the option to pay Enea in (i) ordinary shares of the Company calculated at an interest rate equivalent to 6 %
on the Nominal Value or (ii) cash at an interest rate equivalent to 4 %
calculated on the Nominal Value. Upon
conversion of the Convertible Bonds at the Maturity Date, the conversion price (the “Ordinary Conversion Price”) will be
determined as follows: (i)
55% of the Ordinary Conversion Price will be represented by the weighted average of the official prices of the Company’s ADSs recorded
on the Nasdaq Capital Market in the 90 days preceding the Maturity Date; and (ii) 45% of the Ordinary Conversion Price will be represented
by the fair market value of the Company’s ordinary shares determined by an independent financial advisor appointed by Enea (the
“Advisor”), according to criteria used internationally for the valuation of companies comparable to the Company and, in particular,
the criteria of the so-called “Free Cash Flow Method” and “Venture Capital Method” and, in any case, in compliance
with the relevant provisions of Art. 2441(6) of the Italian Civil Code (“Fair Market Value”). A discount will be applied
to the Ordinary Conversion Price equal to (i) 6% of the Ordinary Conversion Price, if the Ordinary Conversion Price is equal to or greater
than 50% of the weighted average of the official prices of the ADSs recorded on the Nasdaq Capital Market during the 90 days preceding
the First Tranche Issue Date; and (ii) 3% of the Ordinary Conversion Price, if the Ordinary Conversion Price is less than 50% of the
weighted average of the official prices of the ADSs recorded on the Nasdaq Capital Market in the 90 days preceding the First Tranche
Issue Date. Upon
conversion of the Convertible Bonds at the Early Conversion Date, the conversion price (the “Early Conversion Price” and,
together with the Ordinary Conversion Price, each a “Conversion Price”) will be determined as follows: (a) in the event of
a Change of Control: (i)
55% of the Early Conversion Price will be represented by the weighted average of the official prices of the Company’s ADSs recorded
on the Nasdaq Capital Market in the 90 days preceding the Early Conversion Date; and (ii) 45% of the Early Conversion Price will be represented
by the official price of the takeover and/or exchange offer; and (b) in the event that, from the First Tranche Issue Date and prior to
the Conversion Date, an Investment Round occurs, a discount equal to 10% of the price of the shares actually applied in the subscription
and payment of the portion of the capital increase relating to the Investment Round which resulted in the aggregate amount of the Investment
Round of €50,000,000 being reached or exceeded will be applied to the Early Conversion Price. In no event will the Conversion Price
exceed $17.64 per ordinary share of the Company . The
number of Conversion Shares that will be issued upon conversion of the Convertible Bonds (the “Conversion Ratio”) will be
calculated by dividing the sum of the Nominal Value of and, if the Company decides to pay interest in ordinary shares as describe above,
the accrued interest on the Convertible Bonds, divided by the Conversion Price. The Conversion Ratio is subject to adjustment upon certain
extraordinary transactions as set forth in the Bond Regulation. Further, in no event will the application of the Conversion Ratio result
in the allotment of a number of Conversion Shares representing an interest in the Company’s share capital on the Conversion Date
in excess of 29%. In addition, the Bond Regulation provides that the Conversion Shares will be subject to a lock-up period of two years
following the Conversion Date (the “Lock-Up Period”). The
Subscription Agreement provides that the Company and Enea will establish a project committee for the purpose of monitoring and overseeing
the Company’s research and development project for new therapeutic products for the prevention and treatment of renal cell cancer
by using gene-based cytokine delivery to activate the immune system within the tumor, which will remain in
effect until the completion of the activities related to the phase 2 trial of
the Project. In addition, upon Enea receiving the Conversion Shares, the Subscription Agreement provides that
Enea will have the right, but not the obligation, to appoint an observer to the Company’s Board of Directors (the “Observer”)
at any time for the duration of the Lock-Up Period. The Observer will have the right to attend and participate at the Company’s
meetings of its Board of Directors, and access documents presented and exchanged at such meetings, but will not have any voting rights. The
Bond Regulation contains certain events of default that entitle Enea to demand the early redemption of the Convertible Bonds for a cash
amount equal to 100% of the total amount thereof. These events of default include the Company’s failure to complete an investment
of up to € 7,500,000
in accordance with the Company’s operating
plan (the “Plan”) for the Project, certain suspensions or interruptions of the Project, certain failures of the Company to
comply with the Plan, certain failures of the Company to comply with its reporting obligations to Enea, the delisting of the Company’s
ADSs, if the Company’s auditor expresses an adverse opinion or states that it cannot express an opinion on the Company’s
financial statements, certain cross defaults in excess of € 1,500,000
and certain material adverse changes in relation
to the continuation of the Project. The
Convertible Bonds and the Conversion Shares have been and will be issued in offshore transactions exempt for registration pursuant
to Regulation S under the Securities Act. Proceeds
from ATM On
March 20, 2025, the Company issued 856,602
ADSs for net proceeds of approximately € 2,977,100
(or approximately $ 3,222,900 ),
bringing the total number of ordinary shares outstanding to 19,146,468 ,
pursuant to the Sales Agreement in place with Rodman &amp; Renshaw and Virtu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consolidated financial information and with the instructions to Form 20-F and Article
10 of Regulation S-X promulgated by the Securities and Exchange Commission (“SEC”). Any reference in these notes to applicable
guidance is meant to refer to the authoritative US GAAP guidance as found in the Accounting Standards Codification (“ASC”)
and Accounting Standards Update (“ASU”) of the Financial Accounting Standards Board (“FASB”) unless otherwise
stated.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accounts and transactions have been eliminated i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reported in the consolidated financial statements and the disclosures made in the accompanying notes. Estimates
and assumptions reflected in these consolidated financial statements include but are not limited to, the accrual for research and development
expenses and related milestone payments, share-based compensation expense, valuation of Research &amp; Development (“R&amp;D”)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which amounts may at times exceed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2024 2023 2022
At
December 31,
2024 2023 2022
(Euro)
Cash
in bank € 2,530,549 € 3,687,402 € 29,790,838
Cash
in short-term marketable securities 2,047,200 - -
Cash
in hand &amp; prepaid cards 4,000 4,018 4,018
Total
cash and cash equivalents € 4,581,749 € 3,691,420 € 29,794,856 </t>
        </is>
      </c>
    </row>
    <row r="8">
      <c r="A8" s="4" t="inlineStr">
        <is>
          <t>Marketable securities</t>
        </is>
      </c>
      <c r="B8" s="4" t="inlineStr">
        <is>
          <t xml:space="preserve">Marketable
securities Schedule
of Marketable securities
Amortized
Cost Fair
Value Unrealized
Gain (Loss) Allowance
for Credit
Losses
December
31, 2024
Amortized
Cost Fair
Value Unrealized
Gain (Loss) Allowance
for Credit
Losses
Available-for-sale (AFS) € 7,992,891 € 8,078,002 € 96,234 € -
Total Debt Securities € 7,992,891 € 8,078,002 € 96,234 € -
Amortized
Cost Fair
Value Unrealized
Gain (Loss) Allowance
for Credit
Losses
December
31, 2023
Amortized
Cost Fair
Value Unrealized Gain
(Loss) Allowance
for Credit
Losses
Available-for-sale
(AFS) € 15,123,831 € 15,084,284 € 214,984 € -
Total
Debt Securities € 15,123,831 € 15,084,284 € 214,984 € - There
were no marketable securities in 2022. The
Company invests available liquid assets, (i.e., not used or are expected to be needed in short/very short-term operations), in marketable
securities consisting of highly rated domestic and foreign government debt securities, specifically U.S. Treasury Bills and Notes, and
Italian Government Bonds. Since the Company’s intent was not to sell the securities immediately, but the Company was uncertain
if the securities would be held until maturity, it was determined that debt securities were to be classified as available for sale marketable
securities (“AFS”). Investments
with a remaining maturity of greater than three (3) months at the time of purchase are classified as AFS marketable securities. AFS
marketable securities with a remaining maturity date greater than one year are classified as non-current assets. Measurement
is made at fair value and change in value is made with the unrealized gains and losses included in other comprehensive income (loss)
as a component of share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AFS debt securities are determined using the specific identification method and are included
in other income (expense), net. The
Company assesses its available-for-sale debt securities under the AFS debt security impairment model in ASC 326 as of each reporting
date in order to determine if a portion of any decline in fair value below carrying value recognized on its AFS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FS debt securities. Accrued
interest receivable related to the Company’s AFS debt securities is presented within prepaids and other current assets on the Company’s
Consolidated Balance Sheets. The Company excludes accrued interest receivable from both the fair value and the amortized cost basis of
AFS debt securities for the purposes of identifying and measuring any impairment. The Company writes-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 The
unrealized gain recognized during the reporting period on marketable securities still held at the report date was approximately € 96,000 ,
while there was no unrealized loss recognized during the reporting period on marketable securities still held at the report date. </t>
        </is>
      </c>
    </row>
    <row r="9">
      <c r="A9" s="4" t="inlineStr">
        <is>
          <t>Net loss and comprehensive income (loss)</t>
        </is>
      </c>
      <c r="B9" s="4" t="inlineStr">
        <is>
          <t xml:space="preserve">Net
loss and comprehensive income (loss) Comprehensive
loss is defined as the change in equity during a period from transactions and other events and circumstances from non-owner sources.
ASC 220 Comprehensive Income requires that an entity records all components of comprehensive income (loss), net of their related tax
effects, in its financial statements in the period in which they are recognized. For
the year ended December 31, 2024, net loss was approximately € 8.9
million with other comprehensive loss being approximately
€ 142,196 and total comprehensive loss was approximately € 9.1
million. For
the year ended December 31, 2023, net loss was € 11.6
million with other comprehensive income being
approximately € 199,131
and total comprehensive loss was € 11.4
million. For
2022, the comprehensive loss was equal to the net loss. </t>
        </is>
      </c>
    </row>
    <row r="10">
      <c r="A10" s="4" t="inlineStr">
        <is>
          <t>Net loss per share</t>
        </is>
      </c>
      <c r="B10" s="4" t="inlineStr">
        <is>
          <t xml:space="preserve">Net
loss per share Net
loss per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The
EPS calculation was applied at the Company conversion to S.p.A. in June 2021, after the increase in capital to € 50,000
was required to be an S.p.A. by Italian law.
The Company’s shareholders authorized 59.7
million ordinary common shares. In
July 2023, following the ATM Offering exercise, 100
new ADS were issued. In
March 2024, 72,908
additional ADSs were issued pursuant to the Sales
Agreement. At
December 31, 2024, the Company had 18,289,866
common shares issued and outstanding with 1.8
million common shares reserved for the Company’s
Equity Incentive Plan 2021–2035. At
December 31, 2024, the Company had 889,658
outstanding options and 23,502
common share equivalents, in the form of underwriters’
common share warrants. Diluted EPS was not relevant at December 31, 2024, 2023, or 2022, as the effect of common share equivalents, in
the form of 889,658
stock options and of 23,502
underwriters’ common share warrants, would
have been anti-dilutive. (See Note 11. Shareholders’ equity and Note 12. Share-based compensation.) </t>
        </is>
      </c>
    </row>
    <row r="11">
      <c r="A11" s="4" t="inlineStr">
        <is>
          <t>Foreign currency translation</t>
        </is>
      </c>
      <c r="B11" s="4" t="inlineStr">
        <is>
          <t xml:space="preserve">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the translation at period-end exchange
rates of monetary assets and liabilities denominated in foreign currencies are recognized in the consolidated Statements of Operations.
For financial reporting purposes, the assets and liabilities of the U.S. Subsidiary are translated into EUR using exchange rates in effect
at the balance sheet date. The net income/(loss) of the U.S. Subsidiary is translated into EUR using average exchange rates in effect
during the reporting period. The resulting currency translation impact is recorded in Shareholders’ equity as a cumulative translation
adjustment. For
the year ended 2024, the currency translation impact was approximately € 23,400 .
During the period ended December 31, 2024, foreign exchange gains and losses were a net gain of approximately € 0.2
million. For
the year ended 2023, the currency translation impact was approximately € 15,800 .
During the period ended December 31, 2023, foreign exchange gains and losses were a net loss of approximately € 0.2
million. For
the year ended 2022, the net exchange gain was approximately € 2.3
million, and was related mainly to: i) approximately
€ 1.6 million in net exchange rate gains realized on the conversion
of $ 12.0
million of IPO proceeds obtained in December
2021 to Euros; ii) approximately € 0.4
million in net exchange rate gain realized on
USD$ trade payables; and iii) approximately € 0.3
million in exchange gain unrealized on USD$ time
deposits. Any
change in the net foreign exchange rate effect is due to the fluctuation in the USD exchange rate with the Euro. </t>
        </is>
      </c>
    </row>
    <row r="12">
      <c r="A12" s="4" t="inlineStr">
        <is>
          <t>Emerging growth company status</t>
        </is>
      </c>
      <c r="B12" s="4" t="inlineStr">
        <is>
          <t xml:space="preserve">Emerging
growth company status The
Company is an “emerging growth company,” as defined in the U.S. Jumpstart Our Business Startups Act, or U.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U.S. JOBS Act provides that an “emerging growth company” can take advantage of the extended
transition period afforded by the U.S.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t>
        </is>
      </c>
    </row>
    <row r="13">
      <c r="A13" s="4" t="inlineStr">
        <is>
          <t>Fair value measurements</t>
        </is>
      </c>
      <c r="B13"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December
31, 2024
Total Level
1 Level
2 Level
3
Cash and cash
equivalents € 4,581,749 4,581,749 € - € -
Marketable Securities 8,078,002 8,078,002 - -
Total
financial assets € 12,659,751 € 12,659,751 € - € -
Total Level
1 Level
2 Level
3
December
31, 2023
Total Level
1 Level
2 Level
3
Cash and cash
equivalents 3,691,420 3,691,420
Marketable
Securities € 15,084,284 15,084,284 € - € -
Total
financial assets € 18,775,704 € 18,775,704 € - € -
Total Level
1 Level
2 Level
3
December
31, 2022
Total Level
1 Level
2 Level
3
Cash
and cash equivalents € 29,794,856 29,794,856 € - € -
Total
financial assets € 29,794,856 € 29,794,856 € - € - </t>
        </is>
      </c>
    </row>
    <row r="14">
      <c r="A14" s="4" t="inlineStr">
        <is>
          <t>Segment information</t>
        </is>
      </c>
      <c r="B14" s="4" t="inlineStr">
        <is>
          <t xml:space="preserve">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
        </is>
      </c>
    </row>
    <row r="15">
      <c r="A15" s="4" t="inlineStr">
        <is>
          <t>Tax credit on investments in research and development</t>
        </is>
      </c>
      <c r="B15" s="4" t="inlineStr">
        <is>
          <t xml:space="preserve">Tax
credit on investments in research and development In
line with the legislation in force at December 31, 2024, 2023 and 2022, companies in Italy that invest in eligible research and development
activities, regardless of the legal form and economic sector in which they operate, can benefit from a tax credit which can be used to
reduce most taxes payable, including income tax or regional tax on productive activities, as well as social security contributions and
payroll withholding taxes. For
eligible research and development activities, the tax credit was equal to 20% in fiscal year 2022 (“FY 2022”) of the eligible
costs incurred, with a maximum annual amount of € 4.0
million. Starting with the fiscal year 2023 (“FY
2023”) the law extended the measure up to the tax period ended December 31, 2031; however, the tax credit rate was decreased to
10% of the eligible expenses, and the annual ceiling of the credit increased to € 5.0
million. The
eligible activities consist of fundamental research, industrial research, and experimental development as defined in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Depreciation
charges;
● Expenses
for consulting services and equivalent services related to eligible research and development activities; and,
● Expenses
for materials, supplies, and other similar products used in research and development projects. The
receivable is recognized when there is reasonable assurance that: (1) the recipient will comply with the relevant conditions; and (2)
the grant will be received. The Company has elected to present it net of the related expenditure on the Consolidated Statements of Operations
and Comprehensive Loss.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nsolidated
Statements of Operations and Comprehensive Loss. </t>
        </is>
      </c>
    </row>
    <row r="16">
      <c r="A16" s="4" t="inlineStr">
        <is>
          <t>Share-based compensation</t>
        </is>
      </c>
      <c r="B16" s="4" t="inlineStr">
        <is>
          <t xml:space="preserve">Share-based
compensation To
reward the efforts of employees, officers, directors, and certain consultants, and to promote the Company’s growth and development,
the Board may approve, upon occasion, various share-based awards. The Company’s stock option plan (the “Equity Incentive
Plan 2021–2025” or the “Plan”), under which stock options are granted, was originally approved on May 20, 2021. In
June 2023, the Company’s shareholders modified the Plan to extend the final deadline for the issuance of the ordinary shares until
December 31, 2035, to allow that all stock options granted during the term of the Plan could provide for an exercise period of 10
years starting from the date of grant. (See Note
12. Share-based compensation.) Currently,
the Company has authorized options on 1,828,986
ordinary shares (i.e., approximately 10 %
of the number of shares outstanding, which are currently 18,289,866
ordinary shares outstanding); however, as provided
by the Plan, the Company may increase the authorized shares under the Plan up to a maximum of 2,700,000
ordinary shares without further shareholder approval.
Therefore, as the Company raises additional capital, the Board has the authority to issue options on 1,828,986
to 2,700,000
ordinary shares, as the number of issued and
outstanding ordinary shares grows, i.e., the Company does not have to obtain further authorization from shareholders to increase the
number of ordinary shares available for equity grants until the outstanding ordinary shares exceed 27,000,000 .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also it is a defined equation and incorporates
only one set of inputs. As a result, it is the model most commonly in use. </t>
        </is>
      </c>
    </row>
    <row r="17">
      <c r="A17" s="4" t="inlineStr">
        <is>
          <t>Representative warrants</t>
        </is>
      </c>
      <c r="B17" s="4" t="inlineStr">
        <is>
          <t xml:space="preserve">Representative
warrants The
Company agreed to issue warrants to the underwriters of the IPO (“Warrants”) to purchase 23,502
ADSs. The Warrants are exercisable at a per share
exercise price of $ 14.375
per ADS. The Warrants are exercisable at any
time and from time to time, in whole or in part, during the four and one-half-year period commencing June 13, 2022. The
Warrants will provide for adjustment in the number and price of the Warrants and the ADSs underlying such Warrants in the event of recapitalization,
merger, stock split or other structural transactions, or a future financing undertaken by the Company. The Warrants were evaluated under
applicable guidance and accordingly classified as equity in the consolidated financial statements. </t>
        </is>
      </c>
    </row>
    <row r="18">
      <c r="A18" s="4" t="inlineStr">
        <is>
          <t>Non-current assets right of use (ROU)</t>
        </is>
      </c>
      <c r="B18" s="4" t="inlineStr">
        <is>
          <t xml:space="preserve">Non-current
assets right of use (ROU) Upon
commencement of a contract containing a lease, the Company classifies leases other than short-term leases as either an operating lease
or a finance lease according to the criteria prescribed by ASC 842. The Company recognizes both lease liabilities and right-of-use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ight-of-use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ight-of-use asset.
For operating leases, lease expense is recognized on a straight-line basis over the lease term. </t>
        </is>
      </c>
    </row>
    <row r="19">
      <c r="A19" s="4" t="inlineStr">
        <is>
          <t>Fixed Assets</t>
        </is>
      </c>
      <c r="B19" s="4" t="inlineStr">
        <is>
          <t xml:space="preserve">Fixed
Assets Fixed
assets are stated at cost, including any accessory and direct costs that are necessary to make the assets fit for use, and adjusted by
the corresponding accumulated depreciation. Depreciation is systematically recorded in the consolidated financial statements taking into
consideration the use, purpose, and financial-technical duration of the assets, based on their estimated useful economic lives. Leasehold
improvements depreciation is recorded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t>
        </is>
      </c>
    </row>
    <row r="20">
      <c r="A20" s="4" t="inlineStr">
        <is>
          <t>Impairment of long-lived assets</t>
        </is>
      </c>
      <c r="B20" s="4" t="inlineStr">
        <is>
          <t xml:space="preserve">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for the years ended
December 31, 2024, 2023, and 2022. </t>
        </is>
      </c>
    </row>
    <row r="21">
      <c r="A21" s="4" t="inlineStr">
        <is>
          <t>Deferred offering costs</t>
        </is>
      </c>
      <c r="B21" s="4" t="inlineStr">
        <is>
          <t xml:space="preserve">Deferred
offering costs Deferred
public offering costs, which primarily consist of direct, incremental legal and accounting fees relating to fundraising activities (e.g.,
an IPO), were capitalized within prepaid expenses and other current assets prior to the IPO and netted or offset with the IPO proceeds
upon closing of the IPO. For
the year ended December 31, 2024, the Company incurred approximately € 0.2
million of costs in connection with its sales
of ADSs pursuant to the Sales Agreement that were fully expensed in the Consolidated Statement of Operations and Comprehensive Loss and
approximately € 0.2
million of deferred due diligence and other preliminary
activities connected to a financing transaction expected to be completed in the following period. For
the year ended December 31, 2023, the Company incurred approximately € 0.3
million of ATM Offering costs that were fully
expensed in the Consolidated Statement of Operations and Comprehensive Loss. For
the year ended December 31, 2022, the Company did not incur offering costs. </t>
        </is>
      </c>
    </row>
    <row r="22">
      <c r="A22" s="4" t="inlineStr">
        <is>
          <t>Recently issued accounting pronouncements</t>
        </is>
      </c>
      <c r="B22" s="4" t="inlineStr">
        <is>
          <t>Recently
issued accounting pronouncements In
November 2023, FASB issued ASU 2023-07, which amends ASC 280 to improve the information that a public entity discloses about its reportable
segments and to address investor requests for more information about reportable segment expenses by requiring incremental disclosures
for segment reporting. The effective date for ASU 2023-07 is for fiscal years beginning after December 15, 2023, and interim periods
with fiscal years beginning after December 15, 2024. The amendment requires companies to disclose more information about their reportable
segments, including: (1) significant segment expenses, (2) ‘other’ segment items, (3) the title and position of the chief
operating decision maker (“CODM”), (4) how the CODM uses the reported measure(s) of segment profit or loss and (5) annual
disclosures about a reportable segment’s profit or loss and assets. The Company believes that this ASU does not have a material
impact on its consolidated financial statements and related disclosures.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believes that this ASU does not have a material impact on its consolidated financial statements and related disclosures. In
March 2024, FASB issued ASU 2024-01, Scope Application of Profits Interest and Similar Awards, which clarifies how an entity determines
whether a profits interest or similar award (hereafter a “profits interest award”) is (1) within the scope of Accounting
Standards Codification (ASC) 718, Compensation — Stock Compensation, or (2) not a share-based payment arrangement and therefore
within the scope of other guidance. For public business entities, ASU 2024-01 is effective for annual periods beginning after December
15, 2024, and interim periods within those annual periods. For all other entities, the amendments are effective for annual periods beginning
after December 15, 2025, and interim periods within those annual periods. The Company believes that this ASU does not have a material
impact on its consolidated financial statements and related disclosures. In
November 2024, FASB issued ASU 2024-04, Debt – Debt with conversion and other options (subtopic 470-20): Induced conversions of
convertible debt instruments which provides guidance on accounting for induced conversions of convertible debt instruments. For public
business entities, ASU 2024-04 is effective for annual reporting periods beginning after December 15, 2025, and interim reporting periods
within those annual periods. The Company is still evaluating the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2024 2023 2022
At
December 31,
2024 2023 2022
(Euro)
Cash
in bank € 2,530,549 € 3,687,402 € 29,790,838
Cash
in short-term marketable securities 2,047,200 - -
Cash
in hand &amp; prepaid cards 4,000 4,018 4,018
Total
cash and cash equivalents € 4,581,749 € 3,691,420 € 29,794,856 </t>
        </is>
      </c>
    </row>
    <row r="5">
      <c r="A5" s="4" t="inlineStr">
        <is>
          <t>Schedule of Marketable securities</t>
        </is>
      </c>
      <c r="B5" s="4" t="inlineStr">
        <is>
          <t xml:space="preserve"> Schedule
of Marketable securities
Amortized
Cost Fair
Value Unrealized
Gain (Loss) Allowance
for Credit
Losses
December
31, 2024
Amortized
Cost Fair
Value Unrealized
Gain (Loss) Allowance
for Credit
Losses
Available-for-sale (AFS) € 7,992,891 € 8,078,002 € 96,234 € -
Total Debt Securities € 7,992,891 € 8,078,002 € 96,234 € -
Amortized
Cost Fair
Value Unrealized
Gain (Loss) Allowance
for Credit
Losses
December
31, 2023
Amortized
Cost Fair
Value Unrealized Gain
(Loss) Allowance
for Credit
Losses
Available-for-sale
(AFS) € 15,123,831 € 15,084,284 € 214,984 € -
Total
Debt Securities € 15,123,831 € 15,084,284 € 214,984 € - </t>
        </is>
      </c>
    </row>
    <row r="6">
      <c r="A6" s="4" t="inlineStr">
        <is>
          <t>Schedule of fair values due to short-term nature of assets and liabilities</t>
        </is>
      </c>
      <c r="B6" s="4" t="inlineStr">
        <is>
          <t xml:space="preserve">The
carrying values of the Company’s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December
31, 2024
Total Level
1 Level
2 Level
3
Cash and cash
equivalents € 4,581,749 4,581,749 € - € -
Marketable Securities 8,078,002 8,078,002 - -
Total
financial assets € 12,659,751 € 12,659,751 € - € -
Total Level
1 Level
2 Level
3
December
31, 2023
Total Level
1 Level
2 Level
3
Cash and cash
equivalents 3,691,420 3,691,420
Marketable
Securities € 15,084,284 15,084,284 € - € -
Total
financial assets € 18,775,704 € 18,775,704 € - € -
Total Level
1 Level
2 Level
3
December
31, 2022
Total Level
1 Level
2 Level
3
Cash
and cash equivalents € 29,794,856 29,794,856 € - € -
Total
financial assets € 29,794,856 € 29,794,856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Company files tax returns as prescribed by the tax laws of the jurisdictions in which it operates. A reconciliation of the Company’s
effective tax rate is summarized as follows: Schedule
of effective income tax rate reconciliation
2024 2023 2022
At
December 31,
2024 2023 2022
(in Euros)
Income taxes at Italy statutory
rate € (2,037,277 ) € (2,794,909 ) € (2,034,663 )
Permanent differences (39,935 ) 309,512 (160,133 )
Other 71,627 (171,032 ) 715
Federal Income tax for Genenta INC (62,825 ) (89,910 ) (31,993 )
Change in valuation allowance 2,068,410 2,746,339 2,226,074
Total provision expense
for income taxes € - € - € - </t>
        </is>
      </c>
    </row>
    <row r="5">
      <c r="A5" s="4" t="inlineStr">
        <is>
          <t>Schedule of deferred tax assets</t>
        </is>
      </c>
      <c r="B5" s="4" t="inlineStr">
        <is>
          <t xml:space="preserve">Significant
components of the Company’s net deferred tax assets are summarized as follows: Schedule
of deferred tax assets
2024 2023 2022
At
December 31,
2024 2023 2022
(in
Euros)
Deferred tax assets
Net operating
loss carryforwards € 13,876,117 € 11,772,870 € 9,197,563
Other temporary differences 130,131 150,347 52,996
Allowance for corporate
equity 481,071 495,692 422,011
Total deferred tax assets 14,487,319 12,418,909 9,672,570
Valuation
allowance (14,487,319 ) (12,418,909 ) (9,672,570 )
Net deferred tax assets € - € - € - </t>
        </is>
      </c>
    </row>
    <row r="6">
      <c r="A6" s="4" t="inlineStr">
        <is>
          <t>Schedule of tax loss carryforwards expire</t>
        </is>
      </c>
      <c r="B6" s="4" t="inlineStr">
        <is>
          <t xml:space="preserve"> Schedule
of tax loss carryforwards expire
2024 2023 2022
At
December 31,
2024 2023 2022
(in Euros)
No expiration
date € 5,487,085 € 5,487,085 5,487,085
No
expiration date - DL 98/2011 51,680,567 43,191,915 33,054,966
Total € 57,167,652 € 48,679,000 38,542,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2024 2023 2022
At
December 31,
2024 2023 2022
(in Euros)
Value Added
Tax (VAT) € 698,735 € 1,170,634 € 912,423
Research and development
tax credit 749,676 833,000 650,000
Advances payments to suppliers 35,991 34,108 41,149
Other current assets 210,830 64,664 219,400
Other
prepaids 117,994 378,148 103,540
Total € 1,813,226 € 2,480,554 € 1,926,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EUR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581749</v>
      </c>
      <c r="C3" s="6" t="n">
        <v>3691420</v>
      </c>
      <c r="D3" s="6" t="n">
        <v>29794856</v>
      </c>
    </row>
    <row r="4">
      <c r="A4" s="4" t="inlineStr">
        <is>
          <t>Marketable Securities</t>
        </is>
      </c>
      <c r="B4" s="5" t="n">
        <v>8078002</v>
      </c>
      <c r="C4" s="5" t="n">
        <v>15084284</v>
      </c>
      <c r="D4" s="4" t="inlineStr">
        <is>
          <t xml:space="preserve"> </t>
        </is>
      </c>
    </row>
    <row r="5">
      <c r="A5" s="4" t="inlineStr">
        <is>
          <t>Prepaid expenses and other current assets</t>
        </is>
      </c>
      <c r="B5" s="5" t="n">
        <v>1813226</v>
      </c>
      <c r="C5" s="5" t="n">
        <v>2480554</v>
      </c>
      <c r="D5" s="5" t="n">
        <v>1926512</v>
      </c>
    </row>
    <row r="6">
      <c r="A6" s="4" t="inlineStr">
        <is>
          <t>Total current assets</t>
        </is>
      </c>
      <c r="B6" s="5" t="n">
        <v>14472977</v>
      </c>
      <c r="C6" s="5" t="n">
        <v>21256258</v>
      </c>
      <c r="D6" s="5" t="n">
        <v>31721368</v>
      </c>
    </row>
    <row r="7">
      <c r="A7" s="3" t="inlineStr">
        <is>
          <t>Non-current assets</t>
        </is>
      </c>
      <c r="B7" s="4" t="inlineStr">
        <is>
          <t xml:space="preserve"> </t>
        </is>
      </c>
      <c r="C7" s="4" t="inlineStr">
        <is>
          <t xml:space="preserve"> </t>
        </is>
      </c>
      <c r="D7" s="4" t="inlineStr">
        <is>
          <t xml:space="preserve"> </t>
        </is>
      </c>
    </row>
    <row r="8">
      <c r="A8" s="4" t="inlineStr">
        <is>
          <t>Fixed assets, net</t>
        </is>
      </c>
      <c r="B8" s="5" t="n">
        <v>42922</v>
      </c>
      <c r="C8" s="5" t="n">
        <v>82977</v>
      </c>
      <c r="D8" s="5" t="n">
        <v>111639</v>
      </c>
    </row>
    <row r="9">
      <c r="A9" s="4" t="inlineStr">
        <is>
          <t>Total non-current assets</t>
        </is>
      </c>
      <c r="B9" s="5" t="n">
        <v>351016</v>
      </c>
      <c r="C9" s="5" t="n">
        <v>1090887</v>
      </c>
      <c r="D9" s="5" t="n">
        <v>1716492</v>
      </c>
    </row>
    <row r="10">
      <c r="A10" s="4" t="inlineStr">
        <is>
          <t>Total assets</t>
        </is>
      </c>
      <c r="B10" s="5" t="n">
        <v>14823993</v>
      </c>
      <c r="C10" s="5" t="n">
        <v>22347145</v>
      </c>
      <c r="D10" s="5" t="n">
        <v>33437860</v>
      </c>
    </row>
    <row r="11">
      <c r="A11" s="3" t="inlineStr">
        <is>
          <t>Current liabilities</t>
        </is>
      </c>
      <c r="B11" s="4" t="inlineStr">
        <is>
          <t xml:space="preserve"> </t>
        </is>
      </c>
      <c r="C11" s="4" t="inlineStr">
        <is>
          <t xml:space="preserve"> </t>
        </is>
      </c>
      <c r="D11" s="4" t="inlineStr">
        <is>
          <t xml:space="preserve"> </t>
        </is>
      </c>
    </row>
    <row r="12">
      <c r="A12" s="4" t="inlineStr">
        <is>
          <t>Other current liabilities</t>
        </is>
      </c>
      <c r="B12" s="5" t="n">
        <v>337764</v>
      </c>
      <c r="C12" s="5" t="n">
        <v>255062</v>
      </c>
      <c r="D12" s="5" t="n">
        <v>297875</v>
      </c>
    </row>
    <row r="13">
      <c r="A13" s="4" t="inlineStr">
        <is>
          <t>Total current liabilities</t>
        </is>
      </c>
      <c r="B13" s="5" t="n">
        <v>2099362</v>
      </c>
      <c r="C13" s="5" t="n">
        <v>1735639</v>
      </c>
      <c r="D13" s="5" t="n">
        <v>2183513</v>
      </c>
    </row>
    <row r="14">
      <c r="A14" s="3" t="inlineStr">
        <is>
          <t>Non-current liabilities</t>
        </is>
      </c>
      <c r="B14" s="4" t="inlineStr">
        <is>
          <t xml:space="preserve"> </t>
        </is>
      </c>
      <c r="C14" s="4" t="inlineStr">
        <is>
          <t xml:space="preserve"> </t>
        </is>
      </c>
      <c r="D14" s="4" t="inlineStr">
        <is>
          <t xml:space="preserve"> </t>
        </is>
      </c>
    </row>
    <row r="15">
      <c r="A15" s="4" t="inlineStr">
        <is>
          <t>Other non current liabilities</t>
        </is>
      </c>
      <c r="B15" s="5" t="n">
        <v>1158</v>
      </c>
      <c r="C15" s="5" t="n">
        <v>14594</v>
      </c>
      <c r="D15" s="5" t="n">
        <v>27218</v>
      </c>
    </row>
    <row r="16">
      <c r="A16" s="4" t="inlineStr">
        <is>
          <t>Retirement benefit obligation</t>
        </is>
      </c>
      <c r="B16" s="5" t="n">
        <v>227767</v>
      </c>
      <c r="C16" s="5" t="n">
        <v>164655</v>
      </c>
      <c r="D16" s="5" t="n">
        <v>88963</v>
      </c>
    </row>
    <row r="17">
      <c r="A17" s="4" t="inlineStr">
        <is>
          <t>Total long-term liabilities</t>
        </is>
      </c>
      <c r="B17" s="5" t="n">
        <v>228925</v>
      </c>
      <c r="C17" s="5" t="n">
        <v>179249</v>
      </c>
      <c r="D17" s="5" t="n">
        <v>116181</v>
      </c>
    </row>
    <row r="18">
      <c r="A18" s="4" t="inlineStr">
        <is>
          <t>Commitments and contingencies</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Ordinary shares, no par value, 59,700,000 shares authorized and 18,289,866 and 18,216,958 shares issued and outstanding respectively</t>
        </is>
      </c>
      <c r="B20" s="5" t="n">
        <v>68462280</v>
      </c>
      <c r="C20" s="5" t="n">
        <v>67344140</v>
      </c>
      <c r="D20" s="5" t="n">
        <v>66603725</v>
      </c>
    </row>
    <row r="21">
      <c r="A21" s="4" t="inlineStr">
        <is>
          <t>Accumulated deficit</t>
        </is>
      </c>
      <c r="B21" s="5" t="n">
        <v>-56055520</v>
      </c>
      <c r="C21" s="5" t="n">
        <v>-47143025</v>
      </c>
      <c r="D21" s="5" t="n">
        <v>-35465559</v>
      </c>
    </row>
    <row r="22">
      <c r="A22" s="4" t="inlineStr">
        <is>
          <t>Accumulated other comprehensive income</t>
        </is>
      </c>
      <c r="B22" s="5" t="n">
        <v>88946</v>
      </c>
      <c r="C22" s="5" t="n">
        <v>231142</v>
      </c>
      <c r="D22" s="4" t="inlineStr">
        <is>
          <t xml:space="preserve"> </t>
        </is>
      </c>
    </row>
    <row r="23">
      <c r="A23" s="4" t="inlineStr">
        <is>
          <t>Total shareholders’ equity</t>
        </is>
      </c>
      <c r="B23" s="5" t="n">
        <v>12495706</v>
      </c>
      <c r="C23" s="5" t="n">
        <v>20432257</v>
      </c>
      <c r="D23" s="5" t="n">
        <v>31138166</v>
      </c>
    </row>
    <row r="24">
      <c r="A24" s="4" t="inlineStr">
        <is>
          <t>Total liabilities and shareholders’ equity</t>
        </is>
      </c>
      <c r="B24" s="5" t="n">
        <v>14823993</v>
      </c>
      <c r="C24" s="5" t="n">
        <v>22347145</v>
      </c>
      <c r="D24" s="5" t="n">
        <v>33437860</v>
      </c>
    </row>
    <row r="25">
      <c r="A25" s="4" t="inlineStr">
        <is>
          <t>Nonrelated Party [Member]</t>
        </is>
      </c>
      <c r="B25" s="4" t="inlineStr">
        <is>
          <t xml:space="preserve"> </t>
        </is>
      </c>
      <c r="C25" s="4" t="inlineStr">
        <is>
          <t xml:space="preserve"> </t>
        </is>
      </c>
      <c r="D25" s="4" t="inlineStr">
        <is>
          <t xml:space="preserve"> </t>
        </is>
      </c>
    </row>
    <row r="26">
      <c r="A26" s="3" t="inlineStr">
        <is>
          <t>Non-current assets</t>
        </is>
      </c>
      <c r="B26" s="4" t="inlineStr">
        <is>
          <t xml:space="preserve"> </t>
        </is>
      </c>
      <c r="C26" s="4" t="inlineStr">
        <is>
          <t xml:space="preserve"> </t>
        </is>
      </c>
      <c r="D26" s="4" t="inlineStr">
        <is>
          <t xml:space="preserve"> </t>
        </is>
      </c>
    </row>
    <row r="27">
      <c r="A27" s="4" t="inlineStr">
        <is>
          <t>Other non-current assets</t>
        </is>
      </c>
      <c r="B27" s="5" t="n">
        <v>304744</v>
      </c>
      <c r="C27" s="5" t="n">
        <v>1004560</v>
      </c>
      <c r="D27" s="5" t="n">
        <v>1601503</v>
      </c>
    </row>
    <row r="28">
      <c r="A28" s="3" t="inlineStr">
        <is>
          <t>Current liabilities</t>
        </is>
      </c>
      <c r="B28" s="4" t="inlineStr">
        <is>
          <t xml:space="preserve"> </t>
        </is>
      </c>
      <c r="C28" s="4" t="inlineStr">
        <is>
          <t xml:space="preserve"> </t>
        </is>
      </c>
      <c r="D28" s="4" t="inlineStr">
        <is>
          <t xml:space="preserve"> </t>
        </is>
      </c>
    </row>
    <row r="29">
      <c r="A29" s="4" t="inlineStr">
        <is>
          <t>Accounts payable</t>
        </is>
      </c>
      <c r="B29" s="5" t="n">
        <v>317830</v>
      </c>
      <c r="C29" s="5" t="n">
        <v>294975</v>
      </c>
      <c r="D29" s="5" t="n">
        <v>1042054</v>
      </c>
    </row>
    <row r="30">
      <c r="A30" s="4" t="inlineStr">
        <is>
          <t>Accrued expenses</t>
        </is>
      </c>
      <c r="B30" s="5" t="n">
        <v>232307</v>
      </c>
      <c r="C30" s="5" t="n">
        <v>153136</v>
      </c>
      <c r="D30" s="5" t="n">
        <v>202389</v>
      </c>
    </row>
    <row r="31">
      <c r="A31" s="4" t="inlineStr">
        <is>
          <t>Related Party [Member]</t>
        </is>
      </c>
      <c r="B31" s="4" t="inlineStr">
        <is>
          <t xml:space="preserve"> </t>
        </is>
      </c>
      <c r="C31" s="4" t="inlineStr">
        <is>
          <t xml:space="preserve"> </t>
        </is>
      </c>
      <c r="D31" s="4" t="inlineStr">
        <is>
          <t xml:space="preserve"> </t>
        </is>
      </c>
    </row>
    <row r="32">
      <c r="A32" s="3" t="inlineStr">
        <is>
          <t>Non-current assets</t>
        </is>
      </c>
      <c r="B32" s="4" t="inlineStr">
        <is>
          <t xml:space="preserve"> </t>
        </is>
      </c>
      <c r="C32" s="4" t="inlineStr">
        <is>
          <t xml:space="preserve"> </t>
        </is>
      </c>
      <c r="D32" s="4" t="inlineStr">
        <is>
          <t xml:space="preserve"> </t>
        </is>
      </c>
    </row>
    <row r="33">
      <c r="A33" s="4" t="inlineStr">
        <is>
          <t>Other non-current assets</t>
        </is>
      </c>
      <c r="B33" s="5" t="n">
        <v>3350</v>
      </c>
      <c r="C33" s="5" t="n">
        <v>3350</v>
      </c>
      <c r="D33" s="5" t="n">
        <v>3350</v>
      </c>
    </row>
    <row r="34">
      <c r="A34" s="3" t="inlineStr">
        <is>
          <t>Current liabilities</t>
        </is>
      </c>
      <c r="B34" s="4" t="inlineStr">
        <is>
          <t xml:space="preserve"> </t>
        </is>
      </c>
      <c r="C34" s="4" t="inlineStr">
        <is>
          <t xml:space="preserve"> </t>
        </is>
      </c>
      <c r="D34" s="4" t="inlineStr">
        <is>
          <t xml:space="preserve"> </t>
        </is>
      </c>
    </row>
    <row r="35">
      <c r="A35" s="4" t="inlineStr">
        <is>
          <t>Accounts payable</t>
        </is>
      </c>
      <c r="B35" s="5" t="n">
        <v>180116</v>
      </c>
      <c r="C35" s="5" t="n">
        <v>170888</v>
      </c>
      <c r="D35" s="5" t="n">
        <v>151988</v>
      </c>
    </row>
    <row r="36">
      <c r="A36" s="4" t="inlineStr">
        <is>
          <t>Accrued expenses</t>
        </is>
      </c>
      <c r="B36" s="6" t="n">
        <v>1031345</v>
      </c>
      <c r="C36" s="6" t="n">
        <v>861578</v>
      </c>
      <c r="D36" s="6" t="n">
        <v>489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net</t>
        </is>
      </c>
      <c r="B4" s="4" t="inlineStr">
        <is>
          <t xml:space="preserve">Fixed
assets consist of the following: Schedule
of fixed assets,net
2024 2023 2022
At
December 31,
2024 2023 2022
(In Euros)
Software (ERP
Implementation) € 87,800 € 87,800 € 87,800
Computer 37,841 35,971 31,307
Furniture
and fixtures 15,604 13,005 4,676
Total fixed assets 141,245 136,776 123,783
Less:
accumulated depreciation and amotization (98,323 ) (53,799 ) (12,144 )
Fixed
assets, net € 42,922 € 82,977 € 111,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of the long-term portion of the VAT receivable and R&amp;D tax credit, as follows: Schedule
of other non-current assets
2024 2023 2022
At
December 31,
2024 2023 2022
(in Euros)
Value Added
Tax (VAT) € 290,150 € 630,342 € 912,424
Research and development
tax credit - 167,000 650,000
Other
non-current assets 14,594 207,218 39,079
Total
other non-current assets € 304,744 € 1,004,560 € 1,601,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Stock Options</t>
        </is>
      </c>
      <c r="B4" s="4" t="inlineStr">
        <is>
          <t xml:space="preserve">At
December 31, 2024, there were 970,308
granted stock options and 858,678
stock options remaining available for grant. Schedule
of Outstanding Stock Options
Number
of Options Weighted
Average Exercise Price Weighted
Average Remaining Contractual Term (Years) Aggregate
Intrinsic Value
Outstanding as of January 1, 2022 - - - -
Granted 540,523 € 4.99 7.3 € -
Vested and exercised - - - -
Cancelled
or forfeited - - - -
Outstanding as of December
31, 2022 540,523 € 4.99 7.3 € 272,480
Exercisable as of December
31, 2022 237,129 € 5.66 4.42 € 61,988
Outstanding,
expected to vest as of December 31, 2022 303,394 € 4.67 9.55 € 210,492
Outstanding as of January 1, 2023  540,523 € 4.99 7.3 € 272,480
Granted 46,400 5.30 9.17 -
Vested and exercised - - - -
Cancelled
or forfeited - - - -
Outstanding as of December
31, 2023 586,923 € 4.84 6.53 € 67,596
Exercisable as of December
31, 2023 382,785 € 5.11 5.44 € 33,796
Outstanding,
expected to vest as of December 31, 2023 204,138 € 4.34 8.58 € 33,800
Outstanding as of January 1, 2024 586,923 € 4.84 6.53 € 67,596
Granted 587,650 2.87 9.50 -
Vested and exercised - - - -
Cancelled
or forfeited (204,265 ) 5.94 - -
Outstanding as of December
31, 2024 970,308 € 3.65 8.75 € 706,366
Exercisable as of December
31, 2024 514,210 € 4.13 8.23 € 199,667
Outstanding,
expected to vest as of December 31, 2024 456,098 € 3.10 9.33 € 506,699 </t>
        </is>
      </c>
    </row>
    <row r="5">
      <c r="A5" s="4" t="inlineStr">
        <is>
          <t>Schedule of share based compensation expenses</t>
        </is>
      </c>
      <c r="B5" s="4" t="inlineStr">
        <is>
          <t xml:space="preserve">The
Company’s share-based compensation expense for the years ended December 31, 2024, 2023, and 2022 is represented by the following
table: Schedule
of share based compensation expenses
2024 2023 2022
Year
ended December 31
2024 2023 2022
(in
Euros)
Research &amp;
development expense € 116,532 € 73,392 € 35,164
Research &amp; development
expense - related party 39,800 - -
General &amp; administrative
expense 436,877 505,828 486,962
General
&amp; administrative expense - related party 254,046 160,664 200,609
Total € 847,255 € 739,884 € 722,735
Unrecognized expense € 1,404,415 € 907,683 € 1,639,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 xml:space="preserve"> Schedule
of Accumulated Other Comprehensive Income
Unrealized
gains and losses on available-for-sale debt securities Foreign
Currency Translation Adjustments Total
Changes in
Accumulated Other Comprehensive Income
For
the year ended December 31, 2024
Unrealized
gains and losses on available-for-sale debt securities Foreign
Currency Translation Adjustments Total
Beginning Balance € 214,984 € 16,158 € 231,142
Adjustment for net (gain)
loss on marketable securities (214,984 ) - (214,984 )
Change in fair value of
marketable securities 96,234 - 96,234
Cumulative
translation adjustment - (23,446 ) (23,446 )
Total € 96,234 € (7,288 ) € 88,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4</t>
        </is>
      </c>
    </row>
    <row r="3">
      <c r="A3" s="4" t="inlineStr">
        <is>
          <t>Schedule of accounts payable to related parties</t>
        </is>
      </c>
      <c r="B3" s="4" t="inlineStr">
        <is>
          <t xml:space="preserve">The
Company’s accounts payable to related parties are comprised as follows: Schedule
of accounts payable to related parties
2024 2023 2022
At
December 31,
2024 2023 2022
(in Euros)
San Raffaele
Hospital (OSR) € 180,116 € 170,888 € 150,206
Carlo Russo - - 198
Richard
Slansky - - 1,584
Total € 180,116 € 170,888 € 151,988 </t>
        </is>
      </c>
    </row>
    <row r="4">
      <c r="A4" s="4" t="inlineStr">
        <is>
          <t>Schedule of accrued expenses to related parties</t>
        </is>
      </c>
      <c r="B4" s="4" t="inlineStr">
        <is>
          <t xml:space="preserve">The
Company’s accrued expenses to related parties are comprised as follows: Schedule
of accrued expenses to related parties
2024 2023 2022
At
December 31,
2024 2023 2022
(in Euros)
San Raffaele
Hospital (OSR) € 128,188 € 413,935 € 176,559
Pierluigi Paracchi 336,000 175,254 112,501
Richard Slansky 243,101 116,738 81,369
Carlo
Russo 324,055 155,651 118,778
Total € 1,031,345 € 861,578 € 489,207 </t>
        </is>
      </c>
    </row>
    <row r="5">
      <c r="A5" s="4" t="inlineStr">
        <is>
          <t>Research and Development Expense [Member]</t>
        </is>
      </c>
      <c r="B5" s="4" t="inlineStr">
        <is>
          <t xml:space="preserve"> </t>
        </is>
      </c>
    </row>
    <row r="6">
      <c r="A6" s="4" t="inlineStr">
        <is>
          <t>Schedule of third party and general and administrative expenses</t>
        </is>
      </c>
      <c r="B6" s="4" t="inlineStr">
        <is>
          <t xml:space="preserve">The
Company’s research and development expenses are a combination of third-party expenses, and related party expenses, as detailed
below: Schedule
of third party and related party expenses
Third
Parties Related
Parties Total
For
the Year Ended December 31, 2024
Third
Parties Related
Parties Total
(In
Euros)
Consultants
&amp; other third parties € 262,229 € 753,679 € 1,015,908
Materials &amp; supplies 2,301,038 - 2,301,038
Compensation (including
share-based) 744,959 695,764 1,440,723
Travel &amp; entertainment 29,137 - 29,137
Other 26,048 - 26,048
Total € 3,363,410 € 1,449,443 € 4,812,854
Third
Parties Related
Parties Total
For
the Year Ended December 31, 2023
Third
Parties Related
Parties Total
(in Euros)
Consultants &amp; other third parties € 305,289 € 1,331,166 € 1,636,455
Materials &amp; supplies 3,639,920 - 3,639,920
Compensation (including share-based) 467,557 645,932 1,113,489
Travel &amp; entertainment 44,243 - 44,243
Other 39,965 369 40,334
Total € 4,496,974 € 1,977,467 € 6,474,441
Third
Parties Related
Parties Total
For
the Year Ended December 31, 2022
Third
Parties Related
Parties Total
(in Euros)
Consultants &amp; other third parties € 804,341 € 726,082 € 1,530,423
Materials &amp; supplies 2,790,982 - 2,790,982
Compensation (including share-based) 412,085 580,196 992,281
Other 25,276 - 25,276
Total € 4,032,684 € 1,306,278 € 5,338,962 </t>
        </is>
      </c>
    </row>
    <row r="7">
      <c r="A7" s="4" t="inlineStr">
        <is>
          <t>General and Administrative Expense [Member]</t>
        </is>
      </c>
      <c r="B7" s="4" t="inlineStr">
        <is>
          <t xml:space="preserve"> </t>
        </is>
      </c>
    </row>
    <row r="8">
      <c r="A8" s="4" t="inlineStr">
        <is>
          <t>Schedule of third party and general and administrative expenses</t>
        </is>
      </c>
      <c r="B8" s="4" t="inlineStr">
        <is>
          <t xml:space="preserve">The
Company’s general and administrative expenses are also a combination of third-party and related party expenses, as detailed below: Schedule
of third party and general and administrative expenses
For
the Year Ended December 31, 2024
Third
Parties Related
Parties Total
(In
Euros)
Compensation
(including share-based) € 1,019,056 € 1,459,302 € 2,478,358
Accounting, legal &amp;
other professional 828,592 - 828,592
Communication &amp; IT related
Facility 188,951 188,951
Facility &amp; insurance
related 3,348 14,795 18,143
Consultants &amp; other
third parties 561,458 - 561,458
Other 874,165 1,789 875,954
Total € 3,475,570 € 1,475,886 € 4,951,456
For
the Year Ended December 31, 2023
Third
Parties Related
Parties Total
(In Euros)
Compensation (including share-based) € 1,218,299 € 1,317,068 € 2,535,367
Accounting, legal &amp; other professional 1,026,534 - 1,026,534
Communication &amp; IT related Facility 166,416 166,416
Facility &amp; insurance related 6,180 15,731 21,911
Consultants &amp; other third parties 610,103 - 610,103
Other 896,018 2,152 898,170
Total € 3,923,550 € 1,334,951 € 5,258,501
For
the Year Ended December 31, 2022
Third
Parties Related
Parties Total
(in Euros)
Compensation (including share-based) € 1,293,880 € 1,268,974 € 2,562,854
Accounting, legal &amp; other professional 781,817 - 781,817
Communication &amp; IT related 171,380 - 171,380
Facility &amp; insurance related 1,241,692 14,815 1,256,507
Consultants &amp; other third parties 593,788 - 593,788
Other 331,824 6,860 338,684
Total € 4,414,381 € 1,290,649 € 5,705,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any obligations by contractual maturity</t>
        </is>
      </c>
      <c r="B4" s="4" t="inlineStr">
        <is>
          <t xml:space="preserve">The
following table summarizes the Company obligations by contractual maturity at December 31, 2024: Schedule
of company obligations by contractual maturity
Payments
by Period
Less than a More than
(in Euros) Total year 1
to 3 years 4
to 5 years 5
years
OSR office rent,
and parking € 16,012 € 16,012 € - € - € -
OSR- ARLA 83,400 83,400 - - -
AGC manufacturing 4,036,518 2,414,851 1,621,667 - -
Insurance
policies 7,597 6,996 600 - -
Total € 4,143,527 € 2,521,260 € 1,622,26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29" customWidth="1" min="7" max="7"/>
    <col width="29" customWidth="1" min="8" max="8"/>
    <col width="29" customWidth="1" min="9" max="9"/>
    <col width="22" customWidth="1" min="10" max="10"/>
    <col width="22" customWidth="1" min="11" max="11"/>
    <col width="22" customWidth="1" min="12" max="12"/>
  </cols>
  <sheetData>
    <row r="1">
      <c r="A1" s="1" t="inlineStr">
        <is>
          <t>Nature of business and history (Details Narrative)</t>
        </is>
      </c>
      <c r="F1" s="2" t="inlineStr">
        <is>
          <t>1 Months Ended</t>
        </is>
      </c>
      <c r="J1" s="2" t="inlineStr">
        <is>
          <t>12 Months Ended</t>
        </is>
      </c>
    </row>
    <row r="2">
      <c r="B2" s="2" t="inlineStr">
        <is>
          <t>Dec. 20, 2024 USD ($)</t>
        </is>
      </c>
      <c r="C2" s="2" t="inlineStr">
        <is>
          <t>Dec. 20, 2024 EUR (€)</t>
        </is>
      </c>
      <c r="D2" s="2" t="inlineStr">
        <is>
          <t>Apr. 26, 2024 USD ($)</t>
        </is>
      </c>
      <c r="E2" s="2" t="inlineStr">
        <is>
          <t>May 12, 2023 EUR (€)</t>
        </is>
      </c>
      <c r="F2" s="2" t="inlineStr">
        <is>
          <t>Mar. 31, 2024 USD ($) shares</t>
        </is>
      </c>
      <c r="G2" s="2" t="inlineStr">
        <is>
          <t>Mar. 31, 2024 EUR (€) shares</t>
        </is>
      </c>
      <c r="H2" s="2" t="inlineStr">
        <is>
          <t>Jul. 31, 2023 USD ($) shares</t>
        </is>
      </c>
      <c r="I2" s="2" t="inlineStr">
        <is>
          <t>Jul. 31, 2023 EUR (€) shares</t>
        </is>
      </c>
      <c r="J2" s="2" t="inlineStr">
        <is>
          <t>Dec. 31, 2024 EUR (€)</t>
        </is>
      </c>
      <c r="K2" s="2" t="inlineStr">
        <is>
          <t>Dec. 31, 2023 EUR (€)</t>
        </is>
      </c>
      <c r="L2" s="2" t="inlineStr">
        <is>
          <t>Dec. 31, 2022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12495</v>
      </c>
      <c r="K4" s="6" t="n">
        <v>11645455</v>
      </c>
      <c r="L4" s="6" t="n">
        <v>8477763</v>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055520</v>
      </c>
      <c r="K5" s="5" t="n">
        <v>47143025</v>
      </c>
      <c r="L5" s="5" t="n">
        <v>35465559</v>
      </c>
    </row>
    <row r="6">
      <c r="A6" s="4" t="inlineStr">
        <is>
          <t>Cash, Cash Equivalents, and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700000</v>
      </c>
      <c r="K6" s="4" t="inlineStr">
        <is>
          <t xml:space="preserve"> </t>
        </is>
      </c>
      <c r="L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0885</v>
      </c>
      <c r="K7" s="5" t="n">
        <v>531</v>
      </c>
      <c r="L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0885</v>
      </c>
      <c r="K8" s="5" t="n">
        <v>531</v>
      </c>
      <c r="L8" s="4" t="inlineStr">
        <is>
          <t xml:space="preserve"> </t>
        </is>
      </c>
    </row>
    <row r="9">
      <c r="A9" s="4" t="inlineStr">
        <is>
          <t>Cash and Cash Equivalents, a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81749</v>
      </c>
      <c r="K9" s="6" t="n">
        <v>3691420</v>
      </c>
      <c r="L9" s="6" t="n">
        <v>29794856</v>
      </c>
    </row>
    <row r="10">
      <c r="A10" s="4"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100000</v>
      </c>
      <c r="K10" s="4" t="inlineStr">
        <is>
          <t xml:space="preserve"> </t>
        </is>
      </c>
      <c r="L10" s="4" t="inlineStr">
        <is>
          <t xml:space="preserve"> </t>
        </is>
      </c>
    </row>
    <row r="11">
      <c r="A11" s="4" t="inlineStr">
        <is>
          <t>Foreign Currency Transaction Loss,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0</v>
      </c>
      <c r="K11" s="4" t="inlineStr">
        <is>
          <t xml:space="preserve"> </t>
        </is>
      </c>
      <c r="L11" s="4" t="inlineStr">
        <is>
          <t xml:space="preserve"> </t>
        </is>
      </c>
    </row>
    <row r="12">
      <c r="A12" s="4" t="inlineStr">
        <is>
          <t>American Deposito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 shares</t>
        </is>
      </c>
      <c r="B14" s="4" t="inlineStr">
        <is>
          <t xml:space="preserve"> </t>
        </is>
      </c>
      <c r="C14" s="4" t="inlineStr">
        <is>
          <t xml:space="preserve"> </t>
        </is>
      </c>
      <c r="D14" s="4" t="inlineStr">
        <is>
          <t xml:space="preserve"> </t>
        </is>
      </c>
      <c r="E14" s="4" t="inlineStr">
        <is>
          <t xml:space="preserve"> </t>
        </is>
      </c>
      <c r="F14" s="5" t="n">
        <v>72908</v>
      </c>
      <c r="G14" s="5" t="n">
        <v>72908</v>
      </c>
      <c r="H14" s="5" t="n">
        <v>100</v>
      </c>
      <c r="I14" s="5" t="n">
        <v>100</v>
      </c>
      <c r="J14" s="4" t="inlineStr">
        <is>
          <t xml:space="preserve"> </t>
        </is>
      </c>
      <c r="K14" s="4" t="inlineStr">
        <is>
          <t xml:space="preserve"> </t>
        </is>
      </c>
      <c r="L14" s="4" t="inlineStr">
        <is>
          <t xml:space="preserve"> </t>
        </is>
      </c>
    </row>
    <row r="15">
      <c r="A15" s="4" t="inlineStr">
        <is>
          <t>Shelf Registration Stat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r Sale of Equity</t>
        </is>
      </c>
      <c r="B17" s="4" t="inlineStr">
        <is>
          <t xml:space="preserve"> </t>
        </is>
      </c>
      <c r="C17" s="4" t="inlineStr">
        <is>
          <t xml:space="preserve"> </t>
        </is>
      </c>
      <c r="D17" s="4" t="inlineStr">
        <is>
          <t xml:space="preserve"> </t>
        </is>
      </c>
      <c r="E17" s="6" t="n">
        <v>1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r Sale of Equity</t>
        </is>
      </c>
      <c r="B20" s="8" t="n">
        <v>303001</v>
      </c>
      <c r="C20" s="6" t="n">
        <v>271416</v>
      </c>
      <c r="D20" s="4" t="inlineStr">
        <is>
          <t xml:space="preserve"> </t>
        </is>
      </c>
      <c r="E20" s="4" t="inlineStr">
        <is>
          <t xml:space="preserve"> </t>
        </is>
      </c>
      <c r="F20" s="8" t="n">
        <v>293000</v>
      </c>
      <c r="G20" s="6" t="n">
        <v>271000</v>
      </c>
      <c r="H20" s="8" t="n">
        <v>582</v>
      </c>
      <c r="I20" s="6" t="n">
        <v>531</v>
      </c>
      <c r="J20" s="4" t="inlineStr">
        <is>
          <t xml:space="preserve"> </t>
        </is>
      </c>
      <c r="K20" s="4" t="inlineStr">
        <is>
          <t xml:space="preserve"> </t>
        </is>
      </c>
      <c r="L20" s="4" t="inlineStr">
        <is>
          <t xml:space="preserve"> </t>
        </is>
      </c>
    </row>
    <row r="21">
      <c r="A21" s="4" t="inlineStr">
        <is>
          <t>Shares, Outstanding | shares</t>
        </is>
      </c>
      <c r="B21" s="4" t="inlineStr">
        <is>
          <t xml:space="preserve"> </t>
        </is>
      </c>
      <c r="C21" s="4" t="inlineStr">
        <is>
          <t xml:space="preserve"> </t>
        </is>
      </c>
      <c r="D21" s="4" t="inlineStr">
        <is>
          <t xml:space="preserve"> </t>
        </is>
      </c>
      <c r="E21" s="4" t="inlineStr">
        <is>
          <t xml:space="preserve"> </t>
        </is>
      </c>
      <c r="F21" s="5" t="n">
        <v>18289866</v>
      </c>
      <c r="G21" s="5" t="n">
        <v>18289866</v>
      </c>
      <c r="H21" s="5" t="n">
        <v>18216958</v>
      </c>
      <c r="I21" s="5" t="n">
        <v>18216958</v>
      </c>
      <c r="J21" s="4" t="inlineStr">
        <is>
          <t xml:space="preserve"> </t>
        </is>
      </c>
      <c r="K21" s="4" t="inlineStr">
        <is>
          <t xml:space="preserve"> </t>
        </is>
      </c>
      <c r="L21" s="4" t="inlineStr">
        <is>
          <t xml:space="preserve"> </t>
        </is>
      </c>
    </row>
    <row r="22">
      <c r="A22" s="4" t="inlineStr">
        <is>
          <t>[custom:SaleOfStockValueOfShareAvailableToBeSold] | $</t>
        </is>
      </c>
      <c r="B22" s="5" t="n">
        <v>29696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SaleOfStockRemainingValueOfShare] | $</t>
        </is>
      </c>
      <c r="B23" s="5" t="n">
        <v>160598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stom:SaleOfStockAdditionalValueOfShare] | $</t>
        </is>
      </c>
      <c r="B24" s="8" t="n">
        <v>136371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stom:SaleOfStockCommissionPercentage]</t>
        </is>
      </c>
      <c r="B25" s="9" t="n">
        <v>0.03</v>
      </c>
      <c r="C25" s="9"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rrent Sal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Value, New Issues | $</t>
        </is>
      </c>
      <c r="B28" s="4" t="inlineStr">
        <is>
          <t xml:space="preserve"> </t>
        </is>
      </c>
      <c r="C28" s="4" t="inlineStr">
        <is>
          <t xml:space="preserve"> </t>
        </is>
      </c>
      <c r="D28" s="8" t="n">
        <v>163628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rrent Sales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stom:SaleOfStockAggregateOfferingPrice] | $</t>
        </is>
      </c>
      <c r="B31" s="8" t="n">
        <v>163628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B1:C1"/>
    <mergeCell ref="J1:L1"/>
    <mergeCell ref="F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EUR (€)</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in bank</t>
        </is>
      </c>
      <c r="B3" s="6" t="n">
        <v>2530549</v>
      </c>
      <c r="C3" s="6" t="n">
        <v>3687402</v>
      </c>
      <c r="D3" s="6" t="n">
        <v>29790838</v>
      </c>
    </row>
    <row r="4">
      <c r="A4" s="4" t="inlineStr">
        <is>
          <t>Cash in short-term marketable securities</t>
        </is>
      </c>
      <c r="B4" s="5" t="n">
        <v>2047200</v>
      </c>
      <c r="C4" s="4" t="inlineStr">
        <is>
          <t xml:space="preserve"> </t>
        </is>
      </c>
      <c r="D4" s="4" t="inlineStr">
        <is>
          <t xml:space="preserve"> </t>
        </is>
      </c>
    </row>
    <row r="5">
      <c r="A5" s="4" t="inlineStr">
        <is>
          <t>Cash in hand &amp; prepaid cards</t>
        </is>
      </c>
      <c r="B5" s="5" t="n">
        <v>4000</v>
      </c>
      <c r="C5" s="5" t="n">
        <v>4018</v>
      </c>
      <c r="D5" s="5" t="n">
        <v>4018</v>
      </c>
    </row>
    <row r="6">
      <c r="A6" s="4" t="inlineStr">
        <is>
          <t>Total cash and cash equivalents</t>
        </is>
      </c>
      <c r="B6" s="6" t="n">
        <v>4581749</v>
      </c>
      <c r="C6" s="6" t="n">
        <v>3691420</v>
      </c>
      <c r="D6" s="6" t="n">
        <v>297948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securities (Details) - EUR (€)</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 Excluding Accrued Interest, after Allowance for Credit Loss</t>
        </is>
      </c>
      <c r="B3" s="6" t="n">
        <v>7992891</v>
      </c>
      <c r="C3" s="6" t="n">
        <v>15123831</v>
      </c>
    </row>
    <row r="4">
      <c r="A4" s="4" t="inlineStr">
        <is>
          <t>Debt Securities, Available-for-Sale, Excluding Accrued Interest</t>
        </is>
      </c>
      <c r="B4" s="5" t="n">
        <v>8078002</v>
      </c>
      <c r="C4" s="5" t="n">
        <v>15084284</v>
      </c>
    </row>
    <row r="5">
      <c r="A5" s="4" t="inlineStr">
        <is>
          <t>Debt Securities, Available-for-Sale, Accumulated Gross Unrealized Gain (Loss), before Tax</t>
        </is>
      </c>
      <c r="B5" s="5" t="n">
        <v>96234</v>
      </c>
      <c r="C5" s="5" t="n">
        <v>214984</v>
      </c>
    </row>
    <row r="6">
      <c r="A6" s="4" t="inlineStr">
        <is>
          <t>Debt Securities, Available-for-Sale, Allowance for Credit Loss</t>
        </is>
      </c>
      <c r="B6" s="4" t="inlineStr">
        <is>
          <t xml:space="preserve"> </t>
        </is>
      </c>
      <c r="C6" s="4" t="inlineStr">
        <is>
          <t xml:space="preserve"> </t>
        </is>
      </c>
    </row>
    <row r="7">
      <c r="A7" s="4" t="inlineStr">
        <is>
          <t>Available-for-Sale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Available-for-Sale, Amortized Cost, Excluding Accrued Interest, after Allowance for Credit Loss</t>
        </is>
      </c>
      <c r="B9" s="5" t="n">
        <v>7992891</v>
      </c>
      <c r="C9" s="5" t="n">
        <v>15123831</v>
      </c>
    </row>
    <row r="10">
      <c r="A10" s="4" t="inlineStr">
        <is>
          <t>Debt Securities, Available-for-Sale, Excluding Accrued Interest</t>
        </is>
      </c>
      <c r="B10" s="5" t="n">
        <v>8078002</v>
      </c>
      <c r="C10" s="5" t="n">
        <v>15084284</v>
      </c>
    </row>
    <row r="11">
      <c r="A11" s="4" t="inlineStr">
        <is>
          <t>Debt Securities, Available-for-Sale, Accumulated Gross Unrealized Gain (Loss), before Tax</t>
        </is>
      </c>
      <c r="B11" s="5" t="n">
        <v>96234</v>
      </c>
      <c r="C11" s="5" t="n">
        <v>214984</v>
      </c>
    </row>
    <row r="12">
      <c r="A12" s="4" t="inlineStr">
        <is>
          <t>Debt Securities, Available-for-Sale, Allowance for Credit Loss</t>
        </is>
      </c>
      <c r="B12" s="4" t="inlineStr">
        <is>
          <t xml:space="preserve"> </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due to short-term nature of assets and liabilities (Details) - EUR (€)</t>
        </is>
      </c>
      <c r="B1" s="2" t="inlineStr">
        <is>
          <t>Dec.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Cash and cash equivalents</t>
        </is>
      </c>
      <c r="B3" s="6" t="n">
        <v>4581749</v>
      </c>
      <c r="C3" s="6" t="n">
        <v>3691420</v>
      </c>
      <c r="D3" s="6" t="n">
        <v>29794856</v>
      </c>
    </row>
    <row r="4">
      <c r="A4" s="4" t="inlineStr">
        <is>
          <t>Marketable Securities</t>
        </is>
      </c>
      <c r="B4" s="5" t="n">
        <v>8078002</v>
      </c>
      <c r="C4" s="5" t="n">
        <v>15084284</v>
      </c>
      <c r="D4" s="4" t="inlineStr">
        <is>
          <t xml:space="preserve"> </t>
        </is>
      </c>
    </row>
    <row r="5">
      <c r="A5" s="4" t="inlineStr">
        <is>
          <t>Total financial assets</t>
        </is>
      </c>
      <c r="B5" s="5" t="n">
        <v>12659751</v>
      </c>
      <c r="C5" s="5" t="n">
        <v>18775704</v>
      </c>
      <c r="D5" s="5" t="n">
        <v>29794856</v>
      </c>
    </row>
    <row r="6">
      <c r="A6" s="4" t="inlineStr">
        <is>
          <t>Fair Value, Inputs, Level 1 [Member]</t>
        </is>
      </c>
      <c r="B6" s="4" t="inlineStr">
        <is>
          <t xml:space="preserve"> </t>
        </is>
      </c>
      <c r="C6" s="4" t="inlineStr">
        <is>
          <t xml:space="preserve"> </t>
        </is>
      </c>
      <c r="D6" s="4" t="inlineStr">
        <is>
          <t xml:space="preserve"> </t>
        </is>
      </c>
    </row>
    <row r="7">
      <c r="A7" s="3" t="inlineStr">
        <is>
          <t>Platform Operator, Crypto Asset [Line Items]</t>
        </is>
      </c>
      <c r="B7" s="4" t="inlineStr">
        <is>
          <t xml:space="preserve"> </t>
        </is>
      </c>
      <c r="C7" s="4" t="inlineStr">
        <is>
          <t xml:space="preserve"> </t>
        </is>
      </c>
      <c r="D7" s="4" t="inlineStr">
        <is>
          <t xml:space="preserve"> </t>
        </is>
      </c>
    </row>
    <row r="8">
      <c r="A8" s="4" t="inlineStr">
        <is>
          <t>Cash and cash equivalents</t>
        </is>
      </c>
      <c r="B8" s="5" t="n">
        <v>4581749</v>
      </c>
      <c r="C8" s="5" t="n">
        <v>3691420</v>
      </c>
      <c r="D8" s="5" t="n">
        <v>29794856</v>
      </c>
    </row>
    <row r="9">
      <c r="A9" s="4" t="inlineStr">
        <is>
          <t>Marketable Securities</t>
        </is>
      </c>
      <c r="B9" s="5" t="n">
        <v>8078002</v>
      </c>
      <c r="C9" s="5" t="n">
        <v>15084284</v>
      </c>
      <c r="D9" s="4" t="inlineStr">
        <is>
          <t xml:space="preserve"> </t>
        </is>
      </c>
    </row>
    <row r="10">
      <c r="A10" s="4" t="inlineStr">
        <is>
          <t>Total financial assets</t>
        </is>
      </c>
      <c r="B10" s="5" t="n">
        <v>12659751</v>
      </c>
      <c r="C10" s="5" t="n">
        <v>18775704</v>
      </c>
      <c r="D10" s="5" t="n">
        <v>29794856</v>
      </c>
    </row>
    <row r="11">
      <c r="A11" s="4" t="inlineStr">
        <is>
          <t>Fair Value, Inputs, Level 2 [Member]</t>
        </is>
      </c>
      <c r="B11" s="4" t="inlineStr">
        <is>
          <t xml:space="preserve"> </t>
        </is>
      </c>
      <c r="C11" s="4" t="inlineStr">
        <is>
          <t xml:space="preserve"> </t>
        </is>
      </c>
      <c r="D11" s="4" t="inlineStr">
        <is>
          <t xml:space="preserve"> </t>
        </is>
      </c>
    </row>
    <row r="12">
      <c r="A12" s="3" t="inlineStr">
        <is>
          <t>Platform Operator, Crypto Asset [Line Item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4" t="inlineStr">
        <is>
          <t>Marketable Securities</t>
        </is>
      </c>
      <c r="B14" s="4" t="inlineStr">
        <is>
          <t xml:space="preserve"> </t>
        </is>
      </c>
      <c r="C14" s="4" t="inlineStr">
        <is>
          <t xml:space="preserve"> </t>
        </is>
      </c>
      <c r="D14" s="4" t="inlineStr">
        <is>
          <t xml:space="preserve"> </t>
        </is>
      </c>
    </row>
    <row r="15">
      <c r="A15" s="4" t="inlineStr">
        <is>
          <t>Total financial assets</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Platform Operator, Crypto Asset [Line Item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4" t="inlineStr">
        <is>
          <t xml:space="preserve"> </t>
        </is>
      </c>
    </row>
    <row r="19">
      <c r="A19" s="4" t="inlineStr">
        <is>
          <t>Marketable Securities</t>
        </is>
      </c>
      <c r="B19" s="4" t="inlineStr">
        <is>
          <t xml:space="preserve"> </t>
        </is>
      </c>
      <c r="C19" s="4" t="inlineStr">
        <is>
          <t xml:space="preserve"> </t>
        </is>
      </c>
      <c r="D19" s="4" t="inlineStr">
        <is>
          <t xml:space="preserve"> </t>
        </is>
      </c>
    </row>
    <row r="20">
      <c r="A20" s="4" t="inlineStr">
        <is>
          <t>Total financial assets</t>
        </is>
      </c>
      <c r="B20" s="4" t="inlineStr">
        <is>
          <t xml:space="preserve"> </t>
        </is>
      </c>
      <c r="C20" s="4" t="inlineStr">
        <is>
          <t xml:space="preserve"> </t>
        </is>
      </c>
      <c r="D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Consolidated Balance Sheets (Parenthetical)</t>
        </is>
      </c>
      <c r="B1" s="2" t="inlineStr">
        <is>
          <t>Dec. 31, 2023 € / shares shares</t>
        </is>
      </c>
    </row>
    <row r="2">
      <c r="A2" s="3" t="inlineStr">
        <is>
          <t>Statement of Financial Position [Abstract]</t>
        </is>
      </c>
      <c r="B2" s="4" t="inlineStr">
        <is>
          <t xml:space="preserve"> </t>
        </is>
      </c>
    </row>
    <row r="3">
      <c r="A3" s="4" t="inlineStr">
        <is>
          <t>Common Stock, Par or Stated Value Per Share | € / shares</t>
        </is>
      </c>
      <c r="B3" s="6" t="n">
        <v>0</v>
      </c>
    </row>
    <row r="4">
      <c r="A4" s="4" t="inlineStr">
        <is>
          <t>Common Stock, Shares Authorized</t>
        </is>
      </c>
      <c r="B4" s="5" t="n">
        <v>59700000</v>
      </c>
    </row>
    <row r="5">
      <c r="A5" s="4" t="inlineStr">
        <is>
          <t>Common Stock, Shares, Outstanding</t>
        </is>
      </c>
      <c r="B5" s="5" t="n">
        <v>182169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9" customWidth="1" min="5" max="5"/>
    <col width="29" customWidth="1" min="6" max="6"/>
    <col width="25" customWidth="1" min="7" max="7"/>
    <col width="29" customWidth="1" min="8" max="8"/>
    <col width="21" customWidth="1" min="9" max="9"/>
    <col width="21" customWidth="1" min="10" max="10"/>
    <col width="21" customWidth="1" min="11" max="11"/>
  </cols>
  <sheetData>
    <row r="1">
      <c r="A1" s="1" t="inlineStr">
        <is>
          <t>Summary of significant accounting policies (Details Narrative) $ / shares in Units, $ in Millions</t>
        </is>
      </c>
      <c r="B1" s="2" t="inlineStr">
        <is>
          <t>1 Months Ended</t>
        </is>
      </c>
      <c r="C1" s="2" t="inlineStr">
        <is>
          <t>12 Months Ended</t>
        </is>
      </c>
    </row>
    <row r="2">
      <c r="B2" s="2" t="inlineStr">
        <is>
          <t>Jun. 30, 2023</t>
        </is>
      </c>
      <c r="C2" s="2" t="inlineStr">
        <is>
          <t>Dec. 31, 2024 EUR (€) shares</t>
        </is>
      </c>
      <c r="D2" s="2" t="inlineStr">
        <is>
          <t>Dec. 31, 2023 EUR (€) shares</t>
        </is>
      </c>
      <c r="E2" s="2" t="inlineStr">
        <is>
          <t>Dec. 31, 2022 USD ($) shares</t>
        </is>
      </c>
      <c r="F2" s="2" t="inlineStr">
        <is>
          <t>Dec. 31, 2022 EUR (€) shares</t>
        </is>
      </c>
      <c r="G2" s="2" t="inlineStr">
        <is>
          <t>Dec. 31, 2024 $ / shares</t>
        </is>
      </c>
      <c r="H2" s="2" t="inlineStr">
        <is>
          <t>Dec. 31, 2024 EUR (€) shares</t>
        </is>
      </c>
      <c r="I2" s="2" t="inlineStr">
        <is>
          <t>Mar. 31, 2024 shares</t>
        </is>
      </c>
      <c r="J2" s="2" t="inlineStr">
        <is>
          <t>Jul. 31, 2023 shares</t>
        </is>
      </c>
      <c r="K2" s="2" t="inlineStr">
        <is>
          <t>Dec. 31,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rketable Security, Unrealized Gain (Loss) | €</t>
        </is>
      </c>
      <c r="B4" s="4" t="inlineStr">
        <is>
          <t xml:space="preserve"> </t>
        </is>
      </c>
      <c r="C4" s="6" t="n">
        <v>9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 Attributable to Parent | €</t>
        </is>
      </c>
      <c r="B5" s="4" t="inlineStr">
        <is>
          <t xml:space="preserve"> </t>
        </is>
      </c>
      <c r="C5" s="5" t="n">
        <v>8912495</v>
      </c>
      <c r="D5" s="6" t="n">
        <v>11645455</v>
      </c>
      <c r="E5" s="4" t="inlineStr">
        <is>
          <t xml:space="preserve"> </t>
        </is>
      </c>
      <c r="F5" s="6" t="n">
        <v>847776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Net of Tax | €</t>
        </is>
      </c>
      <c r="B6" s="4" t="inlineStr">
        <is>
          <t xml:space="preserve"> </t>
        </is>
      </c>
      <c r="C6" s="5" t="n">
        <v>142196</v>
      </c>
      <c r="D6" s="5" t="n">
        <v>1991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rehensive Income (Loss), Net of Tax, Attributable to Parent | €</t>
        </is>
      </c>
      <c r="B7" s="4" t="inlineStr">
        <is>
          <t xml:space="preserve"> </t>
        </is>
      </c>
      <c r="C7" s="5" t="n">
        <v>9054691</v>
      </c>
      <c r="D7" s="6" t="n">
        <v>11446324</v>
      </c>
      <c r="E7" s="4" t="inlineStr">
        <is>
          <t xml:space="preserve"> </t>
        </is>
      </c>
      <c r="F7" s="6" t="n">
        <v>847776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holders' Equity, Period Increase (Decrease) | €</t>
        </is>
      </c>
      <c r="B8" s="4" t="inlineStr">
        <is>
          <t xml:space="preserve"> </t>
        </is>
      </c>
      <c r="C8" s="5"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t>
        </is>
      </c>
      <c r="B9" s="4" t="inlineStr">
        <is>
          <t xml:space="preserve"> </t>
        </is>
      </c>
      <c r="C9" s="4" t="inlineStr">
        <is>
          <t xml:space="preserve"> </t>
        </is>
      </c>
      <c r="D9" s="5" t="n">
        <v>59700000</v>
      </c>
      <c r="E9" s="4" t="inlineStr">
        <is>
          <t xml:space="preserve"> </t>
        </is>
      </c>
      <c r="F9" s="4" t="inlineStr">
        <is>
          <t xml:space="preserve"> </t>
        </is>
      </c>
      <c r="G9" s="4" t="inlineStr">
        <is>
          <t xml:space="preserve"> </t>
        </is>
      </c>
      <c r="H9" s="5" t="n">
        <v>59700000</v>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5" t="n">
        <v>18216958</v>
      </c>
      <c r="E10" s="5" t="n">
        <v>18216858</v>
      </c>
      <c r="F10" s="5" t="n">
        <v>18216858</v>
      </c>
      <c r="G10" s="4" t="inlineStr">
        <is>
          <t xml:space="preserve"> </t>
        </is>
      </c>
      <c r="H10" s="5" t="n">
        <v>18289866</v>
      </c>
      <c r="I10" s="4" t="inlineStr">
        <is>
          <t xml:space="preserve"> </t>
        </is>
      </c>
      <c r="J10" s="4" t="inlineStr">
        <is>
          <t xml:space="preserve"> </t>
        </is>
      </c>
      <c r="K10" s="4" t="inlineStr">
        <is>
          <t xml:space="preserve"> </t>
        </is>
      </c>
    </row>
    <row r="11">
      <c r="A11" s="4" t="inlineStr">
        <is>
          <t>Common Stock, Capital Shares Reserved for Future Issuance</t>
        </is>
      </c>
      <c r="B11" s="4" t="inlineStr">
        <is>
          <t xml:space="preserve"> </t>
        </is>
      </c>
      <c r="C11" s="4" t="inlineStr">
        <is>
          <t xml:space="preserve"> </t>
        </is>
      </c>
      <c r="D11" s="5" t="n">
        <v>1800000</v>
      </c>
      <c r="E11" s="4" t="inlineStr">
        <is>
          <t xml:space="preserve"> </t>
        </is>
      </c>
      <c r="F11" s="4" t="inlineStr">
        <is>
          <t xml:space="preserve"> </t>
        </is>
      </c>
      <c r="G11" s="4" t="inlineStr">
        <is>
          <t xml:space="preserve"> </t>
        </is>
      </c>
      <c r="H11" s="5" t="n">
        <v>1800000</v>
      </c>
      <c r="I11" s="4" t="inlineStr">
        <is>
          <t xml:space="preserve"> </t>
        </is>
      </c>
      <c r="J11" s="4" t="inlineStr">
        <is>
          <t xml:space="preserve"> </t>
        </is>
      </c>
      <c r="K11" s="4" t="inlineStr">
        <is>
          <t xml:space="preserve"> </t>
        </is>
      </c>
    </row>
    <row r="12">
      <c r="A12" s="4" t="inlineStr">
        <is>
          <t>Share-Based Compensation Arrangement by Share-Based Payment Award, Options, Outstanding, Number</t>
        </is>
      </c>
      <c r="B12" s="4" t="inlineStr">
        <is>
          <t xml:space="preserve"> </t>
        </is>
      </c>
      <c r="C12" s="4" t="inlineStr">
        <is>
          <t xml:space="preserve"> </t>
        </is>
      </c>
      <c r="D12" s="5" t="n">
        <v>586923</v>
      </c>
      <c r="E12" s="5" t="n">
        <v>540523</v>
      </c>
      <c r="F12" s="5" t="n">
        <v>540523</v>
      </c>
      <c r="G12" s="4" t="inlineStr">
        <is>
          <t xml:space="preserve"> </t>
        </is>
      </c>
      <c r="H12" s="5" t="n">
        <v>970308</v>
      </c>
      <c r="I12" s="4" t="inlineStr">
        <is>
          <t xml:space="preserve"> </t>
        </is>
      </c>
      <c r="J12" s="4" t="inlineStr">
        <is>
          <t xml:space="preserve"> </t>
        </is>
      </c>
      <c r="K12" s="4" t="inlineStr">
        <is>
          <t xml:space="preserve"> </t>
        </is>
      </c>
    </row>
    <row r="13">
      <c r="A13" s="4" t="inlineStr">
        <is>
          <t>Cumulative Translation Adjustment, Net of Tax, Period Increase (Decrease) | €</t>
        </is>
      </c>
      <c r="B13" s="4" t="inlineStr">
        <is>
          <t xml:space="preserve"> </t>
        </is>
      </c>
      <c r="C13" s="5" t="n">
        <v>-23446</v>
      </c>
      <c r="D13" s="6" t="n">
        <v>15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Foreign Currency Transaction, after Tax | €</t>
        </is>
      </c>
      <c r="B14" s="4" t="inlineStr">
        <is>
          <t xml:space="preserve"> </t>
        </is>
      </c>
      <c r="C14" s="5" t="n">
        <v>200000</v>
      </c>
      <c r="D14" s="5"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alized Gain (Loss), Foreign Currency Transaction, before Tax | €</t>
        </is>
      </c>
      <c r="B15" s="4" t="inlineStr">
        <is>
          <t xml:space="preserve"> </t>
        </is>
      </c>
      <c r="C15" s="5" t="n">
        <v>240992</v>
      </c>
      <c r="D15" s="5" t="n">
        <v>-216891</v>
      </c>
      <c r="E15" s="4" t="inlineStr">
        <is>
          <t xml:space="preserve"> </t>
        </is>
      </c>
      <c r="F15" s="6" t="n">
        <v>228669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alized Gain (Loss), Foreign Currency Transaction, before Tax | €</t>
        </is>
      </c>
      <c r="B16" s="4" t="inlineStr">
        <is>
          <t xml:space="preserve"> </t>
        </is>
      </c>
      <c r="C16" s="4" t="inlineStr">
        <is>
          <t xml:space="preserve"> </t>
        </is>
      </c>
      <c r="D16" s="4" t="inlineStr">
        <is>
          <t xml:space="preserve"> </t>
        </is>
      </c>
      <c r="E16" s="4" t="inlineStr">
        <is>
          <t xml:space="preserve"> </t>
        </is>
      </c>
      <c r="F16" s="5" t="n">
        <v>16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ive Income Tax Rate Reconciliation, Tax Credit, Research, Amount | €</t>
        </is>
      </c>
      <c r="B17" s="4" t="inlineStr">
        <is>
          <t xml:space="preserve"> </t>
        </is>
      </c>
      <c r="C17" s="6" t="n">
        <v>3800000</v>
      </c>
      <c r="D17" s="6" t="n">
        <v>4100000</v>
      </c>
      <c r="E17" s="4" t="inlineStr">
        <is>
          <t xml:space="preserve"> </t>
        </is>
      </c>
      <c r="F17" s="6" t="n">
        <v>44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xpiration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5" t="n">
        <v>1234772</v>
      </c>
      <c r="E19" s="5" t="n">
        <v>1281162</v>
      </c>
      <c r="F19" s="5" t="n">
        <v>1281162</v>
      </c>
      <c r="G19" s="4" t="inlineStr">
        <is>
          <t xml:space="preserve"> </t>
        </is>
      </c>
      <c r="H19" s="5" t="n">
        <v>858678</v>
      </c>
      <c r="I19" s="4" t="inlineStr">
        <is>
          <t xml:space="preserve"> </t>
        </is>
      </c>
      <c r="J19" s="4" t="inlineStr">
        <is>
          <t xml:space="preserve"> </t>
        </is>
      </c>
      <c r="K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ffective Income Tax Rate Reconciliation, Tax Credit, Research, Amount | €</t>
        </is>
      </c>
      <c r="B22" s="4" t="inlineStr">
        <is>
          <t xml:space="preserve"> </t>
        </is>
      </c>
      <c r="C22" s="4" t="inlineStr">
        <is>
          <t xml:space="preserve"> </t>
        </is>
      </c>
      <c r="D22" s="6" t="n">
        <v>5000000</v>
      </c>
      <c r="E22" s="4" t="inlineStr">
        <is>
          <t xml:space="preserve"> </t>
        </is>
      </c>
      <c r="F22" s="6" t="n">
        <v>4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S$ Trade Pay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eign currency transaction gain realized | €</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 Time Depos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currency transaction loss unrealized | €</t>
        </is>
      </c>
      <c r="B28" s="4" t="inlineStr">
        <is>
          <t xml:space="preserve"> </t>
        </is>
      </c>
      <c r="C28" s="4" t="inlineStr">
        <is>
          <t xml:space="preserve"> </t>
        </is>
      </c>
      <c r="D28" s="4" t="inlineStr">
        <is>
          <t xml:space="preserve"> </t>
        </is>
      </c>
      <c r="E28" s="4" t="inlineStr">
        <is>
          <t xml:space="preserve"> </t>
        </is>
      </c>
      <c r="F28" s="5" t="n">
        <v>3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alized Gain (Loss), Foreign Currency Transaction, before Tax | $</t>
        </is>
      </c>
      <c r="B31" s="4" t="inlineStr">
        <is>
          <t xml:space="preserve"> </t>
        </is>
      </c>
      <c r="C31" s="4" t="inlineStr">
        <is>
          <t xml:space="preserve"> </t>
        </is>
      </c>
      <c r="D31" s="4" t="inlineStr">
        <is>
          <t xml:space="preserve"> </t>
        </is>
      </c>
      <c r="E31" s="8" t="n">
        <v>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TM Offering Co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Offering Costs | €</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6" t="n">
        <v>200000</v>
      </c>
      <c r="I34" s="4" t="inlineStr">
        <is>
          <t xml:space="preserve"> </t>
        </is>
      </c>
      <c r="J34" s="4" t="inlineStr">
        <is>
          <t xml:space="preserve"> </t>
        </is>
      </c>
      <c r="K34" s="4" t="inlineStr">
        <is>
          <t xml:space="preserve"> </t>
        </is>
      </c>
    </row>
    <row r="35">
      <c r="A35" s="4" t="inlineStr">
        <is>
          <t>Deferred Incom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v>
      </c>
      <c r="I35" s="4" t="inlineStr">
        <is>
          <t xml:space="preserve"> </t>
        </is>
      </c>
      <c r="J35" s="4" t="inlineStr">
        <is>
          <t xml:space="preserve"> </t>
        </is>
      </c>
      <c r="K35" s="4" t="inlineStr">
        <is>
          <t xml:space="preserve"> </t>
        </is>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tidilutive Securities Excluded from Computation of Earnings Per Share, Amount</t>
        </is>
      </c>
      <c r="B38" s="4" t="inlineStr">
        <is>
          <t xml:space="preserve"> </t>
        </is>
      </c>
      <c r="C38" s="5" t="n">
        <v>8896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erswriters Common Shar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tidilutive Securities Excluded from Computation of Earnings Per Share, Amount</t>
        </is>
      </c>
      <c r="B41" s="4" t="inlineStr">
        <is>
          <t xml:space="preserve"> </t>
        </is>
      </c>
      <c r="C41" s="5" t="n">
        <v>235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Options, Outstanding, Nu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89658</v>
      </c>
      <c r="I44" s="4" t="inlineStr">
        <is>
          <t xml:space="preserve"> </t>
        </is>
      </c>
      <c r="J44" s="4" t="inlineStr">
        <is>
          <t xml:space="preserve"> </t>
        </is>
      </c>
      <c r="K44" s="4" t="inlineStr">
        <is>
          <t xml:space="preserve"> </t>
        </is>
      </c>
    </row>
    <row r="45">
      <c r="A45" s="4" t="inlineStr">
        <is>
          <t>Underswriters Common Share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Options, Outstanding, Nu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502</v>
      </c>
      <c r="I47" s="4" t="inlineStr">
        <is>
          <t xml:space="preserve"> </t>
        </is>
      </c>
      <c r="J47" s="4" t="inlineStr">
        <is>
          <t xml:space="preserve"> </t>
        </is>
      </c>
      <c r="K47" s="4" t="inlineStr">
        <is>
          <t xml:space="preserve"> </t>
        </is>
      </c>
    </row>
    <row r="48">
      <c r="A48" s="4" t="inlineStr">
        <is>
          <t>Underswriters Warrants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New Issues</t>
        </is>
      </c>
      <c r="B50" s="4" t="inlineStr">
        <is>
          <t xml:space="preserve"> </t>
        </is>
      </c>
      <c r="C50" s="5" t="n">
        <v>235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ercise Price of Warrants or Rights | $ / shares</t>
        </is>
      </c>
      <c r="B51" s="4" t="inlineStr">
        <is>
          <t xml:space="preserve"> </t>
        </is>
      </c>
      <c r="C51" s="4" t="inlineStr">
        <is>
          <t xml:space="preserve"> </t>
        </is>
      </c>
      <c r="D51" s="4" t="inlineStr">
        <is>
          <t xml:space="preserve"> </t>
        </is>
      </c>
      <c r="E51" s="4" t="inlineStr">
        <is>
          <t xml:space="preserve"> </t>
        </is>
      </c>
      <c r="F51" s="4" t="inlineStr">
        <is>
          <t xml:space="preserve"> </t>
        </is>
      </c>
      <c r="G51" s="10" t="n">
        <v>14.375</v>
      </c>
      <c r="H51" s="4" t="inlineStr">
        <is>
          <t xml:space="preserve"> </t>
        </is>
      </c>
      <c r="I51" s="4" t="inlineStr">
        <is>
          <t xml:space="preserve"> </t>
        </is>
      </c>
      <c r="J51" s="4" t="inlineStr">
        <is>
          <t xml:space="preserve"> </t>
        </is>
      </c>
      <c r="K51" s="4" t="inlineStr">
        <is>
          <t xml:space="preserve"> </t>
        </is>
      </c>
    </row>
    <row r="52">
      <c r="A52" s="4" t="inlineStr">
        <is>
          <t>Equity Incentive Plan 2021 - 202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Capital Shares Reserved for Future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800000</v>
      </c>
      <c r="I54" s="4" t="inlineStr">
        <is>
          <t xml:space="preserve"> </t>
        </is>
      </c>
      <c r="J54" s="4" t="inlineStr">
        <is>
          <t xml:space="preserve"> </t>
        </is>
      </c>
      <c r="K54" s="4" t="inlineStr">
        <is>
          <t xml:space="preserve"> </t>
        </is>
      </c>
    </row>
    <row r="55">
      <c r="A55" s="4" t="inlineStr">
        <is>
          <t>American Deposito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2908</v>
      </c>
      <c r="J57" s="5" t="n">
        <v>100</v>
      </c>
      <c r="K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 (Loss) Attributable to Pare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ther Comprehensive Income (Loss), Net of Tax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Outstanding</t>
        </is>
      </c>
      <c r="B62" s="4" t="inlineStr">
        <is>
          <t xml:space="preserve"> </t>
        </is>
      </c>
      <c r="C62" s="4" t="inlineStr">
        <is>
          <t xml:space="preserve"> </t>
        </is>
      </c>
      <c r="D62" s="5" t="n">
        <v>18216958</v>
      </c>
      <c r="E62" s="5" t="n">
        <v>18216858</v>
      </c>
      <c r="F62" s="5" t="n">
        <v>18216858</v>
      </c>
      <c r="G62" s="4" t="inlineStr">
        <is>
          <t xml:space="preserve"> </t>
        </is>
      </c>
      <c r="H62" s="5" t="n">
        <v>18289866</v>
      </c>
      <c r="I62" s="4" t="inlineStr">
        <is>
          <t xml:space="preserve"> </t>
        </is>
      </c>
      <c r="J62" s="4" t="inlineStr">
        <is>
          <t xml:space="preserve"> </t>
        </is>
      </c>
      <c r="K62" s="5" t="n">
        <v>18216858</v>
      </c>
    </row>
    <row r="63">
      <c r="A63" s="4" t="inlineStr">
        <is>
          <t>Stock Issued During Period, Shares, New Issues</t>
        </is>
      </c>
      <c r="B63" s="4" t="inlineStr">
        <is>
          <t xml:space="preserve"> </t>
        </is>
      </c>
      <c r="C63" s="5" t="n">
        <v>72908</v>
      </c>
      <c r="D63" s="5" t="n">
        <v>1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Options, Number of Shares, Period Increase (Decrease)</t>
        </is>
      </c>
      <c r="B66" s="4" t="inlineStr">
        <is>
          <t xml:space="preserve"> </t>
        </is>
      </c>
      <c r="C66" s="5" t="n">
        <v>27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Number of Shares Available for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700000</v>
      </c>
      <c r="I67" s="4" t="inlineStr">
        <is>
          <t xml:space="preserve"> </t>
        </is>
      </c>
      <c r="J67" s="4" t="inlineStr">
        <is>
          <t xml:space="preserve"> </t>
        </is>
      </c>
      <c r="K67" s="4" t="inlineStr">
        <is>
          <t xml:space="preserve"> </t>
        </is>
      </c>
    </row>
    <row r="68">
      <c r="A68" s="4" t="inlineStr">
        <is>
          <t>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7000000</v>
      </c>
      <c r="I68" s="4" t="inlineStr">
        <is>
          <t xml:space="preserve"> </t>
        </is>
      </c>
      <c r="J68" s="4" t="inlineStr">
        <is>
          <t xml:space="preserve"> </t>
        </is>
      </c>
      <c r="K68" s="4" t="inlineStr">
        <is>
          <t xml:space="preserve"> </t>
        </is>
      </c>
    </row>
    <row r="69">
      <c r="A69" s="4" t="inlineStr">
        <is>
          <t>Common Stock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 Arrangement by Share-Based Payment Award, Number of Shares Available for G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828986</v>
      </c>
      <c r="I71" s="4" t="inlineStr">
        <is>
          <t xml:space="preserve"> </t>
        </is>
      </c>
      <c r="J71" s="4" t="inlineStr">
        <is>
          <t xml:space="preserve"> </t>
        </is>
      </c>
      <c r="K71" s="4" t="inlineStr">
        <is>
          <t xml:space="preserve"> </t>
        </is>
      </c>
    </row>
    <row r="72">
      <c r="A72" s="4" t="inlineStr">
        <is>
          <t>Common Stock [Member] | Share-Based Payment Arrange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Arrangement by Share-Based Payment Award, Options, Outstanding, Nu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289866</v>
      </c>
      <c r="I74" s="4" t="inlineStr">
        <is>
          <t xml:space="preserve"> </t>
        </is>
      </c>
      <c r="J74" s="4" t="inlineStr">
        <is>
          <t xml:space="preserve"> </t>
        </is>
      </c>
      <c r="K74" s="4" t="inlineStr">
        <is>
          <t xml:space="preserve"> </t>
        </is>
      </c>
    </row>
    <row r="75">
      <c r="A75" s="4" t="inlineStr">
        <is>
          <t>Share-Based Compensation Arrangement by Share-Based Payment Award, Number of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828986</v>
      </c>
      <c r="I75" s="4" t="inlineStr">
        <is>
          <t xml:space="preserve"> </t>
        </is>
      </c>
      <c r="J75" s="4" t="inlineStr">
        <is>
          <t xml:space="preserve"> </t>
        </is>
      </c>
      <c r="K75" s="4" t="inlineStr">
        <is>
          <t xml:space="preserve"> </t>
        </is>
      </c>
    </row>
    <row r="76">
      <c r="A76" s="4" t="inlineStr">
        <is>
          <t>Share-Based Compensation Arrangement by Share-Based Payment Award, Percentage of Outstanding Stock Maximum</t>
        </is>
      </c>
      <c r="B76" s="4" t="inlineStr">
        <is>
          <t xml:space="preserve"> </t>
        </is>
      </c>
      <c r="C76" s="9"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G1:H1"/>
    <mergeCell ref="C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EUR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Italy statutory rate</t>
        </is>
      </c>
      <c r="B4" s="6" t="n">
        <v>-2037277</v>
      </c>
      <c r="C4" s="6" t="n">
        <v>-2794909</v>
      </c>
      <c r="D4" s="6" t="n">
        <v>-2034663</v>
      </c>
    </row>
    <row r="5">
      <c r="A5" s="4" t="inlineStr">
        <is>
          <t>Permanent differences</t>
        </is>
      </c>
      <c r="B5" s="5" t="n">
        <v>-39935</v>
      </c>
      <c r="C5" s="5" t="n">
        <v>309512</v>
      </c>
      <c r="D5" s="5" t="n">
        <v>-160133</v>
      </c>
    </row>
    <row r="6">
      <c r="A6" s="4" t="inlineStr">
        <is>
          <t>Other</t>
        </is>
      </c>
      <c r="B6" s="5" t="n">
        <v>71627</v>
      </c>
      <c r="C6" s="5" t="n">
        <v>-171032</v>
      </c>
      <c r="D6" s="5" t="n">
        <v>715</v>
      </c>
    </row>
    <row r="7">
      <c r="A7" s="4" t="inlineStr">
        <is>
          <t>Federal Income tax for Genenta INC</t>
        </is>
      </c>
      <c r="B7" s="5" t="n">
        <v>-62825</v>
      </c>
      <c r="C7" s="5" t="n">
        <v>-89910</v>
      </c>
      <c r="D7" s="5" t="n">
        <v>-31993</v>
      </c>
    </row>
    <row r="8">
      <c r="A8" s="4" t="inlineStr">
        <is>
          <t>Change in valuation allowance</t>
        </is>
      </c>
      <c r="B8" s="5" t="n">
        <v>2068410</v>
      </c>
      <c r="C8" s="5" t="n">
        <v>2746339</v>
      </c>
      <c r="D8" s="5" t="n">
        <v>2226074</v>
      </c>
    </row>
    <row r="9">
      <c r="A9" s="4" t="inlineStr">
        <is>
          <t>Total provision expense for income taxes</t>
        </is>
      </c>
      <c r="B9" s="4" t="inlineStr">
        <is>
          <t xml:space="preserve"> </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EUR (€)</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6" t="n">
        <v>13876117</v>
      </c>
      <c r="C3" s="6" t="n">
        <v>11772870</v>
      </c>
      <c r="D3" s="6" t="n">
        <v>9197563</v>
      </c>
    </row>
    <row r="4">
      <c r="A4" s="4" t="inlineStr">
        <is>
          <t>Other temporary differences</t>
        </is>
      </c>
      <c r="B4" s="5" t="n">
        <v>130131</v>
      </c>
      <c r="C4" s="5" t="n">
        <v>150347</v>
      </c>
      <c r="D4" s="5" t="n">
        <v>52996</v>
      </c>
    </row>
    <row r="5">
      <c r="A5" s="4" t="inlineStr">
        <is>
          <t>Allowance for corporate equity</t>
        </is>
      </c>
      <c r="B5" s="5" t="n">
        <v>481071</v>
      </c>
      <c r="C5" s="5" t="n">
        <v>495692</v>
      </c>
      <c r="D5" s="5" t="n">
        <v>422011</v>
      </c>
    </row>
    <row r="6">
      <c r="A6" s="4" t="inlineStr">
        <is>
          <t>Total deferred tax assets</t>
        </is>
      </c>
      <c r="B6" s="5" t="n">
        <v>14487319</v>
      </c>
      <c r="C6" s="5" t="n">
        <v>12418909</v>
      </c>
      <c r="D6" s="5" t="n">
        <v>9672570</v>
      </c>
    </row>
    <row r="7">
      <c r="A7" s="4" t="inlineStr">
        <is>
          <t>Valuation allowance</t>
        </is>
      </c>
      <c r="B7" s="5" t="n">
        <v>-14487319</v>
      </c>
      <c r="C7" s="5" t="n">
        <v>-12418909</v>
      </c>
      <c r="D7" s="5" t="n">
        <v>-9672570</v>
      </c>
    </row>
    <row r="8">
      <c r="A8" s="4" t="inlineStr">
        <is>
          <t>Net deferred tax assets</t>
        </is>
      </c>
      <c r="B8" s="4" t="inlineStr">
        <is>
          <t xml:space="preserve"> </t>
        </is>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tax loss carryforwards expire (Details) - EUR (€)</t>
        </is>
      </c>
      <c r="B1" s="2" t="inlineStr">
        <is>
          <t>Dec. 31, 2024</t>
        </is>
      </c>
      <c r="C1" s="2" t="inlineStr">
        <is>
          <t>Dec. 31, 2023</t>
        </is>
      </c>
      <c r="D1" s="2" t="inlineStr">
        <is>
          <t>Dec. 31, 2022</t>
        </is>
      </c>
    </row>
    <row r="2">
      <c r="A2" s="3" t="inlineStr">
        <is>
          <t>Operating Loss Carryforwards [Line Items]</t>
        </is>
      </c>
      <c r="B2" s="4" t="inlineStr">
        <is>
          <t xml:space="preserve"> </t>
        </is>
      </c>
      <c r="C2" s="4" t="inlineStr">
        <is>
          <t xml:space="preserve"> </t>
        </is>
      </c>
      <c r="D2" s="4" t="inlineStr">
        <is>
          <t xml:space="preserve"> </t>
        </is>
      </c>
    </row>
    <row r="3">
      <c r="A3" s="4" t="inlineStr">
        <is>
          <t>Total</t>
        </is>
      </c>
      <c r="B3" s="6" t="n">
        <v>57167652</v>
      </c>
      <c r="C3" s="6" t="n">
        <v>48679000</v>
      </c>
      <c r="D3" s="6" t="n">
        <v>38542051</v>
      </c>
    </row>
    <row r="4">
      <c r="A4" s="4" t="inlineStr">
        <is>
          <t>No Expiration Date [Member]</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Total</t>
        </is>
      </c>
      <c r="B6" s="5" t="n">
        <v>5487085</v>
      </c>
      <c r="C6" s="5" t="n">
        <v>5487085</v>
      </c>
      <c r="D6" s="5" t="n">
        <v>5487085</v>
      </c>
    </row>
    <row r="7">
      <c r="A7" s="4" t="inlineStr">
        <is>
          <t>No Expiration Date DL 98/2011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otal</t>
        </is>
      </c>
      <c r="B9" s="6" t="n">
        <v>51680567</v>
      </c>
      <c r="C9" s="6" t="n">
        <v>43191915</v>
      </c>
      <c r="D9" s="6" t="n">
        <v>330549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Income taxes (Details Narrative)</t>
        </is>
      </c>
      <c r="B1" s="2" t="inlineStr">
        <is>
          <t>12 Months Ended</t>
        </is>
      </c>
    </row>
    <row r="2">
      <c r="B2" s="2" t="inlineStr">
        <is>
          <t>Dec. 31, 2024</t>
        </is>
      </c>
    </row>
    <row r="3">
      <c r="A3" s="3" t="inlineStr">
        <is>
          <t>Income Tax Disclosure [Abstract]</t>
        </is>
      </c>
      <c r="B3" s="4" t="inlineStr">
        <is>
          <t xml:space="preserve"> </t>
        </is>
      </c>
    </row>
    <row r="4">
      <c r="A4" s="4" t="inlineStr">
        <is>
          <t>[custom:PercentageOfTaxableIncome]</t>
        </is>
      </c>
      <c r="B4" s="9" t="n">
        <v>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expenses and other current assets (Details) - EUR (€)</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Value Added Tax (VAT)</t>
        </is>
      </c>
      <c r="B3" s="6" t="n">
        <v>698735</v>
      </c>
      <c r="C3" s="6" t="n">
        <v>1170634</v>
      </c>
      <c r="D3" s="6" t="n">
        <v>912423</v>
      </c>
    </row>
    <row r="4">
      <c r="A4" s="4" t="inlineStr">
        <is>
          <t>Research and development tax credit</t>
        </is>
      </c>
      <c r="B4" s="5" t="n">
        <v>749676</v>
      </c>
      <c r="C4" s="5" t="n">
        <v>833000</v>
      </c>
      <c r="D4" s="5" t="n">
        <v>650000</v>
      </c>
    </row>
    <row r="5">
      <c r="A5" s="4" t="inlineStr">
        <is>
          <t>Advances payments to suppliers</t>
        </is>
      </c>
      <c r="B5" s="5" t="n">
        <v>35991</v>
      </c>
      <c r="C5" s="5" t="n">
        <v>34108</v>
      </c>
      <c r="D5" s="5" t="n">
        <v>41149</v>
      </c>
    </row>
    <row r="6">
      <c r="A6" s="4" t="inlineStr">
        <is>
          <t>Other current assets</t>
        </is>
      </c>
      <c r="B6" s="5" t="n">
        <v>210830</v>
      </c>
      <c r="C6" s="5" t="n">
        <v>64664</v>
      </c>
      <c r="D6" s="5" t="n">
        <v>219400</v>
      </c>
    </row>
    <row r="7">
      <c r="A7" s="4" t="inlineStr">
        <is>
          <t>Other prepaids</t>
        </is>
      </c>
      <c r="B7" s="5" t="n">
        <v>117994</v>
      </c>
      <c r="C7" s="5" t="n">
        <v>378148</v>
      </c>
      <c r="D7" s="5" t="n">
        <v>103540</v>
      </c>
    </row>
    <row r="8">
      <c r="A8" s="4" t="inlineStr">
        <is>
          <t>Total</t>
        </is>
      </c>
      <c r="B8" s="6" t="n">
        <v>1813226</v>
      </c>
      <c r="C8" s="6" t="n">
        <v>2480554</v>
      </c>
      <c r="D8" s="6" t="n">
        <v>1926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epaid expenses and other current assets (Details Narrative) - EUR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value added tax</t>
        </is>
      </c>
      <c r="B4" s="4" t="inlineStr">
        <is>
          <t xml:space="preserve"> </t>
        </is>
      </c>
      <c r="C4" s="4" t="inlineStr">
        <is>
          <t xml:space="preserve"> </t>
        </is>
      </c>
      <c r="D4" s="9" t="n">
        <v>0.22</v>
      </c>
    </row>
    <row r="5">
      <c r="A5" s="4" t="inlineStr">
        <is>
          <t>Effective Income Tax Rate Reconciliation, Tax Credit, Research, Amount</t>
        </is>
      </c>
      <c r="B5" s="6" t="n">
        <v>3800000</v>
      </c>
      <c r="C5" s="6" t="n">
        <v>4100000</v>
      </c>
      <c r="D5" s="6" t="n">
        <v>4400000</v>
      </c>
    </row>
    <row r="6">
      <c r="A6" s="4" t="inlineStr">
        <is>
          <t>Taxes Payable, Current</t>
        </is>
      </c>
      <c r="B6" s="5" t="n">
        <v>750000</v>
      </c>
      <c r="C6" s="5" t="n">
        <v>732000</v>
      </c>
      <c r="D6" s="5" t="n">
        <v>600000</v>
      </c>
    </row>
    <row r="7">
      <c r="A7" s="4" t="inlineStr">
        <is>
          <t>Research and Development Expense</t>
        </is>
      </c>
      <c r="B7" s="5" t="n">
        <v>4812854</v>
      </c>
      <c r="C7" s="5" t="n">
        <v>6474441</v>
      </c>
      <c r="D7" s="5" t="n">
        <v>5338962</v>
      </c>
    </row>
    <row r="8">
      <c r="A8" s="4" t="inlineStr">
        <is>
          <t>Other Assets, Current</t>
        </is>
      </c>
      <c r="B8" s="5" t="n">
        <v>210830</v>
      </c>
      <c r="C8" s="5" t="n">
        <v>64664</v>
      </c>
      <c r="D8" s="5" t="n">
        <v>219400</v>
      </c>
    </row>
    <row r="9">
      <c r="A9" s="4" t="inlineStr">
        <is>
          <t>Other Prepaid Expense, Current</t>
        </is>
      </c>
      <c r="B9" s="5" t="n">
        <v>117994</v>
      </c>
      <c r="C9" s="5" t="n">
        <v>378148</v>
      </c>
      <c r="D9" s="5" t="n">
        <v>103540</v>
      </c>
    </row>
    <row r="10">
      <c r="A10" s="4" t="inlineStr">
        <is>
          <t>Director and Officer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Prepaid Expense, Current</t>
        </is>
      </c>
      <c r="B12" s="4" t="inlineStr">
        <is>
          <t xml:space="preserve"> </t>
        </is>
      </c>
      <c r="C12" s="5" t="n">
        <v>200000</v>
      </c>
      <c r="D12" s="4" t="inlineStr">
        <is>
          <t xml:space="preserve"> </t>
        </is>
      </c>
    </row>
    <row r="13">
      <c r="A13" s="4" t="inlineStr">
        <is>
          <t>Allowance For Corporate Equi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ther Assets, Current</t>
        </is>
      </c>
      <c r="B15" s="5" t="n">
        <v>180000</v>
      </c>
      <c r="C15" s="4" t="inlineStr">
        <is>
          <t xml:space="preserve"> </t>
        </is>
      </c>
      <c r="D15" s="5" t="n">
        <v>180000</v>
      </c>
    </row>
    <row r="16">
      <c r="A16" s="4" t="inlineStr">
        <is>
          <t>Accruing Financial Interest Income On Time Deposi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ther Assets, Current</t>
        </is>
      </c>
      <c r="B18" s="4" t="inlineStr">
        <is>
          <t xml:space="preserve"> </t>
        </is>
      </c>
      <c r="C18" s="4" t="inlineStr">
        <is>
          <t xml:space="preserve"> </t>
        </is>
      </c>
      <c r="D18" s="5" t="n">
        <v>38000</v>
      </c>
    </row>
    <row r="19">
      <c r="A19" s="4" t="inlineStr">
        <is>
          <t>Research And Development Expense 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search and Development Expense</t>
        </is>
      </c>
      <c r="B21" s="6" t="n">
        <v>499000</v>
      </c>
      <c r="C21" s="6" t="n">
        <v>430000</v>
      </c>
      <c r="D21" s="6" t="n">
        <v>69800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fixed assets,net (Details) - EUR (€)</t>
        </is>
      </c>
      <c r="B1" s="2" t="inlineStr">
        <is>
          <t>Dec.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Software (ERP Implementation)</t>
        </is>
      </c>
      <c r="B3" s="6" t="n">
        <v>87800</v>
      </c>
      <c r="C3" s="6" t="n">
        <v>87800</v>
      </c>
      <c r="D3" s="6" t="n">
        <v>87800</v>
      </c>
    </row>
    <row r="4">
      <c r="A4" s="4" t="inlineStr">
        <is>
          <t>Computer</t>
        </is>
      </c>
      <c r="B4" s="5" t="n">
        <v>37841</v>
      </c>
      <c r="C4" s="5" t="n">
        <v>35971</v>
      </c>
      <c r="D4" s="5" t="n">
        <v>31307</v>
      </c>
    </row>
    <row r="5">
      <c r="A5" s="4" t="inlineStr">
        <is>
          <t>Furniture and fixtures</t>
        </is>
      </c>
      <c r="B5" s="5" t="n">
        <v>15604</v>
      </c>
      <c r="C5" s="5" t="n">
        <v>13005</v>
      </c>
      <c r="D5" s="5" t="n">
        <v>4676</v>
      </c>
    </row>
    <row r="6">
      <c r="A6" s="4" t="inlineStr">
        <is>
          <t>Total fixed assets</t>
        </is>
      </c>
      <c r="B6" s="5" t="n">
        <v>141245</v>
      </c>
      <c r="C6" s="5" t="n">
        <v>136776</v>
      </c>
      <c r="D6" s="5" t="n">
        <v>123783</v>
      </c>
    </row>
    <row r="7">
      <c r="A7" s="4" t="inlineStr">
        <is>
          <t>Less: accumulated depreciation and amotization</t>
        </is>
      </c>
      <c r="B7" s="5" t="n">
        <v>-98323</v>
      </c>
      <c r="C7" s="5" t="n">
        <v>-53799</v>
      </c>
      <c r="D7" s="5" t="n">
        <v>-12144</v>
      </c>
    </row>
    <row r="8">
      <c r="A8" s="4" t="inlineStr">
        <is>
          <t>Fixed assets, net</t>
        </is>
      </c>
      <c r="B8" s="6" t="n">
        <v>42922</v>
      </c>
      <c r="C8" s="6" t="n">
        <v>82977</v>
      </c>
      <c r="D8" s="6" t="n">
        <v>111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56" customWidth="1" min="2" max="2"/>
    <col width="14" customWidth="1" min="3" max="3"/>
  </cols>
  <sheetData>
    <row r="1">
      <c r="A1" s="1" t="inlineStr">
        <is>
          <t>Non-current assets right of use (ROU) (Details Narrative) - EUR (€)</t>
        </is>
      </c>
      <c r="B1" s="2" t="inlineStr">
        <is>
          <t>1 Months Ended</t>
        </is>
      </c>
    </row>
    <row r="2">
      <c r="B2" s="2" t="inlineStr">
        <is>
          <t>Feb. 28, 2022</t>
        </is>
      </c>
      <c r="C2" s="2" t="inlineStr">
        <is>
          <t>Dec. 31, 2024</t>
        </is>
      </c>
    </row>
    <row r="3">
      <c r="A3" s="3" t="inlineStr">
        <is>
          <t>Non-current Assets Right Of Use</t>
        </is>
      </c>
      <c r="B3" s="4" t="inlineStr">
        <is>
          <t xml:space="preserve"> </t>
        </is>
      </c>
      <c r="C3" s="4" t="inlineStr">
        <is>
          <t xml:space="preserve"> </t>
        </is>
      </c>
    </row>
    <row r="4">
      <c r="A4" s="4" t="inlineStr">
        <is>
          <t>Operating Lease, Expense</t>
        </is>
      </c>
      <c r="B4" s="6" t="n">
        <v>13967</v>
      </c>
      <c r="C4" s="4" t="inlineStr">
        <is>
          <t xml:space="preserve"> </t>
        </is>
      </c>
    </row>
    <row r="5">
      <c r="A5" s="4" t="inlineStr">
        <is>
          <t>Operating Lease Expense Monthly Payment</t>
        </is>
      </c>
      <c r="B5" s="6" t="n">
        <v>1164</v>
      </c>
      <c r="C5" s="4" t="inlineStr">
        <is>
          <t xml:space="preserve"> </t>
        </is>
      </c>
    </row>
    <row r="6">
      <c r="A6" s="4" t="inlineStr">
        <is>
          <t>Lessee, Operating Lease, Description</t>
        </is>
      </c>
      <c r="B6" s="4" t="inlineStr">
        <is>
          <t>lease payment will remain fixed for
the four (4) years.</t>
        </is>
      </c>
      <c r="C6" s="4" t="inlineStr">
        <is>
          <t xml:space="preserve"> </t>
        </is>
      </c>
    </row>
    <row r="7">
      <c r="A7" s="4" t="inlineStr">
        <is>
          <t>Lessee, Operating Lease, Discount Rate</t>
        </is>
      </c>
      <c r="B7" s="11" t="n">
        <v>0.0625</v>
      </c>
      <c r="C7" s="4" t="inlineStr">
        <is>
          <t xml:space="preserve"> </t>
        </is>
      </c>
    </row>
    <row r="8">
      <c r="A8" s="4" t="inlineStr">
        <is>
          <t>Right-of-Use Asset Obtained in Exchange for Operating Lease Liability</t>
        </is>
      </c>
      <c r="B8" s="6" t="n">
        <v>49320</v>
      </c>
      <c r="C8" s="4" t="inlineStr">
        <is>
          <t xml:space="preserve"> </t>
        </is>
      </c>
    </row>
    <row r="9">
      <c r="A9" s="4" t="inlineStr">
        <is>
          <t>[custom:NetPresentValueOfRightOfUseAssetAndLiability-0]</t>
        </is>
      </c>
      <c r="B9" s="4" t="inlineStr">
        <is>
          <t xml:space="preserve"> </t>
        </is>
      </c>
      <c r="C9" s="6" t="n">
        <v>14600</v>
      </c>
    </row>
    <row r="10">
      <c r="A10" s="4" t="inlineStr">
        <is>
          <t>[custom:OperatingLeaseLiabilitiesCurrent-0]</t>
        </is>
      </c>
      <c r="B10" s="4" t="inlineStr">
        <is>
          <t xml:space="preserve"> </t>
        </is>
      </c>
      <c r="C10" s="5" t="n">
        <v>13400</v>
      </c>
    </row>
    <row r="11">
      <c r="A11" s="4" t="inlineStr">
        <is>
          <t>[custom:OperatingLeaseLiabilitiesNonCurrent-0]</t>
        </is>
      </c>
      <c r="B11" s="4" t="inlineStr">
        <is>
          <t xml:space="preserve"> </t>
        </is>
      </c>
      <c r="C11" s="6" t="n">
        <v>1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non-current assets (Details) - Nonrelated Party [Member] - EUR (€)</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Value Added Tax (VAT)</t>
        </is>
      </c>
      <c r="B3" s="6" t="n">
        <v>290150</v>
      </c>
      <c r="C3" s="6" t="n">
        <v>630342</v>
      </c>
      <c r="D3" s="6" t="n">
        <v>912424</v>
      </c>
    </row>
    <row r="4">
      <c r="A4" s="4" t="inlineStr">
        <is>
          <t>Research and development tax credit</t>
        </is>
      </c>
      <c r="B4" s="4" t="inlineStr">
        <is>
          <t xml:space="preserve"> </t>
        </is>
      </c>
      <c r="C4" s="5" t="n">
        <v>167000</v>
      </c>
      <c r="D4" s="5" t="n">
        <v>650000</v>
      </c>
    </row>
    <row r="5">
      <c r="A5" s="4" t="inlineStr">
        <is>
          <t>Other non-current assets</t>
        </is>
      </c>
      <c r="B5" s="5" t="n">
        <v>14594</v>
      </c>
      <c r="C5" s="5" t="n">
        <v>207218</v>
      </c>
      <c r="D5" s="5" t="n">
        <v>39079</v>
      </c>
    </row>
    <row r="6">
      <c r="A6" s="4" t="inlineStr">
        <is>
          <t>Total other non-current assets</t>
        </is>
      </c>
      <c r="B6" s="6" t="n">
        <v>304744</v>
      </c>
      <c r="C6" s="6" t="n">
        <v>1004560</v>
      </c>
      <c r="D6" s="6" t="n">
        <v>1601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2" customWidth="1" min="2" max="2"/>
    <col width="27" customWidth="1" min="3" max="3"/>
    <col width="37" customWidth="1" min="4" max="4"/>
    <col width="13" customWidth="1" min="5" max="5"/>
  </cols>
  <sheetData>
    <row r="1">
      <c r="A1" s="1" t="inlineStr">
        <is>
          <t>Consolidated Statement of Changes in Shareholders' Equity - EUR (€)</t>
        </is>
      </c>
      <c r="B1" s="2" t="inlineStr">
        <is>
          <t>Common Stock [Member]</t>
        </is>
      </c>
      <c r="C1" s="2" t="inlineStr">
        <is>
          <t>Retained Earnings [Member]</t>
        </is>
      </c>
      <c r="D1" s="2" t="inlineStr">
        <is>
          <t>AOCI Attributable to Parent [Member]</t>
        </is>
      </c>
      <c r="E1" s="2" t="inlineStr">
        <is>
          <t>Total</t>
        </is>
      </c>
    </row>
    <row r="2">
      <c r="A2" s="4" t="inlineStr">
        <is>
          <t>Balance at Dec. 31, 2021</t>
        </is>
      </c>
      <c r="B2" s="6" t="n">
        <v>65880990</v>
      </c>
      <c r="C2" s="6" t="n">
        <v>-27019807</v>
      </c>
      <c r="D2" s="4" t="inlineStr">
        <is>
          <t xml:space="preserve"> </t>
        </is>
      </c>
      <c r="E2" s="6" t="n">
        <v>38861183</v>
      </c>
    </row>
    <row r="3">
      <c r="A3" s="4" t="inlineStr">
        <is>
          <t>Balance, shares at Dec. 31, 2021</t>
        </is>
      </c>
      <c r="B3" s="5" t="n">
        <v>18216858</v>
      </c>
      <c r="C3" s="4" t="inlineStr">
        <is>
          <t xml:space="preserve"> </t>
        </is>
      </c>
      <c r="D3" s="4" t="inlineStr">
        <is>
          <t xml:space="preserve"> </t>
        </is>
      </c>
      <c r="E3" s="4" t="inlineStr">
        <is>
          <t xml:space="preserve"> </t>
        </is>
      </c>
    </row>
    <row r="4">
      <c r="A4" s="4" t="inlineStr">
        <is>
          <t>Share-based compensation</t>
        </is>
      </c>
      <c r="B4" s="6" t="n">
        <v>722735</v>
      </c>
      <c r="C4" s="4" t="inlineStr">
        <is>
          <t xml:space="preserve"> </t>
        </is>
      </c>
      <c r="D4" s="4" t="inlineStr">
        <is>
          <t xml:space="preserve"> </t>
        </is>
      </c>
      <c r="E4" s="5" t="n">
        <v>722735</v>
      </c>
    </row>
    <row r="5">
      <c r="A5" s="4" t="inlineStr">
        <is>
          <t>Cumulative Translation Adjustment</t>
        </is>
      </c>
      <c r="B5" s="4" t="inlineStr">
        <is>
          <t xml:space="preserve"> </t>
        </is>
      </c>
      <c r="C5" s="5" t="n">
        <v>32011</v>
      </c>
      <c r="D5" s="4" t="inlineStr">
        <is>
          <t xml:space="preserve"> </t>
        </is>
      </c>
      <c r="E5" s="5" t="n">
        <v>32011</v>
      </c>
    </row>
    <row r="6">
      <c r="A6" s="4" t="inlineStr">
        <is>
          <t>Net loss</t>
        </is>
      </c>
      <c r="B6" s="4" t="inlineStr">
        <is>
          <t xml:space="preserve"> </t>
        </is>
      </c>
      <c r="C6" s="5" t="n">
        <v>-8477763</v>
      </c>
      <c r="D6" s="4" t="inlineStr">
        <is>
          <t xml:space="preserve"> </t>
        </is>
      </c>
      <c r="E6" s="5" t="n">
        <v>-8477763</v>
      </c>
    </row>
    <row r="7">
      <c r="A7" s="4" t="inlineStr">
        <is>
          <t>Balance at Dec. 31, 2022</t>
        </is>
      </c>
      <c r="B7" s="6" t="n">
        <v>66603725</v>
      </c>
      <c r="C7" s="5" t="n">
        <v>-35465559</v>
      </c>
      <c r="D7" s="4" t="inlineStr">
        <is>
          <t xml:space="preserve"> </t>
        </is>
      </c>
      <c r="E7" s="5" t="n">
        <v>31138166</v>
      </c>
    </row>
    <row r="8">
      <c r="A8" s="4" t="inlineStr">
        <is>
          <t>Balance, shares at Dec. 31, 2022</t>
        </is>
      </c>
      <c r="B8" s="5" t="n">
        <v>18216858</v>
      </c>
      <c r="C8" s="4" t="inlineStr">
        <is>
          <t xml:space="preserve"> </t>
        </is>
      </c>
      <c r="D8" s="4" t="inlineStr">
        <is>
          <t xml:space="preserve"> </t>
        </is>
      </c>
      <c r="E8" s="4" t="inlineStr">
        <is>
          <t xml:space="preserve"> </t>
        </is>
      </c>
    </row>
    <row r="9">
      <c r="A9" s="4" t="inlineStr">
        <is>
          <t>Share-based compensation</t>
        </is>
      </c>
      <c r="B9" s="6" t="n">
        <v>739884</v>
      </c>
      <c r="C9" s="4" t="inlineStr">
        <is>
          <t xml:space="preserve"> </t>
        </is>
      </c>
      <c r="D9" s="4" t="inlineStr">
        <is>
          <t xml:space="preserve"> </t>
        </is>
      </c>
      <c r="E9" s="5" t="n">
        <v>739884</v>
      </c>
    </row>
    <row r="10">
      <c r="A10" s="4" t="inlineStr">
        <is>
          <t>Net loss</t>
        </is>
      </c>
      <c r="B10" s="4" t="inlineStr">
        <is>
          <t xml:space="preserve"> </t>
        </is>
      </c>
      <c r="C10" s="5" t="n">
        <v>-11645455</v>
      </c>
      <c r="D10" s="4" t="inlineStr">
        <is>
          <t xml:space="preserve"> </t>
        </is>
      </c>
      <c r="E10" s="5" t="n">
        <v>-11645455</v>
      </c>
    </row>
    <row r="11">
      <c r="A11" s="4" t="inlineStr">
        <is>
          <t>Capital increase ATM program</t>
        </is>
      </c>
      <c r="B11" s="6" t="n">
        <v>531</v>
      </c>
      <c r="C11" s="4" t="inlineStr">
        <is>
          <t xml:space="preserve"> </t>
        </is>
      </c>
      <c r="D11" s="4" t="inlineStr">
        <is>
          <t xml:space="preserve"> </t>
        </is>
      </c>
      <c r="E11" s="5" t="n">
        <v>531</v>
      </c>
    </row>
    <row r="12">
      <c r="A12" s="4" t="inlineStr">
        <is>
          <t>Capital increase ATM program, shares</t>
        </is>
      </c>
      <c r="B12" s="5" t="n">
        <v>100</v>
      </c>
      <c r="C12" s="4" t="inlineStr">
        <is>
          <t xml:space="preserve"> </t>
        </is>
      </c>
      <c r="D12" s="4" t="inlineStr">
        <is>
          <t xml:space="preserve"> </t>
        </is>
      </c>
      <c r="E12" s="4" t="inlineStr">
        <is>
          <t xml:space="preserve"> </t>
        </is>
      </c>
    </row>
    <row r="13">
      <c r="A13" s="4" t="inlineStr">
        <is>
          <t>Other comprehensive income (loss)</t>
        </is>
      </c>
      <c r="B13" s="4" t="inlineStr">
        <is>
          <t xml:space="preserve"> </t>
        </is>
      </c>
      <c r="C13" s="5" t="n">
        <v>-32011</v>
      </c>
      <c r="D13" s="5" t="n">
        <v>231142</v>
      </c>
      <c r="E13" s="5" t="n">
        <v>199131</v>
      </c>
    </row>
    <row r="14">
      <c r="A14" s="4" t="inlineStr">
        <is>
          <t>Balance at Dec. 31, 2023</t>
        </is>
      </c>
      <c r="B14" s="6" t="n">
        <v>67344140</v>
      </c>
      <c r="C14" s="5" t="n">
        <v>-47143025</v>
      </c>
      <c r="D14" s="5" t="n">
        <v>231142</v>
      </c>
      <c r="E14" s="5" t="n">
        <v>20432257</v>
      </c>
    </row>
    <row r="15">
      <c r="A15" s="4" t="inlineStr">
        <is>
          <t>Balance, shares at Dec. 31, 2023</t>
        </is>
      </c>
      <c r="B15" s="5" t="n">
        <v>18216958</v>
      </c>
      <c r="C15" s="4" t="inlineStr">
        <is>
          <t xml:space="preserve"> </t>
        </is>
      </c>
      <c r="D15" s="4" t="inlineStr">
        <is>
          <t xml:space="preserve"> </t>
        </is>
      </c>
      <c r="E15" s="4" t="inlineStr">
        <is>
          <t xml:space="preserve"> </t>
        </is>
      </c>
    </row>
    <row r="16">
      <c r="A16" s="4" t="inlineStr">
        <is>
          <t>Share-based compensation</t>
        </is>
      </c>
      <c r="B16" s="6" t="n">
        <v>847255</v>
      </c>
      <c r="C16" s="4" t="inlineStr">
        <is>
          <t xml:space="preserve"> </t>
        </is>
      </c>
      <c r="D16" s="4" t="inlineStr">
        <is>
          <t xml:space="preserve"> </t>
        </is>
      </c>
      <c r="E16" s="5" t="n">
        <v>847255</v>
      </c>
    </row>
    <row r="17">
      <c r="A17" s="4" t="inlineStr">
        <is>
          <t>Net loss</t>
        </is>
      </c>
      <c r="B17" s="4" t="inlineStr">
        <is>
          <t xml:space="preserve"> </t>
        </is>
      </c>
      <c r="C17" s="5" t="n">
        <v>-8912495</v>
      </c>
      <c r="D17" s="4" t="inlineStr">
        <is>
          <t xml:space="preserve"> </t>
        </is>
      </c>
      <c r="E17" s="5" t="n">
        <v>-8912495</v>
      </c>
    </row>
    <row r="18">
      <c r="A18" s="4" t="inlineStr">
        <is>
          <t>Capital increase ATM program</t>
        </is>
      </c>
      <c r="B18" s="6" t="n">
        <v>270885</v>
      </c>
      <c r="C18" s="4" t="inlineStr">
        <is>
          <t xml:space="preserve"> </t>
        </is>
      </c>
      <c r="D18" s="4" t="inlineStr">
        <is>
          <t xml:space="preserve"> </t>
        </is>
      </c>
      <c r="E18" s="5" t="n">
        <v>270885</v>
      </c>
    </row>
    <row r="19">
      <c r="A19" s="4" t="inlineStr">
        <is>
          <t>Capital increase ATM program, shares</t>
        </is>
      </c>
      <c r="B19" s="5" t="n">
        <v>72908</v>
      </c>
      <c r="C19" s="4" t="inlineStr">
        <is>
          <t xml:space="preserve"> </t>
        </is>
      </c>
      <c r="D19" s="4" t="inlineStr">
        <is>
          <t xml:space="preserve"> </t>
        </is>
      </c>
      <c r="E19" s="4" t="inlineStr">
        <is>
          <t xml:space="preserve"> </t>
        </is>
      </c>
    </row>
    <row r="20">
      <c r="A20" s="4" t="inlineStr">
        <is>
          <t>Other comprehensive income (loss)</t>
        </is>
      </c>
      <c r="B20" s="4" t="inlineStr">
        <is>
          <t xml:space="preserve"> </t>
        </is>
      </c>
      <c r="C20" s="4" t="inlineStr">
        <is>
          <t xml:space="preserve"> </t>
        </is>
      </c>
      <c r="D20" s="5" t="n">
        <v>142196</v>
      </c>
      <c r="E20" s="5" t="n">
        <v>142196</v>
      </c>
    </row>
    <row r="21">
      <c r="A21" s="4" t="inlineStr">
        <is>
          <t>Balance at Dec. 31, 2024</t>
        </is>
      </c>
      <c r="B21" s="6" t="n">
        <v>68462280</v>
      </c>
      <c r="C21" s="6" t="n">
        <v>-56055520</v>
      </c>
      <c r="D21" s="6" t="n">
        <v>88946</v>
      </c>
      <c r="E21" s="6" t="n">
        <v>12495706</v>
      </c>
    </row>
    <row r="22">
      <c r="A22" s="4" t="inlineStr">
        <is>
          <t>Balance, shares at Dec. 31, 2024</t>
        </is>
      </c>
      <c r="B22" s="5" t="n">
        <v>18289866</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Other non-current assets (Details Narrative)</t>
        </is>
      </c>
      <c r="B1" s="2" t="inlineStr">
        <is>
          <t>12 Months Ended</t>
        </is>
      </c>
    </row>
    <row r="2">
      <c r="B2" s="2" t="inlineStr">
        <is>
          <t>Dec. 31, 2024 EUR (€)</t>
        </is>
      </c>
    </row>
    <row r="3">
      <c r="A3" s="4" t="inlineStr">
        <is>
          <t>[custom:ProceedsFromValueAddedTaxRefundsReceivedLongTerm]</t>
        </is>
      </c>
      <c r="B3" s="6" t="n">
        <v>400000</v>
      </c>
    </row>
    <row r="4">
      <c r="A4" s="4" t="inlineStr">
        <is>
          <t>Other Noncurrent Assets [Member] | Related Party [Member]</t>
        </is>
      </c>
      <c r="B4" s="4" t="inlineStr">
        <is>
          <t xml:space="preserve"> </t>
        </is>
      </c>
    </row>
    <row r="5">
      <c r="A5" s="4" t="inlineStr">
        <is>
          <t>Security Deposit</t>
        </is>
      </c>
      <c r="B5" s="6" t="n">
        <v>3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Retirement benefit obligation (Details Narrative) - EUR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description</t>
        </is>
      </c>
      <c r="B4" s="4" t="inlineStr">
        <is>
          <t>The
annual accrual is approximately</t>
        </is>
      </c>
      <c r="C4" s="4" t="inlineStr">
        <is>
          <t xml:space="preserve"> </t>
        </is>
      </c>
      <c r="D4" s="4" t="inlineStr">
        <is>
          <t xml:space="preserve"> </t>
        </is>
      </c>
    </row>
    <row r="5">
      <c r="A5" s="4" t="inlineStr">
        <is>
          <t>Defined Contribution Plan, Maximum Annual Contributions Per Employee, Percent</t>
        </is>
      </c>
      <c r="B5" s="9" t="n">
        <v>7</v>
      </c>
      <c r="C5" s="4" t="inlineStr">
        <is>
          <t xml:space="preserve"> </t>
        </is>
      </c>
      <c r="D5" s="4" t="inlineStr">
        <is>
          <t xml:space="preserve"> </t>
        </is>
      </c>
    </row>
    <row r="6">
      <c r="A6" s="4" t="inlineStr">
        <is>
          <t>Liability, Defined Benefit Plan, Noncurrent</t>
        </is>
      </c>
      <c r="B6" s="6" t="n">
        <v>227767</v>
      </c>
      <c r="C6" s="6" t="n">
        <v>164655</v>
      </c>
      <c r="D6" s="6" t="n">
        <v>889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Details Narrative) - EUR (€)</t>
        </is>
      </c>
      <c r="B1" s="2" t="inlineStr">
        <is>
          <t>1 Months Ended</t>
        </is>
      </c>
      <c r="D1" s="2" t="inlineStr">
        <is>
          <t>12 Months Ended</t>
        </is>
      </c>
    </row>
    <row r="2">
      <c r="B2" s="2" t="inlineStr">
        <is>
          <t>Mar. 31, 2024</t>
        </is>
      </c>
      <c r="C2" s="2" t="inlineStr">
        <is>
          <t>Jul. 31, 2023</t>
        </is>
      </c>
      <c r="D2" s="2" t="inlineStr">
        <is>
          <t>Dec. 31, 2024</t>
        </is>
      </c>
      <c r="E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18289866</v>
      </c>
      <c r="E4" s="5" t="n">
        <v>18216958</v>
      </c>
      <c r="F4" s="5" t="n">
        <v>18216858</v>
      </c>
    </row>
    <row r="5">
      <c r="A5" s="4" t="inlineStr">
        <is>
          <t>Share-Based Compensation Arrangement by Share-Based Payment Award, Options, Vested in Period, Fair Value</t>
        </is>
      </c>
      <c r="B5" s="4" t="inlineStr">
        <is>
          <t xml:space="preserve"> </t>
        </is>
      </c>
      <c r="C5" s="4" t="inlineStr">
        <is>
          <t xml:space="preserve"> </t>
        </is>
      </c>
      <c r="D5" s="6" t="n">
        <v>847255</v>
      </c>
      <c r="E5" s="6" t="n">
        <v>739884</v>
      </c>
      <c r="F5" s="6" t="n">
        <v>722735</v>
      </c>
    </row>
    <row r="6">
      <c r="A6" s="4" t="inlineStr">
        <is>
          <t>Common Stock, Capital Shares Reserved for Future Issuance</t>
        </is>
      </c>
      <c r="B6" s="4" t="inlineStr">
        <is>
          <t xml:space="preserve"> </t>
        </is>
      </c>
      <c r="C6" s="4" t="inlineStr">
        <is>
          <t xml:space="preserve"> </t>
        </is>
      </c>
      <c r="D6" s="5" t="n">
        <v>1800000</v>
      </c>
      <c r="E6" s="5" t="n">
        <v>1800000</v>
      </c>
      <c r="F6" s="4" t="inlineStr">
        <is>
          <t xml:space="preserve"> </t>
        </is>
      </c>
    </row>
    <row r="7">
      <c r="A7" s="4" t="inlineStr">
        <is>
          <t>Weighted Average Number of Shares Outstanding, Basic</t>
        </is>
      </c>
      <c r="B7" s="4" t="inlineStr">
        <is>
          <t xml:space="preserve"> </t>
        </is>
      </c>
      <c r="C7" s="4" t="inlineStr">
        <is>
          <t xml:space="preserve"> </t>
        </is>
      </c>
      <c r="D7" s="5" t="n">
        <v>18273490</v>
      </c>
      <c r="E7" s="5" t="n">
        <v>18216907</v>
      </c>
      <c r="F7" s="5" t="n">
        <v>18216858</v>
      </c>
    </row>
    <row r="8">
      <c r="A8" s="4" t="inlineStr">
        <is>
          <t>Equity Incentive Plan 2021 - 2025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Vested in Period, Fair Value</t>
        </is>
      </c>
      <c r="B10" s="4" t="inlineStr">
        <is>
          <t xml:space="preserve"> </t>
        </is>
      </c>
      <c r="C10" s="4" t="inlineStr">
        <is>
          <t xml:space="preserve"> </t>
        </is>
      </c>
      <c r="D10" s="6" t="n">
        <v>847255</v>
      </c>
      <c r="E10" s="4" t="inlineStr">
        <is>
          <t xml:space="preserve"> </t>
        </is>
      </c>
      <c r="F10" s="4" t="inlineStr">
        <is>
          <t xml:space="preserve"> </t>
        </is>
      </c>
    </row>
    <row r="11">
      <c r="A11" s="4" t="inlineStr">
        <is>
          <t>Common Stock, Capital Shares Reserved for Future Issuance</t>
        </is>
      </c>
      <c r="B11" s="4" t="inlineStr">
        <is>
          <t xml:space="preserve"> </t>
        </is>
      </c>
      <c r="C11" s="4" t="inlineStr">
        <is>
          <t xml:space="preserve"> </t>
        </is>
      </c>
      <c r="D11" s="5" t="n">
        <v>1800000</v>
      </c>
      <c r="E11" s="4" t="inlineStr">
        <is>
          <t xml:space="preserve"> </t>
        </is>
      </c>
      <c r="F11" s="4" t="inlineStr">
        <is>
          <t xml:space="preserve"> </t>
        </is>
      </c>
    </row>
    <row r="12">
      <c r="A12" s="4" t="inlineStr">
        <is>
          <t>American Deposito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5" t="n">
        <v>72908</v>
      </c>
      <c r="C14" s="5" t="n">
        <v>100</v>
      </c>
      <c r="D14" s="4" t="inlineStr">
        <is>
          <t xml:space="preserve"> </t>
        </is>
      </c>
      <c r="E14" s="4" t="inlineStr">
        <is>
          <t xml:space="preserve"> </t>
        </is>
      </c>
      <c r="F14" s="4" t="inlineStr">
        <is>
          <t xml:space="preserve"> </t>
        </is>
      </c>
    </row>
    <row r="15">
      <c r="A15" s="4" t="inlineStr">
        <is>
          <t>Stock Issued</t>
        </is>
      </c>
      <c r="B15" s="6" t="n">
        <v>270885</v>
      </c>
      <c r="C15" s="6" t="n">
        <v>531</v>
      </c>
      <c r="D15" s="4" t="inlineStr">
        <is>
          <t xml:space="preserve"> </t>
        </is>
      </c>
      <c r="E15" s="4" t="inlineStr">
        <is>
          <t xml:space="preserve"> </t>
        </is>
      </c>
      <c r="F15" s="4" t="inlineStr">
        <is>
          <t xml:space="preserve"> </t>
        </is>
      </c>
    </row>
  </sheetData>
  <mergeCells count="3">
    <mergeCell ref="B1:C1"/>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14" customWidth="1" min="6" max="6"/>
  </cols>
  <sheetData>
    <row r="1">
      <c r="A1" s="1" t="inlineStr">
        <is>
          <t>Schedule of Outstanding Stock Options (Details) - EUR (€)</t>
        </is>
      </c>
      <c r="B1" s="2" t="inlineStr">
        <is>
          <t>6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Number</t>
        </is>
      </c>
      <c r="B4" s="5" t="n">
        <v>970308</v>
      </c>
      <c r="C4" s="5" t="n">
        <v>970308</v>
      </c>
      <c r="D4" s="5" t="n">
        <v>586923</v>
      </c>
      <c r="E4" s="5" t="n">
        <v>540523</v>
      </c>
      <c r="F4" s="4" t="inlineStr">
        <is>
          <t xml:space="preserve"> </t>
        </is>
      </c>
    </row>
    <row r="5">
      <c r="A5" s="4" t="inlineStr">
        <is>
          <t>Share-Based Compensation Arrangement by Share-Based Payment Award, Number of Shares Available for Grant</t>
        </is>
      </c>
      <c r="B5" s="5" t="n">
        <v>858678</v>
      </c>
      <c r="C5" s="5" t="n">
        <v>858678</v>
      </c>
      <c r="D5" s="5" t="n">
        <v>1234772</v>
      </c>
      <c r="E5" s="5" t="n">
        <v>1281162</v>
      </c>
      <c r="F5" s="4" t="inlineStr">
        <is>
          <t xml:space="preserve"> </t>
        </is>
      </c>
    </row>
    <row r="6">
      <c r="A6" s="4" t="inlineStr">
        <is>
          <t>Number of options outstanding, Beginning</t>
        </is>
      </c>
      <c r="B6" s="4" t="inlineStr">
        <is>
          <t xml:space="preserve"> </t>
        </is>
      </c>
      <c r="C6" s="5" t="n">
        <v>586923</v>
      </c>
      <c r="D6" s="5" t="n">
        <v>540523</v>
      </c>
      <c r="E6" s="4" t="inlineStr">
        <is>
          <t xml:space="preserve"> </t>
        </is>
      </c>
      <c r="F6" s="4" t="inlineStr">
        <is>
          <t xml:space="preserve"> </t>
        </is>
      </c>
    </row>
    <row r="7">
      <c r="A7" s="4" t="inlineStr">
        <is>
          <t>Weighted average exercise price outstanding, Beginning</t>
        </is>
      </c>
      <c r="B7" s="4" t="inlineStr">
        <is>
          <t xml:space="preserve"> </t>
        </is>
      </c>
      <c r="C7" s="7" t="n">
        <v>4.84</v>
      </c>
      <c r="D7" s="7" t="n">
        <v>4.99</v>
      </c>
      <c r="E7" s="4" t="inlineStr">
        <is>
          <t xml:space="preserve"> </t>
        </is>
      </c>
      <c r="F7" s="4" t="inlineStr">
        <is>
          <t xml:space="preserve"> </t>
        </is>
      </c>
    </row>
    <row r="8">
      <c r="A8" s="4" t="inlineStr">
        <is>
          <t>Weighted average remaining contractual term outstanding, Beginning</t>
        </is>
      </c>
      <c r="B8" s="4" t="inlineStr">
        <is>
          <t xml:space="preserve"> </t>
        </is>
      </c>
      <c r="C8" s="4" t="inlineStr">
        <is>
          <t>8 years 9 months</t>
        </is>
      </c>
      <c r="D8" s="4" t="inlineStr">
        <is>
          <t>6 years 6 months 10 days</t>
        </is>
      </c>
      <c r="E8" s="4" t="inlineStr">
        <is>
          <t>7 years 3 months 18 days</t>
        </is>
      </c>
      <c r="F8" s="4" t="inlineStr">
        <is>
          <t xml:space="preserve"> </t>
        </is>
      </c>
    </row>
    <row r="9">
      <c r="A9" s="4" t="inlineStr">
        <is>
          <t>Aggregate intrinsic value outstanding, Beginning</t>
        </is>
      </c>
      <c r="B9" s="4" t="inlineStr">
        <is>
          <t xml:space="preserve"> </t>
        </is>
      </c>
      <c r="C9" s="6" t="n">
        <v>67596</v>
      </c>
      <c r="D9" s="6" t="n">
        <v>272480</v>
      </c>
      <c r="E9" s="4" t="inlineStr">
        <is>
          <t xml:space="preserve"> </t>
        </is>
      </c>
      <c r="F9" s="4" t="inlineStr">
        <is>
          <t xml:space="preserve"> </t>
        </is>
      </c>
    </row>
    <row r="10">
      <c r="A10" s="4" t="inlineStr">
        <is>
          <t>Number of options, Granted</t>
        </is>
      </c>
      <c r="B10" s="4" t="inlineStr">
        <is>
          <t xml:space="preserve"> </t>
        </is>
      </c>
      <c r="C10" s="5" t="n">
        <v>587650</v>
      </c>
      <c r="D10" s="5" t="n">
        <v>46400</v>
      </c>
      <c r="E10" s="5" t="n">
        <v>540523</v>
      </c>
      <c r="F10" s="4" t="inlineStr">
        <is>
          <t xml:space="preserve"> </t>
        </is>
      </c>
    </row>
    <row r="11">
      <c r="A11" s="4" t="inlineStr">
        <is>
          <t>Weighted average exercise price, Granted</t>
        </is>
      </c>
      <c r="B11" s="4" t="inlineStr">
        <is>
          <t xml:space="preserve"> </t>
        </is>
      </c>
      <c r="C11" s="7" t="n">
        <v>2.87</v>
      </c>
      <c r="D11" s="7" t="n">
        <v>5.3</v>
      </c>
      <c r="E11" s="7" t="n">
        <v>4.99</v>
      </c>
      <c r="F11" s="4" t="inlineStr">
        <is>
          <t xml:space="preserve"> </t>
        </is>
      </c>
    </row>
    <row r="12">
      <c r="A12" s="4" t="inlineStr">
        <is>
          <t>[custom:SharebasedCompensationArrangementBySharebasedPaymentAwardOptionsOutstandingWeightedAverageRemainingContractualTermGranted]</t>
        </is>
      </c>
      <c r="B12" s="4" t="inlineStr">
        <is>
          <t xml:space="preserve"> </t>
        </is>
      </c>
      <c r="C12" s="4" t="inlineStr">
        <is>
          <t>9 years 6 months</t>
        </is>
      </c>
      <c r="D12" s="4" t="inlineStr">
        <is>
          <t>9 years 2 months 1 day</t>
        </is>
      </c>
      <c r="E12" s="4" t="inlineStr">
        <is>
          <t>7 years 3 months 18 days</t>
        </is>
      </c>
      <c r="F12" s="4" t="inlineStr">
        <is>
          <t xml:space="preserve"> </t>
        </is>
      </c>
    </row>
    <row r="13">
      <c r="A13" s="4" t="inlineStr">
        <is>
          <t>Aggregate intrinsic value , Gran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s, Vested and exerci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ercise price, Vested and exerci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intrinsic value, Vested and exerci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tions, Cancelled or forfeited</t>
        </is>
      </c>
      <c r="B17" s="5" t="n">
        <v>-56482</v>
      </c>
      <c r="C17" s="5" t="n">
        <v>-204265</v>
      </c>
      <c r="D17" s="4" t="inlineStr">
        <is>
          <t xml:space="preserve"> </t>
        </is>
      </c>
      <c r="E17" s="4" t="inlineStr">
        <is>
          <t xml:space="preserve"> </t>
        </is>
      </c>
      <c r="F17" s="4" t="inlineStr">
        <is>
          <t xml:space="preserve"> </t>
        </is>
      </c>
    </row>
    <row r="18">
      <c r="A18" s="4" t="inlineStr">
        <is>
          <t>Weighted average exercise price, Cancelled or forfeited</t>
        </is>
      </c>
      <c r="B18" s="4" t="inlineStr">
        <is>
          <t xml:space="preserve"> </t>
        </is>
      </c>
      <c r="C18" s="7" t="n">
        <v>5.94</v>
      </c>
      <c r="D18" s="4" t="inlineStr">
        <is>
          <t xml:space="preserve"> </t>
        </is>
      </c>
      <c r="E18" s="4" t="inlineStr">
        <is>
          <t xml:space="preserve"> </t>
        </is>
      </c>
      <c r="F18" s="4" t="inlineStr">
        <is>
          <t xml:space="preserve"> </t>
        </is>
      </c>
    </row>
    <row r="19">
      <c r="A19" s="4" t="inlineStr">
        <is>
          <t>Aggregate intrinsic value, Cancelled or forfe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tions outstanding, Ending</t>
        </is>
      </c>
      <c r="B20" s="5" t="n">
        <v>970308</v>
      </c>
      <c r="C20" s="5" t="n">
        <v>970308</v>
      </c>
      <c r="D20" s="5" t="n">
        <v>586923</v>
      </c>
      <c r="E20" s="5" t="n">
        <v>540523</v>
      </c>
      <c r="F20" s="4" t="inlineStr">
        <is>
          <t xml:space="preserve"> </t>
        </is>
      </c>
    </row>
    <row r="21">
      <c r="A21" s="4" t="inlineStr">
        <is>
          <t>Weighted average exercise price outstanding, Ending</t>
        </is>
      </c>
      <c r="B21" s="7" t="n">
        <v>3.65</v>
      </c>
      <c r="C21" s="7" t="n">
        <v>3.65</v>
      </c>
      <c r="D21" s="7" t="n">
        <v>4.84</v>
      </c>
      <c r="E21" s="7" t="n">
        <v>4.99</v>
      </c>
      <c r="F21" s="4" t="inlineStr">
        <is>
          <t xml:space="preserve"> </t>
        </is>
      </c>
    </row>
    <row r="22">
      <c r="A22" s="4" t="inlineStr">
        <is>
          <t>Aggregate intrinsic value outstanding,Ending</t>
        </is>
      </c>
      <c r="B22" s="6" t="n">
        <v>706366</v>
      </c>
      <c r="C22" s="6" t="n">
        <v>706366</v>
      </c>
      <c r="D22" s="6" t="n">
        <v>67596</v>
      </c>
      <c r="E22" s="6" t="n">
        <v>272480</v>
      </c>
      <c r="F22" s="4" t="inlineStr">
        <is>
          <t xml:space="preserve"> </t>
        </is>
      </c>
    </row>
    <row r="23">
      <c r="A23" s="4" t="inlineStr">
        <is>
          <t>Number of options,Exercisable</t>
        </is>
      </c>
      <c r="B23" s="5" t="n">
        <v>514210</v>
      </c>
      <c r="C23" s="5" t="n">
        <v>514210</v>
      </c>
      <c r="D23" s="5" t="n">
        <v>382785</v>
      </c>
      <c r="E23" s="5" t="n">
        <v>237129</v>
      </c>
      <c r="F23" s="4" t="inlineStr">
        <is>
          <t xml:space="preserve"> </t>
        </is>
      </c>
    </row>
    <row r="24">
      <c r="A24" s="4" t="inlineStr">
        <is>
          <t>Weighted average exercise price, Exercisable</t>
        </is>
      </c>
      <c r="B24" s="7" t="n">
        <v>4.13</v>
      </c>
      <c r="C24" s="7" t="n">
        <v>4.13</v>
      </c>
      <c r="D24" s="7" t="n">
        <v>5.11</v>
      </c>
      <c r="E24" s="7" t="n">
        <v>5.66</v>
      </c>
      <c r="F24" s="4" t="inlineStr">
        <is>
          <t xml:space="preserve"> </t>
        </is>
      </c>
    </row>
    <row r="25">
      <c r="A25" s="4" t="inlineStr">
        <is>
          <t>Share-Based Compensation Arrangement by Share-Based Payment Award, Options, Exercisable, Weighted Average Remaining Contractual Term</t>
        </is>
      </c>
      <c r="B25" s="4" t="inlineStr">
        <is>
          <t xml:space="preserve"> </t>
        </is>
      </c>
      <c r="C25" s="4" t="inlineStr">
        <is>
          <t>8 years 2 months 23 days</t>
        </is>
      </c>
      <c r="D25" s="4" t="inlineStr">
        <is>
          <t>5 years 5 months 8 days</t>
        </is>
      </c>
      <c r="E25" s="4" t="inlineStr">
        <is>
          <t>4 years 5 months 1 day</t>
        </is>
      </c>
      <c r="F25" s="4" t="inlineStr">
        <is>
          <t xml:space="preserve"> </t>
        </is>
      </c>
    </row>
    <row r="26">
      <c r="A26" s="4" t="inlineStr">
        <is>
          <t>Aggregate intrinsic value, Exercisable</t>
        </is>
      </c>
      <c r="B26" s="6" t="n">
        <v>199667</v>
      </c>
      <c r="C26" s="6" t="n">
        <v>199667</v>
      </c>
      <c r="D26" s="6" t="n">
        <v>33796</v>
      </c>
      <c r="E26" s="6" t="n">
        <v>61988</v>
      </c>
      <c r="F26" s="4" t="inlineStr">
        <is>
          <t xml:space="preserve"> </t>
        </is>
      </c>
    </row>
    <row r="27">
      <c r="A27" s="4" t="inlineStr">
        <is>
          <t>Number of options outstanding, Expected to vest</t>
        </is>
      </c>
      <c r="B27" s="5" t="n">
        <v>456098</v>
      </c>
      <c r="C27" s="5" t="n">
        <v>456098</v>
      </c>
      <c r="D27" s="5" t="n">
        <v>204138</v>
      </c>
      <c r="E27" s="5" t="n">
        <v>303394</v>
      </c>
      <c r="F27" s="4" t="inlineStr">
        <is>
          <t xml:space="preserve"> </t>
        </is>
      </c>
    </row>
    <row r="28">
      <c r="A28" s="4" t="inlineStr">
        <is>
          <t>Weighted average exercise price outstanding, Expected to vest</t>
        </is>
      </c>
      <c r="B28" s="7" t="n">
        <v>3.1</v>
      </c>
      <c r="C28" s="7" t="n">
        <v>3.1</v>
      </c>
      <c r="D28" s="7" t="n">
        <v>4.34</v>
      </c>
      <c r="E28" s="7" t="n">
        <v>4.67</v>
      </c>
      <c r="F28" s="4" t="inlineStr">
        <is>
          <t xml:space="preserve"> </t>
        </is>
      </c>
    </row>
    <row r="29">
      <c r="A29" s="4" t="inlineStr">
        <is>
          <t>Weighted average remaining contractual term (years) Outstanding expected to vest</t>
        </is>
      </c>
      <c r="B29" s="4" t="inlineStr">
        <is>
          <t xml:space="preserve"> </t>
        </is>
      </c>
      <c r="C29" s="4" t="inlineStr">
        <is>
          <t>9 years 3 months 29 days</t>
        </is>
      </c>
      <c r="D29" s="4" t="inlineStr">
        <is>
          <t>8 years 6 months 29 days</t>
        </is>
      </c>
      <c r="E29" s="4" t="inlineStr">
        <is>
          <t>9 years 6 months 18 days</t>
        </is>
      </c>
      <c r="F29" s="4" t="inlineStr">
        <is>
          <t xml:space="preserve"> </t>
        </is>
      </c>
    </row>
    <row r="30">
      <c r="A30" s="4" t="inlineStr">
        <is>
          <t>Aggregate intrinsic value outstanding, Expected to vest</t>
        </is>
      </c>
      <c r="B30" s="6" t="n">
        <v>506699</v>
      </c>
      <c r="C30" s="6" t="n">
        <v>506699</v>
      </c>
      <c r="D30" s="6" t="n">
        <v>33800</v>
      </c>
      <c r="E30" s="6" t="n">
        <v>210492</v>
      </c>
      <c r="F30" s="4" t="inlineStr">
        <is>
          <t xml:space="preserve"> </t>
        </is>
      </c>
    </row>
  </sheetData>
  <mergeCells count="2">
    <mergeCell ref="C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hare based compensation expenses (Details) - EUR (€)</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6" t="n">
        <v>847255</v>
      </c>
      <c r="C4" s="6" t="n">
        <v>739884</v>
      </c>
      <c r="D4" s="6" t="n">
        <v>722735</v>
      </c>
    </row>
    <row r="5">
      <c r="A5" s="4" t="inlineStr">
        <is>
          <t>Unrecognized expense</t>
        </is>
      </c>
      <c r="B5" s="5" t="n">
        <v>1404415</v>
      </c>
      <c r="C5" s="5" t="n">
        <v>907683</v>
      </c>
      <c r="D5" s="5" t="n">
        <v>1639082</v>
      </c>
    </row>
    <row r="6">
      <c r="A6" s="4" t="inlineStr">
        <is>
          <t>Research and Development Expense [Member] | Nonrelated Party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t>
        </is>
      </c>
      <c r="B8" s="5" t="n">
        <v>116532</v>
      </c>
      <c r="C8" s="5" t="n">
        <v>73392</v>
      </c>
      <c r="D8" s="5" t="n">
        <v>35164</v>
      </c>
    </row>
    <row r="9">
      <c r="A9" s="4" t="inlineStr">
        <is>
          <t>Research and Development Expense [Member] | Related Party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t>
        </is>
      </c>
      <c r="B11" s="5" t="n">
        <v>39800</v>
      </c>
      <c r="C11" s="4" t="inlineStr">
        <is>
          <t xml:space="preserve"> </t>
        </is>
      </c>
      <c r="D11" s="4" t="inlineStr">
        <is>
          <t xml:space="preserve"> </t>
        </is>
      </c>
    </row>
    <row r="12">
      <c r="A12" s="4" t="inlineStr">
        <is>
          <t>General and Administrative Expense [Member] | Nonrelated Party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t>
        </is>
      </c>
      <c r="B14" s="5" t="n">
        <v>436877</v>
      </c>
      <c r="C14" s="5" t="n">
        <v>505828</v>
      </c>
      <c r="D14" s="5" t="n">
        <v>486962</v>
      </c>
    </row>
    <row r="15">
      <c r="A15" s="4" t="inlineStr">
        <is>
          <t>General and Administrative Expense [Member] | Related Party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t>
        </is>
      </c>
      <c r="B17" s="6" t="n">
        <v>254046</v>
      </c>
      <c r="C17" s="6" t="n">
        <v>160664</v>
      </c>
      <c r="D17" s="6" t="n">
        <v>20060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32" customWidth="1" min="3" max="3"/>
    <col width="80" customWidth="1" min="4" max="4"/>
    <col width="32" customWidth="1" min="5" max="5"/>
    <col width="29" customWidth="1" min="6" max="6"/>
    <col width="40" customWidth="1" min="7" max="7"/>
    <col width="40" customWidth="1" min="8" max="8"/>
    <col width="40" customWidth="1" min="9" max="9"/>
    <col width="21" customWidth="1" min="10" max="10"/>
  </cols>
  <sheetData>
    <row r="1">
      <c r="A1" s="1" t="inlineStr">
        <is>
          <t>Share-based compensation (Details Narrative)</t>
        </is>
      </c>
      <c r="B1" s="2" t="inlineStr">
        <is>
          <t>1 Months Ended</t>
        </is>
      </c>
      <c r="F1" s="2" t="inlineStr">
        <is>
          <t>6 Months Ended</t>
        </is>
      </c>
      <c r="G1" s="2" t="inlineStr">
        <is>
          <t>12 Months Ended</t>
        </is>
      </c>
    </row>
    <row r="2">
      <c r="B2" s="2" t="inlineStr">
        <is>
          <t>Jul. 31, 2024 shares</t>
        </is>
      </c>
      <c r="C2" s="2" t="inlineStr">
        <is>
          <t>Mar. 31, 2023 $ / shares shares</t>
        </is>
      </c>
      <c r="D2" s="2" t="inlineStr">
        <is>
          <t>Jul. 31, 2022 € / shares shares</t>
        </is>
      </c>
      <c r="E2" s="2" t="inlineStr">
        <is>
          <t>Apr. 30, 2022 € / shares shares</t>
        </is>
      </c>
      <c r="F2" s="2" t="inlineStr">
        <is>
          <t>Dec. 31, 2024 EUR (€) shares</t>
        </is>
      </c>
      <c r="G2" s="2" t="inlineStr">
        <is>
          <t>Dec. 31, 2024 EUR (€) € / shares shares</t>
        </is>
      </c>
      <c r="H2" s="2" t="inlineStr">
        <is>
          <t>Dec. 31, 2023 EUR (€) € / shares shares</t>
        </is>
      </c>
      <c r="I2" s="2" t="inlineStr">
        <is>
          <t>Dec. 31, 2022 EUR (€) € / shares shares</t>
        </is>
      </c>
      <c r="J2" s="2" t="inlineStr">
        <is>
          <t>Dec. 31, 2021 shares</t>
        </is>
      </c>
    </row>
    <row r="3">
      <c r="A3" s="4" t="inlineStr">
        <is>
          <t>Share-Based Compensation Arrangement by Share-Based Payment Award, Shares Issued in Period</t>
        </is>
      </c>
      <c r="B3" s="4" t="inlineStr">
        <is>
          <t xml:space="preserve"> </t>
        </is>
      </c>
      <c r="C3" s="4" t="inlineStr">
        <is>
          <t xml:space="preserve"> </t>
        </is>
      </c>
      <c r="D3" s="5" t="n">
        <v>392740</v>
      </c>
      <c r="E3" s="5" t="n">
        <v>14778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Fair Value Assumptions, Exercise Price | € / shares</t>
        </is>
      </c>
      <c r="B4" s="4" t="inlineStr">
        <is>
          <t xml:space="preserve"> </t>
        </is>
      </c>
      <c r="C4" s="4" t="inlineStr">
        <is>
          <t xml:space="preserve"> </t>
        </is>
      </c>
      <c r="D4" s="7" t="n">
        <v>4.76</v>
      </c>
      <c r="E4" s="7" t="n">
        <v>6.3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Shares Purchased for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0523</v>
      </c>
      <c r="J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4" t="inlineStr">
        <is>
          <t xml:space="preserve"> </t>
        </is>
      </c>
      <c r="E6" s="4" t="inlineStr">
        <is>
          <t xml:space="preserve"> </t>
        </is>
      </c>
      <c r="F6" s="5" t="n">
        <v>858678</v>
      </c>
      <c r="G6" s="5" t="n">
        <v>858678</v>
      </c>
      <c r="H6" s="5" t="n">
        <v>1234772</v>
      </c>
      <c r="I6" s="5" t="n">
        <v>1281162</v>
      </c>
      <c r="J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5" t="n">
        <v>587650</v>
      </c>
      <c r="H7" s="5" t="n">
        <v>46400</v>
      </c>
      <c r="I7" s="5" t="n">
        <v>540523</v>
      </c>
      <c r="J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4" t="inlineStr">
        <is>
          <t xml:space="preserve"> </t>
        </is>
      </c>
      <c r="E8" s="4" t="inlineStr">
        <is>
          <t xml:space="preserve"> </t>
        </is>
      </c>
      <c r="F8" s="5" t="n">
        <v>970308</v>
      </c>
      <c r="G8" s="5" t="n">
        <v>970308</v>
      </c>
      <c r="H8" s="5" t="n">
        <v>586923</v>
      </c>
      <c r="I8" s="5" t="n">
        <v>540523</v>
      </c>
      <c r="J8" s="4" t="inlineStr">
        <is>
          <t xml:space="preserve"> </t>
        </is>
      </c>
    </row>
    <row r="9">
      <c r="A9" s="4" t="inlineStr">
        <is>
          <t>Share-Based Compensation Arrangement by Share-Based Payment Award, Options, Forfeitures and Expirations in Period</t>
        </is>
      </c>
      <c r="B9" s="4" t="inlineStr">
        <is>
          <t xml:space="preserve"> </t>
        </is>
      </c>
      <c r="C9" s="4" t="inlineStr">
        <is>
          <t xml:space="preserve"> </t>
        </is>
      </c>
      <c r="D9" s="4" t="inlineStr">
        <is>
          <t xml:space="preserve"> </t>
        </is>
      </c>
      <c r="E9" s="4" t="inlineStr">
        <is>
          <t xml:space="preserve"> </t>
        </is>
      </c>
      <c r="F9" s="5" t="n">
        <v>56482</v>
      </c>
      <c r="G9" s="5" t="n">
        <v>204265</v>
      </c>
      <c r="H9" s="4" t="inlineStr">
        <is>
          <t xml:space="preserve"> </t>
        </is>
      </c>
      <c r="I9" s="4" t="inlineStr">
        <is>
          <t xml:space="preserve"> </t>
        </is>
      </c>
      <c r="J9" s="4" t="inlineStr">
        <is>
          <t xml:space="preserve"> </t>
        </is>
      </c>
    </row>
    <row r="10">
      <c r="A10" s="4" t="inlineStr">
        <is>
          <t>Share-Based Compensation Arrangement by Share-Based Payment Award, Options, Vested in Period, Fair Value | €</t>
        </is>
      </c>
      <c r="B10" s="4" t="inlineStr">
        <is>
          <t xml:space="preserve"> </t>
        </is>
      </c>
      <c r="C10" s="4" t="inlineStr">
        <is>
          <t xml:space="preserve"> </t>
        </is>
      </c>
      <c r="D10" s="4" t="inlineStr">
        <is>
          <t xml:space="preserve"> </t>
        </is>
      </c>
      <c r="E10" s="4" t="inlineStr">
        <is>
          <t xml:space="preserve"> </t>
        </is>
      </c>
      <c r="F10" s="4" t="inlineStr">
        <is>
          <t xml:space="preserve"> </t>
        </is>
      </c>
      <c r="G10" s="6" t="n">
        <v>847255</v>
      </c>
      <c r="H10" s="6" t="n">
        <v>739884</v>
      </c>
      <c r="I10" s="6" t="n">
        <v>722735</v>
      </c>
      <c r="J10" s="4" t="inlineStr">
        <is>
          <t xml:space="preserve"> </t>
        </is>
      </c>
    </row>
    <row r="11">
      <c r="A11" s="4" t="inlineStr">
        <is>
          <t>Share-Based Payment Arrangement, Nonvested Award, Cost Not yet Recognized, Amount | €</t>
        </is>
      </c>
      <c r="B11" s="4" t="inlineStr">
        <is>
          <t xml:space="preserve"> </t>
        </is>
      </c>
      <c r="C11" s="4" t="inlineStr">
        <is>
          <t xml:space="preserve"> </t>
        </is>
      </c>
      <c r="D11" s="4" t="inlineStr">
        <is>
          <t xml:space="preserve"> </t>
        </is>
      </c>
      <c r="E11" s="4" t="inlineStr">
        <is>
          <t xml:space="preserve"> </t>
        </is>
      </c>
      <c r="F11" s="6" t="n">
        <v>1404415</v>
      </c>
      <c r="G11" s="6" t="n">
        <v>1404415</v>
      </c>
      <c r="H11" s="6" t="n">
        <v>907683</v>
      </c>
      <c r="I11" s="6" t="n">
        <v>1639082</v>
      </c>
      <c r="J11" s="4" t="inlineStr">
        <is>
          <t xml:space="preserve"> </t>
        </is>
      </c>
    </row>
    <row r="12">
      <c r="A12" s="4" t="inlineStr">
        <is>
          <t>Share-Based Compensation Arrangements by Share-Based Payment Award, Options, Grants in Period, Weighted Average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2.87</v>
      </c>
      <c r="H12" s="7" t="n">
        <v>5.3</v>
      </c>
      <c r="I12" s="7" t="n">
        <v>4.99</v>
      </c>
      <c r="J12" s="4" t="inlineStr">
        <is>
          <t xml:space="preserve"> </t>
        </is>
      </c>
    </row>
    <row r="13">
      <c r="A13" s="4" t="inlineStr">
        <is>
          <t>Director And Officers And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Terms of Award</t>
        </is>
      </c>
      <c r="B14" s="4" t="inlineStr">
        <is>
          <t xml:space="preserve"> </t>
        </is>
      </c>
      <c r="C14" s="4" t="inlineStr">
        <is>
          <t xml:space="preserve"> </t>
        </is>
      </c>
      <c r="D14" s="4" t="inlineStr">
        <is>
          <t>The
director NSOs vested monthly over a one-year period with a 10-year term. The officer and employee NSOs vested monthly over a four (4)
year period with a 10-year term; however, the vesting of the officer NSOs were adjusted based on hire date per their employment contract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Fair Value Assumptions, Exercise Price | $ / shares</t>
        </is>
      </c>
      <c r="B16" s="4" t="inlineStr">
        <is>
          <t xml:space="preserve"> </t>
        </is>
      </c>
      <c r="C16" s="12" t="n">
        <v>5.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Options, Grants in Period, Gross</t>
        </is>
      </c>
      <c r="B17" s="4" t="inlineStr">
        <is>
          <t xml:space="preserve"> </t>
        </is>
      </c>
      <c r="C17" s="5" t="n">
        <v>46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icers and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Terms of Award</t>
        </is>
      </c>
      <c r="B19" s="4" t="inlineStr">
        <is>
          <t>The
NSOs vested monthly over a three-year period with a 10-year term, expiring on July 1, 2034. A cliff vesting period is provided for those
employees with less than one (1) year of service at the time of grant, until the first anniversary of employment is completed. The exercise
price of the NSOs is $3.083 per share, corresponding to the market price at the date of gra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Shares Purchased for Award</t>
        </is>
      </c>
      <c r="B20" s="5" t="n">
        <v>5876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Outstanding, Number</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B1:E1"/>
    <mergeCell ref="G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ccumulated Other Comprehensive Income (Details) - EUR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31142</v>
      </c>
      <c r="C4" s="4" t="inlineStr">
        <is>
          <t xml:space="preserve"> </t>
        </is>
      </c>
    </row>
    <row r="5">
      <c r="A5" s="4" t="inlineStr">
        <is>
          <t>Adjustment for net (gain) loss on marketable securities</t>
        </is>
      </c>
      <c r="B5" s="5" t="n">
        <v>-214984</v>
      </c>
      <c r="C5" s="4" t="inlineStr">
        <is>
          <t xml:space="preserve"> </t>
        </is>
      </c>
    </row>
    <row r="6">
      <c r="A6" s="4" t="inlineStr">
        <is>
          <t>Change in fair value of marketable securities</t>
        </is>
      </c>
      <c r="B6" s="5" t="n">
        <v>96234</v>
      </c>
      <c r="C6" s="4" t="inlineStr">
        <is>
          <t xml:space="preserve"> </t>
        </is>
      </c>
    </row>
    <row r="7">
      <c r="A7" s="4" t="inlineStr">
        <is>
          <t>Cumulative translation adjustment</t>
        </is>
      </c>
      <c r="B7" s="5" t="n">
        <v>-23446</v>
      </c>
      <c r="C7" s="5" t="n">
        <v>15800</v>
      </c>
    </row>
    <row r="8">
      <c r="A8" s="4" t="inlineStr">
        <is>
          <t>Total</t>
        </is>
      </c>
      <c r="B8" s="5" t="n">
        <v>88946</v>
      </c>
      <c r="C8" s="5" t="n">
        <v>231142</v>
      </c>
    </row>
    <row r="9">
      <c r="A9" s="4" t="inlineStr">
        <is>
          <t>Accumulated Net Unrealized Gain Los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214984</v>
      </c>
      <c r="C11" s="4" t="inlineStr">
        <is>
          <t xml:space="preserve"> </t>
        </is>
      </c>
    </row>
    <row r="12">
      <c r="A12" s="4" t="inlineStr">
        <is>
          <t>Adjustment for net (gain) loss on marketable securities</t>
        </is>
      </c>
      <c r="B12" s="5" t="n">
        <v>-214984</v>
      </c>
      <c r="C12" s="4" t="inlineStr">
        <is>
          <t xml:space="preserve"> </t>
        </is>
      </c>
    </row>
    <row r="13">
      <c r="A13" s="4" t="inlineStr">
        <is>
          <t>Change in fair value of marketable securities</t>
        </is>
      </c>
      <c r="B13" s="5" t="n">
        <v>96234</v>
      </c>
      <c r="C13" s="4" t="inlineStr">
        <is>
          <t xml:space="preserve"> </t>
        </is>
      </c>
    </row>
    <row r="14">
      <c r="A14" s="4" t="inlineStr">
        <is>
          <t>Cumulative translation adjustment</t>
        </is>
      </c>
      <c r="B14" s="4" t="inlineStr">
        <is>
          <t xml:space="preserve"> </t>
        </is>
      </c>
      <c r="C14" s="4" t="inlineStr">
        <is>
          <t xml:space="preserve"> </t>
        </is>
      </c>
    </row>
    <row r="15">
      <c r="A15" s="4" t="inlineStr">
        <is>
          <t>Total</t>
        </is>
      </c>
      <c r="B15" s="5" t="n">
        <v>96234</v>
      </c>
      <c r="C15" s="5" t="n">
        <v>214984</v>
      </c>
    </row>
    <row r="16">
      <c r="A16" s="4" t="inlineStr">
        <is>
          <t>Accumulated Translation Adjustmen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16158</v>
      </c>
      <c r="C18" s="4" t="inlineStr">
        <is>
          <t xml:space="preserve"> </t>
        </is>
      </c>
    </row>
    <row r="19">
      <c r="A19" s="4" t="inlineStr">
        <is>
          <t>Adjustment for net (gain) loss on marketable securities</t>
        </is>
      </c>
      <c r="B19" s="4" t="inlineStr">
        <is>
          <t xml:space="preserve"> </t>
        </is>
      </c>
      <c r="C19" s="4" t="inlineStr">
        <is>
          <t xml:space="preserve"> </t>
        </is>
      </c>
    </row>
    <row r="20">
      <c r="A20" s="4" t="inlineStr">
        <is>
          <t>Change in fair value of marketable securities</t>
        </is>
      </c>
      <c r="B20" s="4" t="inlineStr">
        <is>
          <t xml:space="preserve"> </t>
        </is>
      </c>
      <c r="C20" s="4" t="inlineStr">
        <is>
          <t xml:space="preserve"> </t>
        </is>
      </c>
    </row>
    <row r="21">
      <c r="A21" s="4" t="inlineStr">
        <is>
          <t>Cumulative translation adjustment</t>
        </is>
      </c>
      <c r="B21" s="5" t="n">
        <v>-23446</v>
      </c>
      <c r="C21" s="4" t="inlineStr">
        <is>
          <t xml:space="preserve"> </t>
        </is>
      </c>
    </row>
    <row r="22">
      <c r="A22" s="4" t="inlineStr">
        <is>
          <t>Total</t>
        </is>
      </c>
      <c r="B22" s="6" t="n">
        <v>-7288</v>
      </c>
      <c r="C22" s="6" t="n">
        <v>1615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Accumulated other comprehensive income (Details Narrative) € in Thousands</t>
        </is>
      </c>
      <c r="B1" s="2" t="inlineStr">
        <is>
          <t>12 Months Ended</t>
        </is>
      </c>
    </row>
    <row r="2">
      <c r="B2" s="2" t="inlineStr">
        <is>
          <t>Dec. 31, 2024 EUR (€)</t>
        </is>
      </c>
    </row>
    <row r="3">
      <c r="A3" s="3" t="inlineStr">
        <is>
          <t>Equity [Abstract]</t>
        </is>
      </c>
      <c r="B3" s="4" t="inlineStr">
        <is>
          <t xml:space="preserve"> </t>
        </is>
      </c>
    </row>
    <row r="4">
      <c r="A4" s="4" t="inlineStr">
        <is>
          <t>Realized Investment Gains (Losses)</t>
        </is>
      </c>
      <c r="B4" s="6" t="n">
        <v>400</v>
      </c>
    </row>
    <row r="5">
      <c r="A5" s="4" t="inlineStr">
        <is>
          <t>Marketable Security, Unrealized Gain (Loss)</t>
        </is>
      </c>
      <c r="B5" s="6" t="n">
        <v>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third party and related party expenses (Details) - EUR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4812854</v>
      </c>
      <c r="C4" s="6" t="n">
        <v>6474441</v>
      </c>
      <c r="D4" s="6" t="n">
        <v>5338962</v>
      </c>
    </row>
    <row r="5">
      <c r="A5" s="4" t="inlineStr">
        <is>
          <t>Consultants and Other Third Parti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1015908</v>
      </c>
      <c r="C7" s="5" t="n">
        <v>1636455</v>
      </c>
      <c r="D7" s="5" t="n">
        <v>1530423</v>
      </c>
    </row>
    <row r="8">
      <c r="A8" s="4" t="inlineStr">
        <is>
          <t>Materials and Suppli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5" t="n">
        <v>2301038</v>
      </c>
      <c r="C10" s="5" t="n">
        <v>3639920</v>
      </c>
      <c r="D10" s="5" t="n">
        <v>2790982</v>
      </c>
    </row>
    <row r="11">
      <c r="A11" s="4" t="inlineStr">
        <is>
          <t>Compensati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5" t="n">
        <v>1440723</v>
      </c>
      <c r="C13" s="5" t="n">
        <v>1113489</v>
      </c>
      <c r="D13" s="5" t="n">
        <v>992281</v>
      </c>
    </row>
    <row r="14">
      <c r="A14" s="4" t="inlineStr">
        <is>
          <t>Travel and Entertainmen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t>
        </is>
      </c>
      <c r="B16" s="5" t="n">
        <v>29137</v>
      </c>
      <c r="C16" s="5" t="n">
        <v>44243</v>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t>
        </is>
      </c>
      <c r="B19" s="5" t="n">
        <v>26048</v>
      </c>
      <c r="C19" s="5" t="n">
        <v>40334</v>
      </c>
      <c r="D19" s="5" t="n">
        <v>25276</v>
      </c>
    </row>
    <row r="20">
      <c r="A20" s="4" t="inlineStr">
        <is>
          <t>Third Partie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t>
        </is>
      </c>
      <c r="B22" s="5" t="n">
        <v>3363410</v>
      </c>
      <c r="C22" s="5" t="n">
        <v>4496974</v>
      </c>
      <c r="D22" s="5" t="n">
        <v>4032684</v>
      </c>
    </row>
    <row r="23">
      <c r="A23" s="4" t="inlineStr">
        <is>
          <t>Third Parties [Member] | Consultants and Other Third Partie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t>
        </is>
      </c>
      <c r="B25" s="5" t="n">
        <v>262229</v>
      </c>
      <c r="C25" s="5" t="n">
        <v>305289</v>
      </c>
      <c r="D25" s="5" t="n">
        <v>804341</v>
      </c>
    </row>
    <row r="26">
      <c r="A26" s="4" t="inlineStr">
        <is>
          <t>Third Parties [Member] | Materials and Supplies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t>
        </is>
      </c>
      <c r="B28" s="5" t="n">
        <v>2301038</v>
      </c>
      <c r="C28" s="5" t="n">
        <v>3639920</v>
      </c>
      <c r="D28" s="5" t="n">
        <v>2790982</v>
      </c>
    </row>
    <row r="29">
      <c r="A29" s="4" t="inlineStr">
        <is>
          <t>Third Parties [Member] | Compensation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t>
        </is>
      </c>
      <c r="B31" s="5" t="n">
        <v>744959</v>
      </c>
      <c r="C31" s="5" t="n">
        <v>467557</v>
      </c>
      <c r="D31" s="5" t="n">
        <v>412085</v>
      </c>
    </row>
    <row r="32">
      <c r="A32" s="4" t="inlineStr">
        <is>
          <t>Third Parties [Member] | Travel and Entertainment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t>
        </is>
      </c>
      <c r="B34" s="5" t="n">
        <v>29137</v>
      </c>
      <c r="C34" s="5" t="n">
        <v>44243</v>
      </c>
      <c r="D34" s="4" t="inlineStr">
        <is>
          <t xml:space="preserve"> </t>
        </is>
      </c>
    </row>
    <row r="35">
      <c r="A35" s="4" t="inlineStr">
        <is>
          <t>Third Parties [Member] | Other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otal</t>
        </is>
      </c>
      <c r="B37" s="5" t="n">
        <v>26048</v>
      </c>
      <c r="C37" s="5" t="n">
        <v>39965</v>
      </c>
      <c r="D37" s="5" t="n">
        <v>25276</v>
      </c>
    </row>
    <row r="38">
      <c r="A38" s="4" t="inlineStr">
        <is>
          <t>Related Parties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Total</t>
        </is>
      </c>
      <c r="B40" s="5" t="n">
        <v>1449443</v>
      </c>
      <c r="C40" s="5" t="n">
        <v>1977467</v>
      </c>
      <c r="D40" s="5" t="n">
        <v>1306278</v>
      </c>
    </row>
    <row r="41">
      <c r="A41" s="4" t="inlineStr">
        <is>
          <t>Related Parties [Member] | Consultants and Other Third Parties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Total</t>
        </is>
      </c>
      <c r="B43" s="5" t="n">
        <v>753679</v>
      </c>
      <c r="C43" s="5" t="n">
        <v>1331166</v>
      </c>
      <c r="D43" s="5" t="n">
        <v>726082</v>
      </c>
    </row>
    <row r="44">
      <c r="A44" s="4" t="inlineStr">
        <is>
          <t>Related Parties [Member] | Materials and Supplies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Total</t>
        </is>
      </c>
      <c r="B46" s="4" t="inlineStr">
        <is>
          <t xml:space="preserve"> </t>
        </is>
      </c>
      <c r="C46" s="4" t="inlineStr">
        <is>
          <t xml:space="preserve"> </t>
        </is>
      </c>
      <c r="D46" s="4" t="inlineStr">
        <is>
          <t xml:space="preserve"> </t>
        </is>
      </c>
    </row>
    <row r="47">
      <c r="A47" s="4" t="inlineStr">
        <is>
          <t>Related Parties [Member] | Compensation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Total</t>
        </is>
      </c>
      <c r="B49" s="5" t="n">
        <v>695764</v>
      </c>
      <c r="C49" s="5" t="n">
        <v>645932</v>
      </c>
      <c r="D49" s="5" t="n">
        <v>580196</v>
      </c>
    </row>
    <row r="50">
      <c r="A50" s="4" t="inlineStr">
        <is>
          <t>Related Parties [Member] | Travel and Entertainment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Total</t>
        </is>
      </c>
      <c r="B52" s="4" t="inlineStr">
        <is>
          <t xml:space="preserve"> </t>
        </is>
      </c>
      <c r="C52" s="4" t="inlineStr">
        <is>
          <t xml:space="preserve"> </t>
        </is>
      </c>
      <c r="D52" s="4" t="inlineStr">
        <is>
          <t xml:space="preserve"> </t>
        </is>
      </c>
    </row>
    <row r="53">
      <c r="A53" s="4" t="inlineStr">
        <is>
          <t>Related Parties [Member] | Other [Memb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Total</t>
        </is>
      </c>
      <c r="B55" s="4" t="inlineStr">
        <is>
          <t xml:space="preserve"> </t>
        </is>
      </c>
      <c r="C55" s="6" t="n">
        <v>369</v>
      </c>
      <c r="D5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hird party and general and administrative expenses (Details) - EUR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4951456</v>
      </c>
      <c r="C4" s="6" t="n">
        <v>5258501</v>
      </c>
      <c r="D4" s="6" t="n">
        <v>5705030</v>
      </c>
    </row>
    <row r="5">
      <c r="A5" s="4" t="inlineStr">
        <is>
          <t>Compens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2478358</v>
      </c>
      <c r="C7" s="5" t="n">
        <v>2535367</v>
      </c>
      <c r="D7" s="5" t="n">
        <v>2562854</v>
      </c>
    </row>
    <row r="8">
      <c r="A8" s="4" t="inlineStr">
        <is>
          <t>Accounting Legal and Other Professional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5" t="n">
        <v>828592</v>
      </c>
      <c r="C10" s="5" t="n">
        <v>1026534</v>
      </c>
      <c r="D10" s="5" t="n">
        <v>781817</v>
      </c>
    </row>
    <row r="11">
      <c r="A11" s="4" t="inlineStr">
        <is>
          <t>Communication and IT Relate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5" t="n">
        <v>188951</v>
      </c>
      <c r="C13" s="5" t="n">
        <v>166416</v>
      </c>
      <c r="D13" s="5" t="n">
        <v>171380</v>
      </c>
    </row>
    <row r="14">
      <c r="A14" s="4" t="inlineStr">
        <is>
          <t>Facility and Insurance Relat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t>
        </is>
      </c>
      <c r="B16" s="5" t="n">
        <v>18143</v>
      </c>
      <c r="C16" s="5" t="n">
        <v>21911</v>
      </c>
      <c r="D16" s="5" t="n">
        <v>1256507</v>
      </c>
    </row>
    <row r="17">
      <c r="A17" s="4" t="inlineStr">
        <is>
          <t>Consultants and Other Third Partie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t>
        </is>
      </c>
      <c r="B19" s="5" t="n">
        <v>561458</v>
      </c>
      <c r="C19" s="5" t="n">
        <v>610103</v>
      </c>
      <c r="D19" s="5" t="n">
        <v>593788</v>
      </c>
    </row>
    <row r="20">
      <c r="A20" s="4" t="inlineStr">
        <is>
          <t>Othe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t>
        </is>
      </c>
      <c r="B22" s="5" t="n">
        <v>875954</v>
      </c>
      <c r="C22" s="5" t="n">
        <v>898170</v>
      </c>
      <c r="D22" s="5" t="n">
        <v>338684</v>
      </c>
    </row>
    <row r="23">
      <c r="A23" s="4" t="inlineStr">
        <is>
          <t>Third Partie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t>
        </is>
      </c>
      <c r="B25" s="5" t="n">
        <v>3475570</v>
      </c>
      <c r="C25" s="5" t="n">
        <v>3923550</v>
      </c>
      <c r="D25" s="5" t="n">
        <v>4414381</v>
      </c>
    </row>
    <row r="26">
      <c r="A26" s="4" t="inlineStr">
        <is>
          <t>Third Parties [Member] | Compensation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t>
        </is>
      </c>
      <c r="B28" s="5" t="n">
        <v>1019056</v>
      </c>
      <c r="C28" s="5" t="n">
        <v>1218299</v>
      </c>
      <c r="D28" s="5" t="n">
        <v>1293880</v>
      </c>
    </row>
    <row r="29">
      <c r="A29" s="4" t="inlineStr">
        <is>
          <t>Third Parties [Member] | Accounting Legal and Other Professional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t>
        </is>
      </c>
      <c r="B31" s="5" t="n">
        <v>828592</v>
      </c>
      <c r="C31" s="5" t="n">
        <v>1026534</v>
      </c>
      <c r="D31" s="5" t="n">
        <v>781817</v>
      </c>
    </row>
    <row r="32">
      <c r="A32" s="4" t="inlineStr">
        <is>
          <t>Third Parties [Member] | Communication and IT Related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t>
        </is>
      </c>
      <c r="B34" s="5" t="n">
        <v>188951</v>
      </c>
      <c r="C34" s="5" t="n">
        <v>166416</v>
      </c>
      <c r="D34" s="5" t="n">
        <v>171380</v>
      </c>
    </row>
    <row r="35">
      <c r="A35" s="4" t="inlineStr">
        <is>
          <t>Third Parties [Member] | Facility and Insurance Related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otal</t>
        </is>
      </c>
      <c r="B37" s="5" t="n">
        <v>3348</v>
      </c>
      <c r="C37" s="5" t="n">
        <v>6180</v>
      </c>
      <c r="D37" s="5" t="n">
        <v>1241692</v>
      </c>
    </row>
    <row r="38">
      <c r="A38" s="4" t="inlineStr">
        <is>
          <t>Third Parties [Member] | Consultants and Other Third Parties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Total</t>
        </is>
      </c>
      <c r="B40" s="5" t="n">
        <v>561458</v>
      </c>
      <c r="C40" s="5" t="n">
        <v>610103</v>
      </c>
      <c r="D40" s="5" t="n">
        <v>593788</v>
      </c>
    </row>
    <row r="41">
      <c r="A41" s="4" t="inlineStr">
        <is>
          <t>Third Parties [Member] | Other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Total</t>
        </is>
      </c>
      <c r="B43" s="5" t="n">
        <v>874165</v>
      </c>
      <c r="C43" s="5" t="n">
        <v>896018</v>
      </c>
      <c r="D43" s="5" t="n">
        <v>331824</v>
      </c>
    </row>
    <row r="44">
      <c r="A44" s="4" t="inlineStr">
        <is>
          <t>Related Parties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Total</t>
        </is>
      </c>
      <c r="B46" s="5" t="n">
        <v>1475886</v>
      </c>
      <c r="C46" s="5" t="n">
        <v>1334951</v>
      </c>
      <c r="D46" s="5" t="n">
        <v>1290649</v>
      </c>
    </row>
    <row r="47">
      <c r="A47" s="4" t="inlineStr">
        <is>
          <t>Related Parties [Member] | Compensation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Total</t>
        </is>
      </c>
      <c r="B49" s="5" t="n">
        <v>1459302</v>
      </c>
      <c r="C49" s="5" t="n">
        <v>1317068</v>
      </c>
      <c r="D49" s="5" t="n">
        <v>1268974</v>
      </c>
    </row>
    <row r="50">
      <c r="A50" s="4" t="inlineStr">
        <is>
          <t>Related Parties [Member] | Accounting Legal and Other Professional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Total</t>
        </is>
      </c>
      <c r="B52" s="4" t="inlineStr">
        <is>
          <t xml:space="preserve"> </t>
        </is>
      </c>
      <c r="C52" s="4" t="inlineStr">
        <is>
          <t xml:space="preserve"> </t>
        </is>
      </c>
      <c r="D52" s="4" t="inlineStr">
        <is>
          <t xml:space="preserve"> </t>
        </is>
      </c>
    </row>
    <row r="53">
      <c r="A53" s="4" t="inlineStr">
        <is>
          <t>Related Parties [Member] | Communication and IT Related [Memb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Related Parties [Member] | Facility and Insurance Related [Member]</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Total</t>
        </is>
      </c>
      <c r="B58" s="5" t="n">
        <v>14795</v>
      </c>
      <c r="C58" s="5" t="n">
        <v>15731</v>
      </c>
      <c r="D58" s="5" t="n">
        <v>14815</v>
      </c>
    </row>
    <row r="59">
      <c r="A59" s="4" t="inlineStr">
        <is>
          <t>Related Parties [Member] | Consultants and Other Third Parties [Member]</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4" t="inlineStr">
        <is>
          <t xml:space="preserve"> </t>
        </is>
      </c>
    </row>
    <row r="62">
      <c r="A62" s="4" t="inlineStr">
        <is>
          <t>Related Parties [Member] | Other [Member]</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Total</t>
        </is>
      </c>
      <c r="B64" s="6" t="n">
        <v>1789</v>
      </c>
      <c r="C64" s="6" t="n">
        <v>2152</v>
      </c>
      <c r="D64" s="6" t="n">
        <v>686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912495</v>
      </c>
      <c r="C4" s="6" t="n">
        <v>-11645455</v>
      </c>
      <c r="D4" s="6" t="n">
        <v>-84777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eign exchange adjustment</t>
        </is>
      </c>
      <c r="B6" s="4" t="inlineStr">
        <is>
          <t xml:space="preserve"> </t>
        </is>
      </c>
      <c r="C6" s="4" t="inlineStr">
        <is>
          <t xml:space="preserve"> </t>
        </is>
      </c>
      <c r="D6" s="5" t="n">
        <v>32011</v>
      </c>
    </row>
    <row r="7">
      <c r="A7" s="4" t="inlineStr">
        <is>
          <t>Depreciation and amortization expense</t>
        </is>
      </c>
      <c r="B7" s="5" t="n">
        <v>44523</v>
      </c>
      <c r="C7" s="5" t="n">
        <v>42453</v>
      </c>
      <c r="D7" s="5" t="n">
        <v>6140</v>
      </c>
    </row>
    <row r="8">
      <c r="A8" s="4" t="inlineStr">
        <is>
          <t>Retirement benefit obligation</t>
        </is>
      </c>
      <c r="B8" s="5" t="n">
        <v>63112</v>
      </c>
      <c r="C8" s="5" t="n">
        <v>75692</v>
      </c>
      <c r="D8" s="5" t="n">
        <v>58344</v>
      </c>
    </row>
    <row r="9">
      <c r="A9" s="4" t="inlineStr">
        <is>
          <t>Share-based compensation</t>
        </is>
      </c>
      <c r="B9" s="5" t="n">
        <v>847255</v>
      </c>
      <c r="C9" s="5" t="n">
        <v>739884</v>
      </c>
      <c r="D9" s="5" t="n">
        <v>722735</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5" t="n">
        <v>667328</v>
      </c>
      <c r="C11" s="5" t="n">
        <v>-554042</v>
      </c>
      <c r="D11" s="5" t="n">
        <v>-407489</v>
      </c>
    </row>
    <row r="12">
      <c r="A12" s="4" t="inlineStr">
        <is>
          <t>Other non-current assets</t>
        </is>
      </c>
      <c r="B12" s="5" t="n">
        <v>699816</v>
      </c>
      <c r="C12" s="5" t="n">
        <v>596943</v>
      </c>
      <c r="D12" s="5" t="n">
        <v>-427906</v>
      </c>
    </row>
    <row r="13">
      <c r="A13" s="4" t="inlineStr">
        <is>
          <t>Accounts payable</t>
        </is>
      </c>
      <c r="B13" s="5" t="n">
        <v>22855</v>
      </c>
      <c r="C13" s="5" t="n">
        <v>-747079</v>
      </c>
      <c r="D13" s="5" t="n">
        <v>877235</v>
      </c>
    </row>
    <row r="14">
      <c r="A14" s="4" t="inlineStr">
        <is>
          <t>Accounts payable - related party</t>
        </is>
      </c>
      <c r="B14" s="5" t="n">
        <v>9228</v>
      </c>
      <c r="C14" s="5" t="n">
        <v>18900</v>
      </c>
      <c r="D14" s="5" t="n">
        <v>126941</v>
      </c>
    </row>
    <row r="15">
      <c r="A15" s="4" t="inlineStr">
        <is>
          <t>Accrued expenses</t>
        </is>
      </c>
      <c r="B15" s="5" t="n">
        <v>79171</v>
      </c>
      <c r="C15" s="5" t="n">
        <v>-49253</v>
      </c>
      <c r="D15" s="5" t="n">
        <v>-509924</v>
      </c>
    </row>
    <row r="16">
      <c r="A16" s="4" t="inlineStr">
        <is>
          <t>Accrued expenses - related party</t>
        </is>
      </c>
      <c r="B16" s="5" t="n">
        <v>169767</v>
      </c>
      <c r="C16" s="5" t="n">
        <v>372371</v>
      </c>
      <c r="D16" s="5" t="n">
        <v>357066</v>
      </c>
    </row>
    <row r="17">
      <c r="A17" s="4" t="inlineStr">
        <is>
          <t>Other current liabilities</t>
        </is>
      </c>
      <c r="B17" s="5" t="n">
        <v>82702</v>
      </c>
      <c r="C17" s="5" t="n">
        <v>-42813</v>
      </c>
      <c r="D17" s="5" t="n">
        <v>197156</v>
      </c>
    </row>
    <row r="18">
      <c r="A18" s="4" t="inlineStr">
        <is>
          <t>Other non-current liabilities</t>
        </is>
      </c>
      <c r="B18" s="5" t="n">
        <v>-13436</v>
      </c>
      <c r="C18" s="5" t="n">
        <v>-12624</v>
      </c>
      <c r="D18" s="5" t="n">
        <v>27218</v>
      </c>
    </row>
    <row r="19">
      <c r="A19" s="4" t="inlineStr">
        <is>
          <t>Net cash used in operating activities</t>
        </is>
      </c>
      <c r="B19" s="5" t="n">
        <v>-6240174</v>
      </c>
      <c r="C19" s="5" t="n">
        <v>-11205023</v>
      </c>
      <c r="D19" s="5" t="n">
        <v>-741823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securities</t>
        </is>
      </c>
      <c r="B21" s="5" t="n">
        <v>-16380363</v>
      </c>
      <c r="C21" s="5" t="n">
        <v>-14878875</v>
      </c>
      <c r="D21" s="4" t="inlineStr">
        <is>
          <t xml:space="preserve"> </t>
        </is>
      </c>
    </row>
    <row r="22">
      <c r="A22" s="4" t="inlineStr">
        <is>
          <t>Proceeds from maturities of marketable securities</t>
        </is>
      </c>
      <c r="B22" s="5" t="n">
        <v>23267895</v>
      </c>
      <c r="C22" s="4" t="inlineStr">
        <is>
          <t xml:space="preserve"> </t>
        </is>
      </c>
      <c r="D22" s="4" t="inlineStr">
        <is>
          <t xml:space="preserve"> </t>
        </is>
      </c>
    </row>
    <row r="23">
      <c r="A23" s="4" t="inlineStr">
        <is>
          <t>Purchases of fixed assets</t>
        </is>
      </c>
      <c r="B23" s="5" t="n">
        <v>-4468</v>
      </c>
      <c r="C23" s="5" t="n">
        <v>-13791</v>
      </c>
      <c r="D23" s="5" t="n">
        <v>-27070</v>
      </c>
    </row>
    <row r="24">
      <c r="A24" s="4" t="inlineStr">
        <is>
          <t>Net cash (used in)/produced by investing activities</t>
        </is>
      </c>
      <c r="B24" s="5" t="n">
        <v>6883064</v>
      </c>
      <c r="C24" s="5" t="n">
        <v>-14892666</v>
      </c>
      <c r="D24" s="5" t="n">
        <v>-2707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ATM</t>
        </is>
      </c>
      <c r="B26" s="5" t="n">
        <v>270885</v>
      </c>
      <c r="C26" s="5" t="n">
        <v>531</v>
      </c>
      <c r="D26" s="4" t="inlineStr">
        <is>
          <t xml:space="preserve"> </t>
        </is>
      </c>
    </row>
    <row r="27">
      <c r="A27" s="4" t="inlineStr">
        <is>
          <t>Net cash provided by financing activities</t>
        </is>
      </c>
      <c r="B27" s="5" t="n">
        <v>270885</v>
      </c>
      <c r="C27" s="5" t="n">
        <v>531</v>
      </c>
      <c r="D27" s="4" t="inlineStr">
        <is>
          <t xml:space="preserve"> </t>
        </is>
      </c>
    </row>
    <row r="28">
      <c r="A28" s="4" t="inlineStr">
        <is>
          <t>Effect of exchange rate changes</t>
        </is>
      </c>
      <c r="B28" s="5" t="n">
        <v>-23446</v>
      </c>
      <c r="C28" s="5" t="n">
        <v>-6278</v>
      </c>
      <c r="D28" s="4" t="inlineStr">
        <is>
          <t xml:space="preserve"> </t>
        </is>
      </c>
    </row>
    <row r="29">
      <c r="A29" s="4" t="inlineStr">
        <is>
          <t>Net increase (decrease) in cash and cash equivalents</t>
        </is>
      </c>
      <c r="B29" s="5" t="n">
        <v>890329</v>
      </c>
      <c r="C29" s="5" t="n">
        <v>-26103436</v>
      </c>
      <c r="D29" s="5" t="n">
        <v>-7445306</v>
      </c>
    </row>
    <row r="30">
      <c r="A30" s="4" t="inlineStr">
        <is>
          <t>Cash and cash equivalents at beginning of period</t>
        </is>
      </c>
      <c r="B30" s="5" t="n">
        <v>3691420</v>
      </c>
      <c r="C30" s="5" t="n">
        <v>29794856</v>
      </c>
      <c r="D30" s="5" t="n">
        <v>37240162</v>
      </c>
    </row>
    <row r="31">
      <c r="A31" s="4" t="inlineStr">
        <is>
          <t>Cash and cash equivalents at end of period</t>
        </is>
      </c>
      <c r="B31" s="6" t="n">
        <v>4581749</v>
      </c>
      <c r="C31" s="6" t="n">
        <v>3691420</v>
      </c>
      <c r="D31" s="6" t="n">
        <v>2979485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to related parties (Details) - Related Party [Member] - EUR (€)</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Total</t>
        </is>
      </c>
      <c r="B3" s="6" t="n">
        <v>180116</v>
      </c>
      <c r="C3" s="6" t="n">
        <v>170888</v>
      </c>
      <c r="D3" s="6" t="n">
        <v>151988</v>
      </c>
    </row>
    <row r="4">
      <c r="A4" s="4" t="inlineStr">
        <is>
          <t>San Raffaele Hospital OSR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t>
        </is>
      </c>
      <c r="B6" s="5" t="n">
        <v>180116</v>
      </c>
      <c r="C6" s="5" t="n">
        <v>170888</v>
      </c>
      <c r="D6" s="5" t="n">
        <v>150206</v>
      </c>
    </row>
    <row r="7">
      <c r="A7" s="4" t="inlineStr">
        <is>
          <t>Carlo Russo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5" t="n">
        <v>198</v>
      </c>
    </row>
    <row r="10">
      <c r="A10" s="4" t="inlineStr">
        <is>
          <t>Richard Slansk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6" t="n">
        <v>15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ccrued expenses to related parties (Details) - EUR (€)</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Total</t>
        </is>
      </c>
      <c r="B3" s="6" t="n">
        <v>1031345</v>
      </c>
      <c r="C3" s="6" t="n">
        <v>861578</v>
      </c>
      <c r="D3" s="6" t="n">
        <v>489207</v>
      </c>
    </row>
    <row r="4">
      <c r="A4" s="4" t="inlineStr">
        <is>
          <t>San Raffaele Hospital OSR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t>
        </is>
      </c>
      <c r="B6" s="5" t="n">
        <v>128188</v>
      </c>
      <c r="C6" s="5" t="n">
        <v>413935</v>
      </c>
      <c r="D6" s="5" t="n">
        <v>176559</v>
      </c>
    </row>
    <row r="7">
      <c r="A7" s="4" t="inlineStr">
        <is>
          <t>Pierluigi Paracchi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t>
        </is>
      </c>
      <c r="B9" s="5" t="n">
        <v>336000</v>
      </c>
      <c r="C9" s="5" t="n">
        <v>175254</v>
      </c>
      <c r="D9" s="5" t="n">
        <v>112501</v>
      </c>
    </row>
    <row r="10">
      <c r="A10" s="4" t="inlineStr">
        <is>
          <t>Richard Slansk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t>
        </is>
      </c>
      <c r="B12" s="5" t="n">
        <v>243101</v>
      </c>
      <c r="C12" s="5" t="n">
        <v>116738</v>
      </c>
      <c r="D12" s="5" t="n">
        <v>81369</v>
      </c>
    </row>
    <row r="13">
      <c r="A13" s="4" t="inlineStr">
        <is>
          <t>Carlo Russo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t>
        </is>
      </c>
      <c r="B15" s="6" t="n">
        <v>324055</v>
      </c>
      <c r="C15" s="6" t="n">
        <v>155651</v>
      </c>
      <c r="D15" s="6" t="n">
        <v>1187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 width="22" customWidth="1" min="10" max="10"/>
    <col width="21" customWidth="1" min="11" max="11"/>
    <col width="22" customWidth="1" min="12" max="12"/>
    <col width="22" customWidth="1" min="13" max="13"/>
  </cols>
  <sheetData>
    <row r="1">
      <c r="A1" s="1" t="inlineStr">
        <is>
          <t>Related parties (Details Narrative)</t>
        </is>
      </c>
      <c r="D1" s="2" t="inlineStr">
        <is>
          <t>1 Months Ended</t>
        </is>
      </c>
      <c r="F1" s="2" t="inlineStr">
        <is>
          <t>6 Months Ended</t>
        </is>
      </c>
      <c r="G1" s="2" t="inlineStr">
        <is>
          <t>12 Months Ended</t>
        </is>
      </c>
    </row>
    <row r="2">
      <c r="B2" s="2" t="inlineStr">
        <is>
          <t>Apr. 20, 2023 EUR (€)</t>
        </is>
      </c>
      <c r="C2" s="2" t="inlineStr">
        <is>
          <t>Nov. 01, 2021 USD ($)</t>
        </is>
      </c>
      <c r="D2" s="2" t="inlineStr">
        <is>
          <t>Jul. 31, 2022 EUR (€)</t>
        </is>
      </c>
      <c r="E2" s="2" t="inlineStr">
        <is>
          <t>Feb. 28, 2022 EUR (€)</t>
        </is>
      </c>
      <c r="F2" s="2" t="inlineStr">
        <is>
          <t>Dec. 31, 2022 EUR (€)</t>
        </is>
      </c>
      <c r="G2" s="2" t="inlineStr">
        <is>
          <t>Dec. 31, 2024 USD ($)</t>
        </is>
      </c>
      <c r="H2" s="2" t="inlineStr">
        <is>
          <t>Dec. 31, 2024 EUR (€)</t>
        </is>
      </c>
      <c r="I2" s="2" t="inlineStr">
        <is>
          <t>Dec. 31, 2023 EUR (€)</t>
        </is>
      </c>
      <c r="J2" s="2" t="inlineStr">
        <is>
          <t>Dec. 31, 2022 EUR (€)</t>
        </is>
      </c>
      <c r="K2" s="2" t="inlineStr">
        <is>
          <t>Jul. 31, 2024 shares</t>
        </is>
      </c>
      <c r="L2" s="2" t="inlineStr">
        <is>
          <t>Apr. 30, 2022 EUR (€)</t>
        </is>
      </c>
      <c r="M2" s="2" t="inlineStr">
        <is>
          <t>Dec. 31, 2021 EUR (€)</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812854</v>
      </c>
      <c r="I3" s="6" t="n">
        <v>6474441</v>
      </c>
      <c r="J3" s="6" t="n">
        <v>5338962</v>
      </c>
      <c r="K3" s="4" t="inlineStr">
        <is>
          <t xml:space="preserve"> </t>
        </is>
      </c>
      <c r="L3" s="4" t="inlineStr">
        <is>
          <t xml:space="preserve"> </t>
        </is>
      </c>
      <c r="M3" s="4" t="inlineStr">
        <is>
          <t xml:space="preserve"> </t>
        </is>
      </c>
    </row>
    <row r="4">
      <c r="A4" s="4" t="inlineStr">
        <is>
          <t>Deferred Tax Assets, Tax Credit Carryforwards, Research</t>
        </is>
      </c>
      <c r="B4" s="4" t="inlineStr">
        <is>
          <t xml:space="preserve"> </t>
        </is>
      </c>
      <c r="C4" s="4" t="inlineStr">
        <is>
          <t xml:space="preserve"> </t>
        </is>
      </c>
      <c r="D4" s="4" t="inlineStr">
        <is>
          <t xml:space="preserve"> </t>
        </is>
      </c>
      <c r="E4" s="4" t="inlineStr">
        <is>
          <t xml:space="preserve"> </t>
        </is>
      </c>
      <c r="F4" s="6" t="n">
        <v>700000</v>
      </c>
      <c r="G4" s="4" t="inlineStr">
        <is>
          <t xml:space="preserve"> </t>
        </is>
      </c>
      <c r="H4" s="5" t="n">
        <v>500000</v>
      </c>
      <c r="I4" s="5" t="n">
        <v>400000</v>
      </c>
      <c r="J4" s="5" t="n">
        <v>700000</v>
      </c>
      <c r="K4" s="4" t="inlineStr">
        <is>
          <t xml:space="preserve"> </t>
        </is>
      </c>
      <c r="L4" s="4" t="inlineStr">
        <is>
          <t xml:space="preserve"> </t>
        </is>
      </c>
      <c r="M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51456</v>
      </c>
      <c r="I5" s="5" t="n">
        <v>5258501</v>
      </c>
      <c r="J5" s="5" t="n">
        <v>5705030</v>
      </c>
      <c r="K5" s="4" t="inlineStr">
        <is>
          <t xml:space="preserve"> </t>
        </is>
      </c>
      <c r="L5" s="4" t="inlineStr">
        <is>
          <t xml:space="preserve"> </t>
        </is>
      </c>
      <c r="M5" s="4" t="inlineStr">
        <is>
          <t xml:space="preserve"> </t>
        </is>
      </c>
    </row>
    <row r="6">
      <c r="A6" s="4" t="inlineStr">
        <is>
          <t>[custom:DecreaseInGeneralAndAdministrative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stom:DecreaseInAccountingLegalAndOtherProfess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2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stom:DecreaseInAudi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7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stom:IncreaseInLegal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stom:DecreaseInOtherMinor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stom:IncreaseInCommunicationAndItRelated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stom:DecreaseInConsultantsAndOtherThirdParty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stom:Consultant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stom:DecreaseInOtherGeneralAndAdministrative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ustom:DecreaseInLimitedLiabilityInsurance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9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ustom:IncreaseInPatentMaintenance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4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stom:OtherCumulative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47255</v>
      </c>
      <c r="I18" s="5" t="n">
        <v>739884</v>
      </c>
      <c r="J18" s="5" t="n">
        <v>722735</v>
      </c>
      <c r="K18" s="4" t="inlineStr">
        <is>
          <t xml:space="preserve"> </t>
        </is>
      </c>
      <c r="L18" s="4" t="inlineStr">
        <is>
          <t xml:space="preserve"> </t>
        </is>
      </c>
      <c r="M18" s="4" t="inlineStr">
        <is>
          <t xml:space="preserve"> </t>
        </is>
      </c>
    </row>
    <row r="19">
      <c r="A19" s="4" t="inlineStr">
        <is>
          <t>First Indi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uture option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ond Indic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uture option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ird Indic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uture option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ierluigi Paracch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ary and Wage, Excluding Cost of Good and Service Sold</t>
        </is>
      </c>
      <c r="B26" s="4" t="inlineStr">
        <is>
          <t xml:space="preserve"> </t>
        </is>
      </c>
      <c r="C26" s="4" t="inlineStr">
        <is>
          <t xml:space="preserve"> </t>
        </is>
      </c>
      <c r="D26" s="4" t="inlineStr">
        <is>
          <t xml:space="preserve"> </t>
        </is>
      </c>
      <c r="E26" s="6" t="n">
        <v>4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stom:PercentageOfAnnualBonus]</t>
        </is>
      </c>
      <c r="B27" s="4" t="inlineStr">
        <is>
          <t xml:space="preserve"> </t>
        </is>
      </c>
      <c r="C27" s="4" t="inlineStr">
        <is>
          <t xml:space="preserve"> </t>
        </is>
      </c>
      <c r="D27" s="4" t="inlineStr">
        <is>
          <t xml:space="preserve"> </t>
        </is>
      </c>
      <c r="E27" s="9" t="n">
        <v>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rector [Member] | Pierluigi Paracch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ployee Benefits and 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88000</v>
      </c>
      <c r="I29" s="5" t="n">
        <v>692000</v>
      </c>
      <c r="J29" s="5" t="n">
        <v>624000</v>
      </c>
      <c r="K29" s="4" t="inlineStr">
        <is>
          <t xml:space="preserve"> </t>
        </is>
      </c>
      <c r="L29" s="4" t="inlineStr">
        <is>
          <t xml:space="preserve"> </t>
        </is>
      </c>
      <c r="M29" s="4" t="inlineStr">
        <is>
          <t xml:space="preserve"> </t>
        </is>
      </c>
    </row>
    <row r="30">
      <c r="A30" s="4" t="inlineStr">
        <is>
          <t>Share-Based Compensation Arrangement by Share-Based Payment Award, Options, Nonvested, Number of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0000</v>
      </c>
      <c r="L30" s="4" t="inlineStr">
        <is>
          <t xml:space="preserve"> </t>
        </is>
      </c>
      <c r="M30" s="4" t="inlineStr">
        <is>
          <t xml:space="preserve"> </t>
        </is>
      </c>
    </row>
    <row r="31">
      <c r="A31" s="4" t="inlineStr">
        <is>
          <t>Accrued Bonuses, Current</t>
        </is>
      </c>
      <c r="B31" s="4" t="inlineStr">
        <is>
          <t xml:space="preserve"> </t>
        </is>
      </c>
      <c r="C31" s="4" t="inlineStr">
        <is>
          <t xml:space="preserve"> </t>
        </is>
      </c>
      <c r="D31" s="4" t="inlineStr">
        <is>
          <t xml:space="preserve"> </t>
        </is>
      </c>
      <c r="E31" s="4" t="inlineStr">
        <is>
          <t xml:space="preserve"> </t>
        </is>
      </c>
      <c r="F31" s="5" t="n">
        <v>112501</v>
      </c>
      <c r="G31" s="4" t="inlineStr">
        <is>
          <t xml:space="preserve"> </t>
        </is>
      </c>
      <c r="H31" s="4" t="inlineStr">
        <is>
          <t xml:space="preserve"> </t>
        </is>
      </c>
      <c r="I31" s="5" t="n">
        <v>168000</v>
      </c>
      <c r="J31" s="5" t="n">
        <v>112501</v>
      </c>
      <c r="K31" s="4" t="inlineStr">
        <is>
          <t xml:space="preserve"> </t>
        </is>
      </c>
      <c r="L31" s="4" t="inlineStr">
        <is>
          <t xml:space="preserve"> </t>
        </is>
      </c>
      <c r="M31" s="4" t="inlineStr">
        <is>
          <t xml:space="preserve"> </t>
        </is>
      </c>
    </row>
    <row r="32">
      <c r="A32" s="4" t="inlineStr">
        <is>
          <t>[custom:BonusOutstanding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6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ed Bonuses</t>
        </is>
      </c>
      <c r="B33" s="4" t="inlineStr">
        <is>
          <t xml:space="preserve"> </t>
        </is>
      </c>
      <c r="C33" s="4" t="inlineStr">
        <is>
          <t xml:space="preserve"> </t>
        </is>
      </c>
      <c r="D33" s="4" t="inlineStr">
        <is>
          <t xml:space="preserve"> </t>
        </is>
      </c>
      <c r="E33" s="4" t="inlineStr">
        <is>
          <t xml:space="preserve"> </t>
        </is>
      </c>
      <c r="F33" s="5" t="n">
        <v>37000</v>
      </c>
      <c r="G33" s="4" t="inlineStr">
        <is>
          <t xml:space="preserve"> </t>
        </is>
      </c>
      <c r="H33" s="4" t="inlineStr">
        <is>
          <t xml:space="preserve"> </t>
        </is>
      </c>
      <c r="I33" s="4" t="inlineStr">
        <is>
          <t xml:space="preserve"> </t>
        </is>
      </c>
      <c r="J33" s="5" t="n">
        <v>37000</v>
      </c>
      <c r="K33" s="4" t="inlineStr">
        <is>
          <t xml:space="preserve"> </t>
        </is>
      </c>
      <c r="L33" s="6" t="n">
        <v>60000</v>
      </c>
      <c r="M33" s="6" t="n">
        <v>23000</v>
      </c>
    </row>
    <row r="34">
      <c r="A34" s="4" t="inlineStr">
        <is>
          <t>Naldin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mployee Benefits and 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v>
      </c>
      <c r="J35" s="4" t="inlineStr">
        <is>
          <t xml:space="preserve"> </t>
        </is>
      </c>
      <c r="K35" s="4" t="inlineStr">
        <is>
          <t xml:space="preserve"> </t>
        </is>
      </c>
      <c r="L35" s="4" t="inlineStr">
        <is>
          <t xml:space="preserve"> </t>
        </is>
      </c>
      <c r="M35" s="4" t="inlineStr">
        <is>
          <t xml:space="preserve"> </t>
        </is>
      </c>
    </row>
    <row r="36">
      <c r="A36" s="4" t="inlineStr">
        <is>
          <t>Annual fee</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r.Gentn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mployee Benefits and 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5000</v>
      </c>
      <c r="J38" s="4" t="inlineStr">
        <is>
          <t xml:space="preserve"> </t>
        </is>
      </c>
      <c r="K38" s="4" t="inlineStr">
        <is>
          <t xml:space="preserve"> </t>
        </is>
      </c>
      <c r="L38" s="4" t="inlineStr">
        <is>
          <t xml:space="preserve"> </t>
        </is>
      </c>
      <c r="M38" s="4" t="inlineStr">
        <is>
          <t xml:space="preserve"> </t>
        </is>
      </c>
    </row>
    <row r="39">
      <c r="A39" s="4" t="inlineStr">
        <is>
          <t>Annual fee</t>
        </is>
      </c>
      <c r="B39" s="4" t="inlineStr">
        <is>
          <t xml:space="preserve"> </t>
        </is>
      </c>
      <c r="C39" s="4" t="inlineStr">
        <is>
          <t xml:space="preserve"> </t>
        </is>
      </c>
      <c r="D39" s="4" t="inlineStr">
        <is>
          <t xml:space="preserve"> </t>
        </is>
      </c>
      <c r="E39" s="4" t="inlineStr">
        <is>
          <t xml:space="preserve"> </t>
        </is>
      </c>
      <c r="F39" s="5" t="n">
        <v>4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r.Gentner [[Member] | Consultanc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ployee Benefits and 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XDG Biomed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stom:PercentageOfAnnualBonus]</t>
        </is>
      </c>
      <c r="B43" s="4" t="inlineStr">
        <is>
          <t xml:space="preserve"> </t>
        </is>
      </c>
      <c r="C43" s="4" t="inlineStr">
        <is>
          <t xml:space="preserve"> </t>
        </is>
      </c>
      <c r="D43" s="4" t="inlineStr">
        <is>
          <t xml:space="preserve"> </t>
        </is>
      </c>
      <c r="E43" s="4" t="inlineStr">
        <is>
          <t xml:space="preserve"> </t>
        </is>
      </c>
      <c r="F43" s="4" t="inlineStr">
        <is>
          <t xml:space="preserve"> </t>
        </is>
      </c>
      <c r="G43" s="9" t="n">
        <v>0.3</v>
      </c>
      <c r="H43" s="9" t="n">
        <v>0.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urring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mployee-relate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ary and Wage, NonOfficer, Excluding Cost of Good and Service Sold | $</t>
        </is>
      </c>
      <c r="B46" s="4" t="inlineStr">
        <is>
          <t xml:space="preserve"> </t>
        </is>
      </c>
      <c r="C46" s="4" t="inlineStr">
        <is>
          <t xml:space="preserve"> </t>
        </is>
      </c>
      <c r="D46" s="4" t="inlineStr">
        <is>
          <t xml:space="preserve"> </t>
        </is>
      </c>
      <c r="E46" s="4" t="inlineStr">
        <is>
          <t xml:space="preserve"> </t>
        </is>
      </c>
      <c r="F46" s="4" t="inlineStr">
        <is>
          <t xml:space="preserve"> </t>
        </is>
      </c>
      <c r="G46" s="8" t="n">
        <v>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r.Russ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ued Bonuses</t>
        </is>
      </c>
      <c r="B48" s="4" t="inlineStr">
        <is>
          <t xml:space="preserve"> </t>
        </is>
      </c>
      <c r="C48" s="4" t="inlineStr">
        <is>
          <t xml:space="preserve"> </t>
        </is>
      </c>
      <c r="D48" s="4" t="inlineStr">
        <is>
          <t xml:space="preserve"> </t>
        </is>
      </c>
      <c r="E48" s="4" t="inlineStr">
        <is>
          <t xml:space="preserve"> </t>
        </is>
      </c>
      <c r="F48" s="5" t="n">
        <v>112000</v>
      </c>
      <c r="G48" s="4" t="inlineStr">
        <is>
          <t xml:space="preserve"> </t>
        </is>
      </c>
      <c r="H48" s="5" t="n">
        <v>145000</v>
      </c>
      <c r="I48" s="5" t="n">
        <v>156000</v>
      </c>
      <c r="J48" s="5" t="n">
        <v>112000</v>
      </c>
      <c r="K48" s="4" t="inlineStr">
        <is>
          <t xml:space="preserve"> </t>
        </is>
      </c>
      <c r="L48" s="4" t="inlineStr">
        <is>
          <t xml:space="preserve"> </t>
        </is>
      </c>
      <c r="M48" s="4" t="inlineStr">
        <is>
          <t xml:space="preserve"> </t>
        </is>
      </c>
    </row>
    <row r="49">
      <c r="A49" s="4" t="inlineStr">
        <is>
          <t>Mr.Russo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Arrangement by Share-Based Payment Award, Options, Nonvested, Number of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v>
      </c>
      <c r="L50" s="4" t="inlineStr">
        <is>
          <t xml:space="preserve"> </t>
        </is>
      </c>
      <c r="M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11000</v>
      </c>
      <c r="I51" s="5" t="n">
        <v>592000</v>
      </c>
      <c r="J51" s="5" t="n">
        <v>580000</v>
      </c>
      <c r="K51" s="4" t="inlineStr">
        <is>
          <t xml:space="preserve"> </t>
        </is>
      </c>
      <c r="L51" s="4" t="inlineStr">
        <is>
          <t xml:space="preserve"> </t>
        </is>
      </c>
      <c r="M51" s="4" t="inlineStr">
        <is>
          <t xml:space="preserve"> </t>
        </is>
      </c>
    </row>
    <row r="52">
      <c r="A52" s="4" t="inlineStr">
        <is>
          <t>Richard Slansk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ustom:PercentageOfAnnualBonus]</t>
        </is>
      </c>
      <c r="B53" s="4" t="inlineStr">
        <is>
          <t xml:space="preserve"> </t>
        </is>
      </c>
      <c r="C53" s="9" t="n">
        <v>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rued Bonuses</t>
        </is>
      </c>
      <c r="B54" s="4" t="inlineStr">
        <is>
          <t xml:space="preserve"> </t>
        </is>
      </c>
      <c r="C54" s="4" t="inlineStr">
        <is>
          <t xml:space="preserve"> </t>
        </is>
      </c>
      <c r="D54" s="4" t="inlineStr">
        <is>
          <t xml:space="preserve"> </t>
        </is>
      </c>
      <c r="E54" s="4" t="inlineStr">
        <is>
          <t xml:space="preserve"> </t>
        </is>
      </c>
      <c r="F54" s="6" t="n">
        <v>77000</v>
      </c>
      <c r="G54" s="4" t="inlineStr">
        <is>
          <t xml:space="preserve"> </t>
        </is>
      </c>
      <c r="H54" s="5" t="n">
        <v>108000</v>
      </c>
      <c r="I54" s="5" t="n">
        <v>116000</v>
      </c>
      <c r="J54" s="5" t="n">
        <v>77000</v>
      </c>
      <c r="K54" s="4" t="inlineStr">
        <is>
          <t xml:space="preserve"> </t>
        </is>
      </c>
      <c r="L54" s="4" t="inlineStr">
        <is>
          <t xml:space="preserve"> </t>
        </is>
      </c>
      <c r="M54" s="4" t="inlineStr">
        <is>
          <t xml:space="preserve"> </t>
        </is>
      </c>
    </row>
    <row r="55">
      <c r="A55" s="4" t="inlineStr">
        <is>
          <t>Other Comprehensive Income (Loss), Tax</t>
        </is>
      </c>
      <c r="B55" s="4" t="inlineStr">
        <is>
          <t xml:space="preserve"> </t>
        </is>
      </c>
      <c r="C55" s="4" t="inlineStr">
        <is>
          <t xml:space="preserve"> </t>
        </is>
      </c>
      <c r="D55" s="6" t="n">
        <v>201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ichard Slansky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Compensation Arrangement by Share-Based Payment Award, Options, Nonvested, Number of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0000</v>
      </c>
      <c r="L57" s="4" t="inlineStr">
        <is>
          <t xml:space="preserve"> </t>
        </is>
      </c>
      <c r="M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58000</v>
      </c>
      <c r="I58" s="6" t="n">
        <v>456000</v>
      </c>
      <c r="J58" s="6" t="n">
        <v>445000</v>
      </c>
      <c r="K58" s="4" t="inlineStr">
        <is>
          <t xml:space="preserve"> </t>
        </is>
      </c>
      <c r="L58" s="4" t="inlineStr">
        <is>
          <t xml:space="preserve"> </t>
        </is>
      </c>
      <c r="M58" s="4" t="inlineStr">
        <is>
          <t xml:space="preserve"> </t>
        </is>
      </c>
    </row>
    <row r="59">
      <c r="A59" s="4" t="inlineStr">
        <is>
          <t>Consultancy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ustom:Consultant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6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mended and Restated OSR Licen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pfront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ther Commitments,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We
are also obligated to carry out our development activities using qualified and experienced professionals and sufficient level of resources.
In particular, consistent with the terms of the Original OSR License Agreement, the ARLA continues to require us to invest (a) at least
€5,425,000 with respect to the development of the licensed products, and (b) at least €2,420,000 with respect to the manufacturing
of such licensed products (subject to certain adjustments).</t>
        </is>
      </c>
      <c r="H63" s="4" t="inlineStr">
        <is>
          <t>We
are also obligated to carry out our development activities using qualified and experienced professionals and sufficient level of resources.
In particular, consistent with the terms of the Original OSR License Agreement, the ARLA continues to require us to invest (a) at least
€5,425,000 with respect to the development of the licensed products, and (b) at least €2,420,000 with respect to the manufacturing
of such licensed products (subject to certain adjustments).</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ublicen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axes and Licenses</t>
        </is>
      </c>
      <c r="B65" s="6" t="n">
        <v>87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endment to OSR Amendedand Restated Licen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ustom:Agreement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0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ustom:TotalProjectCash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endment to OSR Amendedand Restated License Agreement [Member] | First Solid Cancer Indication Option F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erating Costs an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5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endment to OSR Amendedand Restated License Agreement [Member] | Second Solid Cancer Indication Option F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ustom:Option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SR Sponsor Research Agreement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ayments to Acquire in Process Research and Develo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earch and Develop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70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ustom:IncreaseDecreaseInResearchAndDevelopment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70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ustom:ResearchAndDevelopmentTaxCreditsPercentage-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1</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inimum [Member] | Pierluigi Paracch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ustom:PercentageOfAnnualBonus]</t>
        </is>
      </c>
      <c r="B80" s="4" t="inlineStr">
        <is>
          <t xml:space="preserve"> </t>
        </is>
      </c>
      <c r="C80" s="4" t="inlineStr">
        <is>
          <t xml:space="preserve"> </t>
        </is>
      </c>
      <c r="D80" s="9" t="n">
        <v>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nimum [Member] | Richard Slansk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ferred Compensation Arrangement with Individual, Compensation Expense | $</t>
        </is>
      </c>
      <c r="B82" s="4" t="inlineStr">
        <is>
          <t xml:space="preserve"> </t>
        </is>
      </c>
      <c r="C82" s="8" t="n">
        <v>3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ustom:ResearchAndDevelopmentTaxCreditsPercentage-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2</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ximum [Member] | Pierluigi Paracch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ustom:PercentageOfAnnualBonus]</t>
        </is>
      </c>
      <c r="B86" s="4" t="inlineStr">
        <is>
          <t xml:space="preserve"> </t>
        </is>
      </c>
      <c r="C86" s="4" t="inlineStr">
        <is>
          <t xml:space="preserve"> </t>
        </is>
      </c>
      <c r="D86" s="9" t="n">
        <v>0.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Member] | Richard Slansk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ferred Compensation Arrangement with Individual, Compensation Expense | $</t>
        </is>
      </c>
      <c r="B88" s="4" t="inlineStr">
        <is>
          <t xml:space="preserve"> </t>
        </is>
      </c>
      <c r="C88" s="8" t="n">
        <v>37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3">
    <mergeCell ref="D1:E1"/>
    <mergeCell ref="G1:J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chedule of company obligations by contractual maturity (Details)</t>
        </is>
      </c>
      <c r="B1" s="2" t="inlineStr">
        <is>
          <t>Dec. 31, 2024 EUR (€)</t>
        </is>
      </c>
    </row>
    <row r="2">
      <c r="A2" s="3" t="inlineStr">
        <is>
          <t>Collaborative Arrangement and Arrangement Other than Collaborative [Line Items]</t>
        </is>
      </c>
      <c r="B2" s="4" t="inlineStr">
        <is>
          <t xml:space="preserve"> </t>
        </is>
      </c>
    </row>
    <row r="3">
      <c r="A3" s="4" t="inlineStr">
        <is>
          <t>Total</t>
        </is>
      </c>
      <c r="B3" s="6" t="n">
        <v>4143527</v>
      </c>
    </row>
    <row r="4">
      <c r="A4" s="4" t="inlineStr">
        <is>
          <t>Less than a year</t>
        </is>
      </c>
      <c r="B4" s="5" t="n">
        <v>2521260</v>
      </c>
    </row>
    <row r="5">
      <c r="A5" s="4" t="inlineStr">
        <is>
          <t>1 to 3 years</t>
        </is>
      </c>
      <c r="B5" s="5" t="n">
        <v>1622267</v>
      </c>
    </row>
    <row r="6">
      <c r="A6" s="4" t="inlineStr">
        <is>
          <t>4 to 5 years</t>
        </is>
      </c>
      <c r="B6" s="4" t="inlineStr">
        <is>
          <t xml:space="preserve"> </t>
        </is>
      </c>
    </row>
    <row r="7">
      <c r="A7" s="4" t="inlineStr">
        <is>
          <t>More than 5 years</t>
        </is>
      </c>
      <c r="B7" s="4" t="inlineStr">
        <is>
          <t xml:space="preserve"> </t>
        </is>
      </c>
    </row>
    <row r="8">
      <c r="A8" s="4" t="inlineStr">
        <is>
          <t>OSR [Member]</t>
        </is>
      </c>
      <c r="B8" s="4" t="inlineStr">
        <is>
          <t xml:space="preserve"> </t>
        </is>
      </c>
    </row>
    <row r="9">
      <c r="A9" s="3" t="inlineStr">
        <is>
          <t>Collaborative Arrangement and Arrangement Other than Collaborative [Line Items]</t>
        </is>
      </c>
      <c r="B9" s="4" t="inlineStr">
        <is>
          <t xml:space="preserve"> </t>
        </is>
      </c>
    </row>
    <row r="10">
      <c r="A10" s="4" t="inlineStr">
        <is>
          <t>Total</t>
        </is>
      </c>
      <c r="B10" s="5" t="n">
        <v>16012</v>
      </c>
    </row>
    <row r="11">
      <c r="A11" s="4" t="inlineStr">
        <is>
          <t>OSR Operating Leases And Office Rent [Member]</t>
        </is>
      </c>
      <c r="B11" s="4" t="inlineStr">
        <is>
          <t xml:space="preserve"> </t>
        </is>
      </c>
    </row>
    <row r="12">
      <c r="A12" s="3" t="inlineStr">
        <is>
          <t>Collaborative Arrangement and Arrangement Other than Collaborative [Line Items]</t>
        </is>
      </c>
      <c r="B12" s="4" t="inlineStr">
        <is>
          <t xml:space="preserve"> </t>
        </is>
      </c>
    </row>
    <row r="13">
      <c r="A13" s="4" t="inlineStr">
        <is>
          <t>Less than a year</t>
        </is>
      </c>
      <c r="B13" s="5" t="n">
        <v>16012</v>
      </c>
    </row>
    <row r="14">
      <c r="A14" s="4" t="inlineStr">
        <is>
          <t>1 to 3 years</t>
        </is>
      </c>
      <c r="B14" s="4" t="inlineStr">
        <is>
          <t xml:space="preserve"> </t>
        </is>
      </c>
    </row>
    <row r="15">
      <c r="A15" s="4" t="inlineStr">
        <is>
          <t>4 to 5 years</t>
        </is>
      </c>
      <c r="B15" s="4" t="inlineStr">
        <is>
          <t xml:space="preserve"> </t>
        </is>
      </c>
    </row>
    <row r="16">
      <c r="A16" s="4" t="inlineStr">
        <is>
          <t>More than 5 years</t>
        </is>
      </c>
      <c r="B16" s="4" t="inlineStr">
        <is>
          <t xml:space="preserve"> </t>
        </is>
      </c>
    </row>
    <row r="17">
      <c r="A17" s="4" t="inlineStr">
        <is>
          <t>OSR - SRA &amp; ARLA [Member]</t>
        </is>
      </c>
      <c r="B17" s="4" t="inlineStr">
        <is>
          <t xml:space="preserve"> </t>
        </is>
      </c>
    </row>
    <row r="18">
      <c r="A18" s="3" t="inlineStr">
        <is>
          <t>Collaborative Arrangement and Arrangement Other than Collaborative [Line Items]</t>
        </is>
      </c>
      <c r="B18" s="4" t="inlineStr">
        <is>
          <t xml:space="preserve"> </t>
        </is>
      </c>
    </row>
    <row r="19">
      <c r="A19" s="4" t="inlineStr">
        <is>
          <t>Total</t>
        </is>
      </c>
      <c r="B19" s="5" t="n">
        <v>83400</v>
      </c>
    </row>
    <row r="20">
      <c r="A20" s="4" t="inlineStr">
        <is>
          <t>Less than a year</t>
        </is>
      </c>
      <c r="B20" s="5" t="n">
        <v>83400</v>
      </c>
    </row>
    <row r="21">
      <c r="A21" s="4" t="inlineStr">
        <is>
          <t>1 to 3 years</t>
        </is>
      </c>
      <c r="B21" s="4" t="inlineStr">
        <is>
          <t xml:space="preserve"> </t>
        </is>
      </c>
    </row>
    <row r="22">
      <c r="A22" s="4" t="inlineStr">
        <is>
          <t>4 to 5 years</t>
        </is>
      </c>
      <c r="B22" s="4" t="inlineStr">
        <is>
          <t xml:space="preserve"> </t>
        </is>
      </c>
    </row>
    <row r="23">
      <c r="A23" s="4" t="inlineStr">
        <is>
          <t>More than 5 years</t>
        </is>
      </c>
      <c r="B23" s="4" t="inlineStr">
        <is>
          <t xml:space="preserve"> </t>
        </is>
      </c>
    </row>
    <row r="24">
      <c r="A24" s="4" t="inlineStr">
        <is>
          <t>AGC Manufacturing [Member]</t>
        </is>
      </c>
      <c r="B24" s="4" t="inlineStr">
        <is>
          <t xml:space="preserve"> </t>
        </is>
      </c>
    </row>
    <row r="25">
      <c r="A25" s="3" t="inlineStr">
        <is>
          <t>Collaborative Arrangement and Arrangement Other than Collaborative [Line Items]</t>
        </is>
      </c>
      <c r="B25" s="4" t="inlineStr">
        <is>
          <t xml:space="preserve"> </t>
        </is>
      </c>
    </row>
    <row r="26">
      <c r="A26" s="4" t="inlineStr">
        <is>
          <t>Total</t>
        </is>
      </c>
      <c r="B26" s="5" t="n">
        <v>4036518</v>
      </c>
    </row>
    <row r="27">
      <c r="A27" s="4" t="inlineStr">
        <is>
          <t>Less than a year</t>
        </is>
      </c>
      <c r="B27" s="5" t="n">
        <v>2414851</v>
      </c>
    </row>
    <row r="28">
      <c r="A28" s="4" t="inlineStr">
        <is>
          <t>1 to 3 years</t>
        </is>
      </c>
      <c r="B28" s="5" t="n">
        <v>1621667</v>
      </c>
    </row>
    <row r="29">
      <c r="A29" s="4" t="inlineStr">
        <is>
          <t>4 to 5 years</t>
        </is>
      </c>
      <c r="B29" s="4" t="inlineStr">
        <is>
          <t xml:space="preserve"> </t>
        </is>
      </c>
    </row>
    <row r="30">
      <c r="A30" s="4" t="inlineStr">
        <is>
          <t>More than 5 years</t>
        </is>
      </c>
      <c r="B30" s="4" t="inlineStr">
        <is>
          <t xml:space="preserve"> </t>
        </is>
      </c>
    </row>
    <row r="31">
      <c r="A31" s="4" t="inlineStr">
        <is>
          <t>Insurance Policy [Member]</t>
        </is>
      </c>
      <c r="B31" s="4" t="inlineStr">
        <is>
          <t xml:space="preserve"> </t>
        </is>
      </c>
    </row>
    <row r="32">
      <c r="A32" s="3" t="inlineStr">
        <is>
          <t>Collaborative Arrangement and Arrangement Other than Collaborative [Line Items]</t>
        </is>
      </c>
      <c r="B32" s="4" t="inlineStr">
        <is>
          <t xml:space="preserve"> </t>
        </is>
      </c>
    </row>
    <row r="33">
      <c r="A33" s="4" t="inlineStr">
        <is>
          <t>Total</t>
        </is>
      </c>
      <c r="B33" s="5" t="n">
        <v>7597</v>
      </c>
    </row>
    <row r="34">
      <c r="A34" s="4" t="inlineStr">
        <is>
          <t>Less than a year</t>
        </is>
      </c>
      <c r="B34" s="5" t="n">
        <v>6996</v>
      </c>
    </row>
    <row r="35">
      <c r="A35" s="4" t="inlineStr">
        <is>
          <t>1 to 3 years</t>
        </is>
      </c>
      <c r="B35" s="5" t="n">
        <v>600</v>
      </c>
    </row>
    <row r="36">
      <c r="A36" s="4" t="inlineStr">
        <is>
          <t>4 to 5 years</t>
        </is>
      </c>
      <c r="B36" s="4" t="inlineStr">
        <is>
          <t xml:space="preserve"> </t>
        </is>
      </c>
    </row>
    <row r="37">
      <c r="A37" s="4" t="inlineStr">
        <is>
          <t>More than 5 years</t>
        </is>
      </c>
      <c r="B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s>
  <sheetData>
    <row r="1">
      <c r="A1" s="1" t="inlineStr">
        <is>
          <t>Commitments and contingencies (Details Narrative) - EUR (€)</t>
        </is>
      </c>
      <c r="B1" s="2" t="inlineStr">
        <is>
          <t>9 Months Ended</t>
        </is>
      </c>
      <c r="C1" s="2" t="inlineStr">
        <is>
          <t>12 Months Ended</t>
        </is>
      </c>
    </row>
    <row r="2">
      <c r="B2" s="2" t="inlineStr">
        <is>
          <t>Nov. 30, 2022</t>
        </is>
      </c>
      <c r="C2" s="2" t="inlineStr">
        <is>
          <t>Dec. 31, 2024</t>
        </is>
      </c>
      <c r="D2" s="2" t="inlineStr">
        <is>
          <t>Dec. 31, 2023</t>
        </is>
      </c>
      <c r="E2" s="2" t="inlineStr">
        <is>
          <t>Dec. 31, 2022</t>
        </is>
      </c>
      <c r="F2" s="2" t="inlineStr">
        <is>
          <t>Jan.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Balance, Principal Amount</t>
        </is>
      </c>
      <c r="B4" s="4" t="inlineStr">
        <is>
          <t xml:space="preserve"> </t>
        </is>
      </c>
      <c r="C4" s="6" t="n">
        <v>5425000</v>
      </c>
      <c r="D4" s="4" t="inlineStr">
        <is>
          <t xml:space="preserve"> </t>
        </is>
      </c>
      <c r="E4" s="4" t="inlineStr">
        <is>
          <t xml:space="preserve"> </t>
        </is>
      </c>
      <c r="F4" s="4" t="inlineStr">
        <is>
          <t xml:space="preserve"> </t>
        </is>
      </c>
    </row>
    <row r="5">
      <c r="A5" s="4" t="inlineStr">
        <is>
          <t>Payments for Rent</t>
        </is>
      </c>
      <c r="B5" s="4" t="inlineStr">
        <is>
          <t xml:space="preserve"> </t>
        </is>
      </c>
      <c r="C5" s="5" t="n">
        <v>15000</v>
      </c>
      <c r="D5" s="4" t="inlineStr">
        <is>
          <t xml:space="preserve"> </t>
        </is>
      </c>
      <c r="E5" s="4" t="inlineStr">
        <is>
          <t xml:space="preserve"> </t>
        </is>
      </c>
      <c r="F5" s="4" t="inlineStr">
        <is>
          <t xml:space="preserve"> </t>
        </is>
      </c>
    </row>
    <row r="6">
      <c r="A6" s="4" t="inlineStr">
        <is>
          <t>Lease, Cost</t>
        </is>
      </c>
      <c r="B6" s="4" t="inlineStr">
        <is>
          <t xml:space="preserve"> </t>
        </is>
      </c>
      <c r="C6" s="6" t="n">
        <v>15000</v>
      </c>
      <c r="D6" s="4" t="inlineStr">
        <is>
          <t xml:space="preserve"> </t>
        </is>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fee percentage</t>
        </is>
      </c>
      <c r="B9" s="4" t="inlineStr">
        <is>
          <t xml:space="preserve"> </t>
        </is>
      </c>
      <c r="C9" s="11" t="n">
        <v>0.005</v>
      </c>
      <c r="D9" s="4" t="inlineStr">
        <is>
          <t xml:space="preserve"> </t>
        </is>
      </c>
      <c r="E9" s="4" t="inlineStr">
        <is>
          <t xml:space="preserve"> </t>
        </is>
      </c>
      <c r="F9" s="4" t="inlineStr">
        <is>
          <t xml:space="preserve"> </t>
        </is>
      </c>
    </row>
    <row r="10">
      <c r="A10" s="4" t="inlineStr">
        <is>
          <t>[custom:CancellationFeesPercentage-0]</t>
        </is>
      </c>
      <c r="B10" s="4" t="inlineStr">
        <is>
          <t xml:space="preserve"> </t>
        </is>
      </c>
      <c r="C10" s="4" t="inlineStr">
        <is>
          <t xml:space="preserve"> </t>
        </is>
      </c>
      <c r="D10" s="4" t="inlineStr">
        <is>
          <t xml:space="preserve"> </t>
        </is>
      </c>
      <c r="E10" s="4" t="inlineStr">
        <is>
          <t xml:space="preserve"> </t>
        </is>
      </c>
      <c r="F10" s="9" t="n">
        <v>0.3</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fee percentage</t>
        </is>
      </c>
      <c r="B13" s="4" t="inlineStr">
        <is>
          <t xml:space="preserve"> </t>
        </is>
      </c>
      <c r="C13" s="9" t="n">
        <v>0.01</v>
      </c>
      <c r="D13" s="4" t="inlineStr">
        <is>
          <t xml:space="preserve"> </t>
        </is>
      </c>
      <c r="E13" s="4" t="inlineStr">
        <is>
          <t xml:space="preserve"> </t>
        </is>
      </c>
      <c r="F13" s="4" t="inlineStr">
        <is>
          <t xml:space="preserve"> </t>
        </is>
      </c>
    </row>
    <row r="14">
      <c r="A14" s="4" t="inlineStr">
        <is>
          <t>[custom:CancellationFeesPercentage-0]</t>
        </is>
      </c>
      <c r="B14" s="4" t="inlineStr">
        <is>
          <t xml:space="preserve"> </t>
        </is>
      </c>
      <c r="C14" s="4" t="inlineStr">
        <is>
          <t xml:space="preserve"> </t>
        </is>
      </c>
      <c r="D14" s="4" t="inlineStr">
        <is>
          <t xml:space="preserve"> </t>
        </is>
      </c>
      <c r="E14" s="4" t="inlineStr">
        <is>
          <t xml:space="preserve"> </t>
        </is>
      </c>
      <c r="F14" s="9" t="n">
        <v>0.5</v>
      </c>
    </row>
    <row r="15">
      <c r="A15" s="4" t="inlineStr">
        <is>
          <t>OS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PercentageOfRoyalties]</t>
        </is>
      </c>
      <c r="B17" s="4" t="inlineStr">
        <is>
          <t xml:space="preserve"> </t>
        </is>
      </c>
      <c r="C17" s="9" t="n">
        <v>0.04</v>
      </c>
      <c r="D17" s="4" t="inlineStr">
        <is>
          <t xml:space="preserve"> </t>
        </is>
      </c>
      <c r="E17" s="4" t="inlineStr">
        <is>
          <t xml:space="preserve"> </t>
        </is>
      </c>
      <c r="F17" s="4" t="inlineStr">
        <is>
          <t xml:space="preserve"> </t>
        </is>
      </c>
    </row>
    <row r="18">
      <c r="A18" s="4" t="inlineStr">
        <is>
          <t>San Raffaele Hospit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s and Expenses, Related Party</t>
        </is>
      </c>
      <c r="B20" s="4" t="inlineStr">
        <is>
          <t xml:space="preserve"> </t>
        </is>
      </c>
      <c r="C20" s="6" t="n">
        <v>1800000</v>
      </c>
      <c r="D20" s="6" t="n">
        <v>2500000</v>
      </c>
      <c r="E20" s="6" t="n">
        <v>1300000</v>
      </c>
      <c r="F20" s="4" t="inlineStr">
        <is>
          <t xml:space="preserve"> </t>
        </is>
      </c>
    </row>
    <row r="21">
      <c r="A21" s="4" t="inlineStr">
        <is>
          <t>Manufacturing Costs</t>
        </is>
      </c>
      <c r="B21" s="4" t="inlineStr">
        <is>
          <t xml:space="preserve"> </t>
        </is>
      </c>
      <c r="C21" s="6" t="n">
        <v>10000000</v>
      </c>
      <c r="D21" s="4" t="inlineStr">
        <is>
          <t xml:space="preserve"> </t>
        </is>
      </c>
      <c r="E21" s="4" t="inlineStr">
        <is>
          <t xml:space="preserve"> </t>
        </is>
      </c>
      <c r="F21" s="4" t="inlineStr">
        <is>
          <t xml:space="preserve"> </t>
        </is>
      </c>
    </row>
    <row r="22">
      <c r="A22" s="4" t="inlineStr">
        <is>
          <t>Original OSR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Commitments, Description</t>
        </is>
      </c>
      <c r="B24" s="4" t="inlineStr">
        <is>
          <t xml:space="preserve"> </t>
        </is>
      </c>
      <c r="C24" s="4" t="inlineStr">
        <is>
          <t>In
particular, consistent with the terms of the Original OSR License Agreement, the ARLA continues to require the Company to invest (a)
at least €5,425,000 with
respect to the development of the licensed products, and (b) at least €2,420,000 with respect to the manufacturing of such licensed
products (subject to certain adjustments).</t>
        </is>
      </c>
      <c r="D24" s="4" t="inlineStr">
        <is>
          <t xml:space="preserve"> </t>
        </is>
      </c>
      <c r="E24" s="4" t="inlineStr">
        <is>
          <t xml:space="preserve"> </t>
        </is>
      </c>
      <c r="F24" s="4" t="inlineStr">
        <is>
          <t xml:space="preserve"> </t>
        </is>
      </c>
    </row>
    <row r="25">
      <c r="A25" s="4" t="inlineStr">
        <is>
          <t>AGC Biologics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 milestone</t>
        </is>
      </c>
      <c r="B27" s="4" t="inlineStr">
        <is>
          <t xml:space="preserve"> </t>
        </is>
      </c>
      <c r="C27" s="6" t="n">
        <v>300000</v>
      </c>
      <c r="D27" s="4" t="inlineStr">
        <is>
          <t xml:space="preserve"> </t>
        </is>
      </c>
      <c r="E27" s="4" t="inlineStr">
        <is>
          <t xml:space="preserve"> </t>
        </is>
      </c>
      <c r="F27" s="4" t="inlineStr">
        <is>
          <t xml:space="preserve"> </t>
        </is>
      </c>
    </row>
    <row r="28">
      <c r="A28" s="4" t="inlineStr">
        <is>
          <t>[custom:TechnologyTransferFee]</t>
        </is>
      </c>
      <c r="B28" s="4" t="inlineStr">
        <is>
          <t xml:space="preserve"> </t>
        </is>
      </c>
      <c r="C28" s="5" t="n">
        <v>500000</v>
      </c>
      <c r="D28" s="4" t="inlineStr">
        <is>
          <t xml:space="preserve"> </t>
        </is>
      </c>
      <c r="E28" s="4" t="inlineStr">
        <is>
          <t xml:space="preserve"> </t>
        </is>
      </c>
      <c r="F28" s="4" t="inlineStr">
        <is>
          <t xml:space="preserve"> </t>
        </is>
      </c>
    </row>
    <row r="29">
      <c r="A29" s="4" t="inlineStr">
        <is>
          <t>AGC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ufacturing Costs</t>
        </is>
      </c>
      <c r="B31" s="4" t="inlineStr">
        <is>
          <t xml:space="preserve"> </t>
        </is>
      </c>
      <c r="C31" s="5" t="n">
        <v>1000000</v>
      </c>
      <c r="D31" s="4" t="inlineStr">
        <is>
          <t xml:space="preserve"> </t>
        </is>
      </c>
      <c r="E31" s="4" t="inlineStr">
        <is>
          <t xml:space="preserve"> </t>
        </is>
      </c>
      <c r="F31" s="4" t="inlineStr">
        <is>
          <t xml:space="preserve"> </t>
        </is>
      </c>
    </row>
    <row r="32">
      <c r="A32" s="4" t="inlineStr">
        <is>
          <t>LVV Batch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ufacturing Costs</t>
        </is>
      </c>
      <c r="B34" s="6" t="n">
        <v>311280</v>
      </c>
      <c r="C34" s="4" t="inlineStr">
        <is>
          <t xml:space="preserve"> </t>
        </is>
      </c>
      <c r="D34" s="4" t="inlineStr">
        <is>
          <t xml:space="preserve"> </t>
        </is>
      </c>
      <c r="E34" s="4" t="inlineStr">
        <is>
          <t xml:space="preserve"> </t>
        </is>
      </c>
      <c r="F34" s="4" t="inlineStr">
        <is>
          <t xml:space="preserve"> </t>
        </is>
      </c>
    </row>
    <row r="35">
      <c r="A35" s="4" t="inlineStr">
        <is>
          <t>Process Transfer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vances on Inventory Purchases</t>
        </is>
      </c>
      <c r="B37" s="4" t="inlineStr">
        <is>
          <t xml:space="preserve"> </t>
        </is>
      </c>
      <c r="C37" s="4" t="inlineStr">
        <is>
          <t xml:space="preserve"> </t>
        </is>
      </c>
      <c r="D37" s="4" t="inlineStr">
        <is>
          <t xml:space="preserve"> </t>
        </is>
      </c>
      <c r="E37" s="5" t="n">
        <v>405000</v>
      </c>
      <c r="F37" s="4" t="inlineStr">
        <is>
          <t xml:space="preserve"> </t>
        </is>
      </c>
    </row>
    <row r="38">
      <c r="A38" s="4" t="inlineStr">
        <is>
          <t>Other Inventory, Supplies, Gross</t>
        </is>
      </c>
      <c r="B38" s="4" t="inlineStr">
        <is>
          <t xml:space="preserve"> </t>
        </is>
      </c>
      <c r="C38" s="4" t="inlineStr">
        <is>
          <t xml:space="preserve"> </t>
        </is>
      </c>
      <c r="D38" s="4" t="inlineStr">
        <is>
          <t xml:space="preserve"> </t>
        </is>
      </c>
      <c r="E38" s="5" t="n">
        <v>40500</v>
      </c>
      <c r="F38" s="4" t="inlineStr">
        <is>
          <t xml:space="preserve"> </t>
        </is>
      </c>
    </row>
    <row r="39">
      <c r="A39" s="4" t="inlineStr">
        <is>
          <t>Inventory, Raw Materials, Gross</t>
        </is>
      </c>
      <c r="B39" s="4" t="inlineStr">
        <is>
          <t xml:space="preserve"> </t>
        </is>
      </c>
      <c r="C39" s="4" t="inlineStr">
        <is>
          <t xml:space="preserve"> </t>
        </is>
      </c>
      <c r="D39" s="4" t="inlineStr">
        <is>
          <t xml:space="preserve"> </t>
        </is>
      </c>
      <c r="E39" s="6" t="n">
        <v>24000</v>
      </c>
      <c r="F39" s="4" t="inlineStr">
        <is>
          <t xml:space="preserve"> </t>
        </is>
      </c>
    </row>
    <row r="40">
      <c r="A40" s="4" t="inlineStr">
        <is>
          <t>Manufacturing Service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ntory, Raw Materials, Gross</t>
        </is>
      </c>
      <c r="B42" s="4" t="inlineStr">
        <is>
          <t xml:space="preserve"> </t>
        </is>
      </c>
      <c r="C42" s="5" t="n">
        <v>900000</v>
      </c>
      <c r="D42" s="4" t="inlineStr">
        <is>
          <t xml:space="preserve"> </t>
        </is>
      </c>
      <c r="E42" s="4" t="inlineStr">
        <is>
          <t xml:space="preserve"> </t>
        </is>
      </c>
      <c r="F42" s="4" t="inlineStr">
        <is>
          <t xml:space="preserve"> </t>
        </is>
      </c>
    </row>
    <row r="43">
      <c r="A43" s="4" t="inlineStr">
        <is>
          <t>Cost, Direct Material</t>
        </is>
      </c>
      <c r="B43" s="4" t="inlineStr">
        <is>
          <t xml:space="preserve"> </t>
        </is>
      </c>
      <c r="C43" s="5" t="n">
        <v>4800000</v>
      </c>
      <c r="D43" s="4" t="inlineStr">
        <is>
          <t xml:space="preserve"> </t>
        </is>
      </c>
      <c r="E43" s="4" t="inlineStr">
        <is>
          <t xml:space="preserve"> </t>
        </is>
      </c>
      <c r="F43" s="4" t="inlineStr">
        <is>
          <t xml:space="preserve"> </t>
        </is>
      </c>
    </row>
    <row r="44">
      <c r="A44" s="4" t="inlineStr">
        <is>
          <t>Master Service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il and Gas, Production Cost, Period Cost</t>
        </is>
      </c>
      <c r="B46" s="4" t="inlineStr">
        <is>
          <t xml:space="preserve"> </t>
        </is>
      </c>
      <c r="C46" s="6" t="n">
        <v>3500000</v>
      </c>
      <c r="D46" s="6" t="n">
        <v>200000</v>
      </c>
      <c r="E46" s="4" t="inlineStr">
        <is>
          <t xml:space="preserve"> </t>
        </is>
      </c>
      <c r="F46"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80" customWidth="1" min="6" max="6"/>
    <col width="22" customWidth="1" min="7" max="7"/>
    <col width="29" customWidth="1" min="8" max="8"/>
    <col width="29" customWidth="1" min="9" max="9"/>
    <col width="21" customWidth="1" min="10" max="10"/>
    <col width="21" customWidth="1" min="11" max="11"/>
    <col width="21" customWidth="1" min="12" max="12"/>
  </cols>
  <sheetData>
    <row r="1">
      <c r="A1" s="1" t="inlineStr">
        <is>
          <t>Subsequent events (Details Narrative)</t>
        </is>
      </c>
      <c r="H1" s="2" t="inlineStr">
        <is>
          <t>1 Months Ended</t>
        </is>
      </c>
    </row>
    <row r="2">
      <c r="B2" s="2" t="inlineStr">
        <is>
          <t>Sep. 19, 2026 EUR (€)</t>
        </is>
      </c>
      <c r="C2" s="2" t="inlineStr">
        <is>
          <t>May 19, 2025 EUR (€)</t>
        </is>
      </c>
      <c r="D2" s="2" t="inlineStr">
        <is>
          <t>Mar. 20, 2025 USD ($) shares</t>
        </is>
      </c>
      <c r="E2" s="2" t="inlineStr">
        <is>
          <t>Mar. 20, 2025 EUR (€) shares</t>
        </is>
      </c>
      <c r="F2" s="2" t="inlineStr">
        <is>
          <t>Mar. 12, 2025 EUR (€) Integer</t>
        </is>
      </c>
      <c r="G2" s="2" t="inlineStr">
        <is>
          <t>Feb. 18, 2025 EUR (€)</t>
        </is>
      </c>
      <c r="H2" s="2" t="inlineStr">
        <is>
          <t>Mar. 31, 2024 EUR (€) shares</t>
        </is>
      </c>
      <c r="I2" s="2" t="inlineStr">
        <is>
          <t>Jul. 31, 2023 EUR (€) shares</t>
        </is>
      </c>
      <c r="J2" s="2" t="inlineStr">
        <is>
          <t>Dec. 31, 2024 shares</t>
        </is>
      </c>
      <c r="K2" s="2" t="inlineStr">
        <is>
          <t>Dec. 31, 2023 shares</t>
        </is>
      </c>
      <c r="L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289866</v>
      </c>
      <c r="K4" s="5" t="n">
        <v>18216958</v>
      </c>
      <c r="L4" s="5" t="n">
        <v>18216858</v>
      </c>
    </row>
    <row r="5">
      <c r="A5" s="4" t="inlineStr">
        <is>
          <t>American Deposito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2908</v>
      </c>
      <c r="I7" s="5" t="n">
        <v>100</v>
      </c>
      <c r="J7" s="4" t="inlineStr">
        <is>
          <t xml:space="preserve"> </t>
        </is>
      </c>
      <c r="K7" s="4" t="inlineStr">
        <is>
          <t xml:space="preserve"> </t>
        </is>
      </c>
      <c r="L7" s="4" t="inlineStr">
        <is>
          <t xml:space="preserve"> </t>
        </is>
      </c>
    </row>
    <row r="8">
      <c r="A8" s="4" t="inlineStr">
        <is>
          <t>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0885</v>
      </c>
      <c r="I8" s="6" t="n">
        <v>531</v>
      </c>
      <c r="J8" s="4" t="inlineStr">
        <is>
          <t xml:space="preserve"> </t>
        </is>
      </c>
      <c r="K8" s="4" t="inlineStr">
        <is>
          <t xml:space="preserve"> </t>
        </is>
      </c>
      <c r="L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nking Regulation, Total Capital, Actual</t>
        </is>
      </c>
      <c r="B11" s="4" t="inlineStr">
        <is>
          <t xml:space="preserve"> </t>
        </is>
      </c>
      <c r="C11" s="4" t="inlineStr">
        <is>
          <t xml:space="preserve"> </t>
        </is>
      </c>
      <c r="D11" s="4" t="inlineStr">
        <is>
          <t xml:space="preserve"> </t>
        </is>
      </c>
      <c r="E11" s="4" t="inlineStr">
        <is>
          <t xml:space="preserve"> </t>
        </is>
      </c>
      <c r="F11" s="6" t="n">
        <v>32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terest Rate, Paid in Cash</t>
        </is>
      </c>
      <c r="B12" s="4" t="inlineStr">
        <is>
          <t xml:space="preserve"> </t>
        </is>
      </c>
      <c r="C12" s="4" t="inlineStr">
        <is>
          <t xml:space="preserve"> </t>
        </is>
      </c>
      <c r="D12" s="4" t="inlineStr">
        <is>
          <t xml:space="preserve"> </t>
        </is>
      </c>
      <c r="E12" s="4" t="inlineStr">
        <is>
          <t xml:space="preserve"> </t>
        </is>
      </c>
      <c r="F12" s="9" t="n">
        <v>0.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Conversion, Description</t>
        </is>
      </c>
      <c r="B13" s="4" t="inlineStr">
        <is>
          <t xml:space="preserve"> </t>
        </is>
      </c>
      <c r="C13" s="4" t="inlineStr">
        <is>
          <t xml:space="preserve"> </t>
        </is>
      </c>
      <c r="D13" s="4" t="inlineStr">
        <is>
          <t xml:space="preserve"> </t>
        </is>
      </c>
      <c r="E13" s="4" t="inlineStr">
        <is>
          <t xml:space="preserve"> </t>
        </is>
      </c>
      <c r="F13" s="4" t="inlineStr">
        <is>
          <t>(i)
55% of the Early Conversion Price will be represented by the weighted average of the official prices of the Company’s ADSs recorded
on the Nasdaq Capital Market in the 90 days preceding the Early Conversion Date; and (ii) 45% of the Early Conversion Price will be represented
by the official price of the takeover and/or exchange offer; and (b) in the event that, from the First Tranche Issue Date and prior to
the Conversion Date, an Investment Round occurs, a discount equal to 10% of the price of the shares actually applied in the subscription
and payment of the portion of the capital increase relating to the Investment Round which resulted in the aggregate amount of the Investment
Round of €50,000,000 being reached or exceeded will be applied to the Early Conversion Price. In no event will the Conversion Price
exceed $17.64 per ordinary share of the Company</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6" t="n">
        <v>7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stom:ProvisionOfBondIndenture]</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 | American Deposito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 shares</t>
        </is>
      </c>
      <c r="B18" s="4" t="inlineStr">
        <is>
          <t xml:space="preserve"> </t>
        </is>
      </c>
      <c r="C18" s="4" t="inlineStr">
        <is>
          <t xml:space="preserve"> </t>
        </is>
      </c>
      <c r="D18" s="5" t="n">
        <v>856602</v>
      </c>
      <c r="E18" s="5" t="n">
        <v>8566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t>
        </is>
      </c>
      <c r="B19" s="4" t="inlineStr">
        <is>
          <t xml:space="preserve"> </t>
        </is>
      </c>
      <c r="C19" s="4" t="inlineStr">
        <is>
          <t xml:space="preserve"> </t>
        </is>
      </c>
      <c r="D19" s="8" t="n">
        <v>3222900</v>
      </c>
      <c r="E19" s="6" t="n">
        <v>29771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Ordinary Conversion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Description</t>
        </is>
      </c>
      <c r="B22" s="4" t="inlineStr">
        <is>
          <t xml:space="preserve"> </t>
        </is>
      </c>
      <c r="C22" s="4" t="inlineStr">
        <is>
          <t xml:space="preserve"> </t>
        </is>
      </c>
      <c r="D22" s="4" t="inlineStr">
        <is>
          <t xml:space="preserve"> </t>
        </is>
      </c>
      <c r="E22" s="4" t="inlineStr">
        <is>
          <t xml:space="preserve"> </t>
        </is>
      </c>
      <c r="F22" s="4" t="inlineStr">
        <is>
          <t>(i)
55% of the Ordinary Conversion Price will be represented by the weighted average of the official prices of the Company’s ADSs recorded
on the Nasdaq Capital Market in the 90 days preceding the Maturity Date; and (ii) 45% of the Ordinary Conversion Price will be represented
by the fair market value of the Company’s ordinary shares determined by an independent financial advisor appointed by Enea (the
“Advisor”), according to criteria used internationally for the valuation of companies comparable to the Company and, in particular,
the criteria of the so-called “Free Cash Flow Method” and “Venture Capital Method” and, in any case, in compliance
with the relevant provisions of Art. 2441(6) of the Italian Civil Code (“Fair Market Value”). A discount will be applied
to the Ordinary Conversion Price equal to (i) 6% of the Ordinary Conversion Price, if the Ordinary Conversion Price is equal to or greater
than 50% of the weighted average of the official prices of the ADSs recorded on the Nasdaq Capital Market during the 90 days preceding
the First Tranche Issue Date; and (ii) 3% of the Ordinary Conversion Price, if the Ordinary Conversion Price is less than 50% of the
weighted average of the official prices of the ADSs recorded on the Nasdaq Capital Market in the 90 days preceding the First Tranche
Issue Date.</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Mandatory Convertible B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9" t="n">
        <v>0.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Mandatory Convertible Bond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stom:PaymentForBonds]</t>
        </is>
      </c>
      <c r="B28" s="6" t="n">
        <v>12500000</v>
      </c>
      <c r="C28" s="6" t="n">
        <v>7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Conversion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C Biologics Agre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st of Goods and Services Sold</t>
        </is>
      </c>
      <c r="B34" s="4" t="inlineStr">
        <is>
          <t xml:space="preserve"> </t>
        </is>
      </c>
      <c r="C34" s="4" t="inlineStr">
        <is>
          <t xml:space="preserve"> </t>
        </is>
      </c>
      <c r="D34" s="4" t="inlineStr">
        <is>
          <t xml:space="preserve"> </t>
        </is>
      </c>
      <c r="E34" s="4" t="inlineStr">
        <is>
          <t xml:space="preserve"> </t>
        </is>
      </c>
      <c r="F34" s="4" t="inlineStr">
        <is>
          <t xml:space="preserve"> </t>
        </is>
      </c>
      <c r="G34" s="6" t="n">
        <v>6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cription Agreement [Member] | Subsequent Event [Member] | Mandatory Convertible Bo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2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stom:NumberOfBonds-0] | Integer</t>
        </is>
      </c>
      <c r="B38" s="4" t="inlineStr">
        <is>
          <t xml:space="preserve"> </t>
        </is>
      </c>
      <c r="C38" s="4" t="inlineStr">
        <is>
          <t xml:space="preserve"> </t>
        </is>
      </c>
      <c r="D38" s="4" t="inlineStr">
        <is>
          <t xml:space="preserve"> </t>
        </is>
      </c>
      <c r="E38" s="4" t="inlineStr">
        <is>
          <t xml:space="preserve"> </t>
        </is>
      </c>
      <c r="F38" s="5" t="n">
        <v>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cription Agreement [Member] | Subsequent Event [Member] | Convertible Bo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6"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stom:DebtInstrumentIssuePrice-0]</t>
        </is>
      </c>
      <c r="B42" s="4" t="inlineStr">
        <is>
          <t xml:space="preserve"> </t>
        </is>
      </c>
      <c r="C42" s="4" t="inlineStr">
        <is>
          <t xml:space="preserve"> </t>
        </is>
      </c>
      <c r="D42" s="4" t="inlineStr">
        <is>
          <t xml:space="preserve"> </t>
        </is>
      </c>
      <c r="E42" s="4" t="inlineStr">
        <is>
          <t xml:space="preserve"> </t>
        </is>
      </c>
      <c r="F42" s="6"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or Sales Agreemen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Shares, Outstanding | shares</t>
        </is>
      </c>
      <c r="B45" s="4" t="inlineStr">
        <is>
          <t xml:space="preserve"> </t>
        </is>
      </c>
      <c r="C45" s="4" t="inlineStr">
        <is>
          <t xml:space="preserve"> </t>
        </is>
      </c>
      <c r="D45" s="5" t="n">
        <v>19146468</v>
      </c>
      <c r="E45" s="5" t="n">
        <v>1914646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D1:E1"/>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EUR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8912495</v>
      </c>
      <c r="C4" s="6" t="n">
        <v>-11645455</v>
      </c>
      <c r="D4" s="6" t="n">
        <v>-847776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our patients, business partners, employees and other stakeholders.
As a result, cybersecurity risk management is an integral
part of our overall risk management and compliance
program and our current cybersecurity risk management processes are modeled after industry best practices, such as the National Institute
of Standards and Technology Cybersecurity Framework, for handling cybersecurity threats and incidents, including threats and incidents
associated with the use of applications developed by third-party service providers, and facilitate coordination across different departments
of our Company. Our
board of directors has overall oversight responsibility for our cybersecurity risk management; however, it delegates cybersecurity risk
management oversight to our management and board of statutory auditors. Our
management and board of statutory auditors is responsible for ensuring that we have processes in place designed to identify and evaluate
cybersecurity risks to which we are exposed and implement processes and programs to manage cybersecurity risks and mitigate cybersecurity
incidents. These
processes include steps for assessing the severity of a cybersecurity threat, identifying the source of a cybersecurity threat, including
whether the cybersecurity threat is associated with a third-party
service provider , implementing cybersecurity
countermeasures and mitigation strategies, and informing management and our board of directors of material cybersecurity threats and
incidents. Our information technology consultant is responsible for assessing our cybersecurity risk management program, and we currently
do not engage other third parties for such assessment. Our
cybersecurity program is under the direction of our Chief Financial Officer and Finance Director, who receive reports from our information
technology consultant and monitors the prevention, detection, mitigation, and remediation of cybersecurity incidents. Our Chief Financial
Officer and Finance Director together have over 50 years of information technology experience in various roles of increasing importance.
Their experience includes overseeing and supervising information technology risk management processes. Among their other duties as Chief
Financial Officer and Finance Director, respectively, they manage our cybersecurity consultant, who is a certified and experienced information
security professional, and he has been instrumental in the implementation and monitoring of our various cybersecurity systems and tool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including:
● implementing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deploying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establishing
and maintaining comprehensive incident response and recovery plans that fully address our response to a cybersecurity incident, and
such plans are tested and evaluated on a regular basis; and
● providing
regular, mandatory training for personnel regarding cybersecurity threats as a means to equip our personnel with effective tools
to address cybersecurity threats, and to communicate our evolving information security policies, standards, processes and practices Management,
including our Chief Financial Officer and Finance Director, regularly update our board of statutory auditors on our cybersecurity processes,
material cybersecurity risks and mitigation strategies. Our board of statutory auditors reports all material cybersecurity risks to our
board of directors. During
the year ended December 31, 2024, we augmented our cybersecurity program to be a more comprehensive cybersecurity risk management program.
Our roadmap for the future is centered on improving cybersecurity risk awareness for our employees and collaborators to strengthen our
defenses, enhance our threat detection capabilities, and ensure the confidentiality, integrity, and availability of our critical systems
and data. Although
we are subject to ongoing and evolving cybersecurity threats, we are not
aware of any material risks from cybersecurity
threats in 2024 that have materially affected or are reasonably likely to materially affect us, including our business strategy, results
of operations or financial condition. For more information on our cybersecurity risks, see “Risk Factor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lthough
we are subject to ongoing and evolving cybersecurity threats, we are not
aware of any material risks from cybersecurity
threats in 2024 that have materially affected or are reasonably likely to materially affect us, including our business strategy, results
of operations or financial condition. For more information on our cybersecurity risks, see “Risk Factors —</t>
        </is>
      </c>
    </row>
    <row r="9">
      <c r="A9" s="4" t="inlineStr">
        <is>
          <t>Cybersecurity Risk Board of Directors Oversight [Text Block]</t>
        </is>
      </c>
      <c r="B9" s="4" t="inlineStr">
        <is>
          <t>Management,
including our Chief Financial Officer and Finance Director, regularly update our board of statutory auditors on our cybersecurity processes,
material cybersecurity risks and mitigation strategies. Our board of statutory auditors reports all material cybersecurity risks to our
board of directors.</t>
        </is>
      </c>
    </row>
    <row r="10">
      <c r="A10" s="4" t="inlineStr">
        <is>
          <t>Cybersecurity Risk Management Positions or Committees Responsible [Text Block]</t>
        </is>
      </c>
      <c r="B10" s="4" t="inlineStr">
        <is>
          <t>Our
management and board of statutory auditors is responsible for ensuring that we have processes in place designed to identify and evaluate
cybersecurity risks to which we are exposed and implement processes and programs to manage cybersecurity risks and mitigate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5:53Z</dcterms:created>
  <dcterms:modified xmlns:dcterms="http://purl.org/dc/terms/" xmlns:xsi="http://www.w3.org/2001/XMLSchema-instance" xsi:type="dcterms:W3CDTF">2025-03-28T20:25:55Z</dcterms:modified>
</cp:coreProperties>
</file>